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Facilities" sheetId="10" state="visible" r:id="rId10"/>
    <sheet xmlns:r="http://schemas.openxmlformats.org/officeDocument/2006/relationships" name="Pro Forma Financial Information" sheetId="11" state="visible" r:id="rId11"/>
    <sheet xmlns:r="http://schemas.openxmlformats.org/officeDocument/2006/relationships" name="Secured Deb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elected Quarterly Data (Unaudi" sheetId="15" state="visible" r:id="rId15"/>
    <sheet xmlns:r="http://schemas.openxmlformats.org/officeDocument/2006/relationships" name="Declaration of Distributions" sheetId="16" state="visible" r:id="rId16"/>
    <sheet xmlns:r="http://schemas.openxmlformats.org/officeDocument/2006/relationships" name="Potential Acquisition" sheetId="17" state="visible" r:id="rId17"/>
    <sheet xmlns:r="http://schemas.openxmlformats.org/officeDocument/2006/relationships" name="Subsequent Events" sheetId="18" state="visible" r:id="rId18"/>
    <sheet xmlns:r="http://schemas.openxmlformats.org/officeDocument/2006/relationships" name="Schedule III"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Facilities (Tables)" sheetId="22" state="visible" r:id="rId22"/>
    <sheet xmlns:r="http://schemas.openxmlformats.org/officeDocument/2006/relationships" name="Pro Forma Financial Informati_2" sheetId="23" state="visible" r:id="rId23"/>
    <sheet xmlns:r="http://schemas.openxmlformats.org/officeDocument/2006/relationships" name="Secured Debt (Table)" sheetId="24" state="visible" r:id="rId24"/>
    <sheet xmlns:r="http://schemas.openxmlformats.org/officeDocument/2006/relationships" name="Related Party Transactions (Tab" sheetId="25" state="visible" r:id="rId25"/>
    <sheet xmlns:r="http://schemas.openxmlformats.org/officeDocument/2006/relationships" name="Selected Quarterly Data (Unau_2" sheetId="26" state="visible" r:id="rId26"/>
    <sheet xmlns:r="http://schemas.openxmlformats.org/officeDocument/2006/relationships" name="Organization - Additional Infor"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Real Estate Facilities - Summar" sheetId="31" state="visible" r:id="rId31"/>
    <sheet xmlns:r="http://schemas.openxmlformats.org/officeDocument/2006/relationships" name="Real Estate Facilities - Summ_2" sheetId="32" state="visible" r:id="rId32"/>
    <sheet xmlns:r="http://schemas.openxmlformats.org/officeDocument/2006/relationships" name="Real Estate Facilities - Additi" sheetId="33" state="visible" r:id="rId33"/>
    <sheet xmlns:r="http://schemas.openxmlformats.org/officeDocument/2006/relationships" name="Pro Forma Financial Informati_3" sheetId="34" state="visible" r:id="rId34"/>
    <sheet xmlns:r="http://schemas.openxmlformats.org/officeDocument/2006/relationships" name="Pro Forma Financial Informati_4" sheetId="35" state="visible" r:id="rId35"/>
    <sheet xmlns:r="http://schemas.openxmlformats.org/officeDocument/2006/relationships" name="Secured Debt - Additional Infor" sheetId="36" state="visible" r:id="rId36"/>
    <sheet xmlns:r="http://schemas.openxmlformats.org/officeDocument/2006/relationships" name="Secured Debt - Schedule of Secu" sheetId="37" state="visible" r:id="rId37"/>
    <sheet xmlns:r="http://schemas.openxmlformats.org/officeDocument/2006/relationships" name="Related Party Transactions - Ad" sheetId="38" state="visible" r:id="rId38"/>
    <sheet xmlns:r="http://schemas.openxmlformats.org/officeDocument/2006/relationships" name="Related Party Transactions - Su" sheetId="39" state="visible" r:id="rId39"/>
    <sheet xmlns:r="http://schemas.openxmlformats.org/officeDocument/2006/relationships" name="Related Party Transactions - _2" sheetId="40" state="visible" r:id="rId40"/>
    <sheet xmlns:r="http://schemas.openxmlformats.org/officeDocument/2006/relationships" name="Commitments and Contingencies -" sheetId="41" state="visible" r:id="rId41"/>
    <sheet xmlns:r="http://schemas.openxmlformats.org/officeDocument/2006/relationships" name="Selected Quarterly Data (Unau_3" sheetId="42" state="visible" r:id="rId42"/>
    <sheet xmlns:r="http://schemas.openxmlformats.org/officeDocument/2006/relationships" name="Declaration of Distributions - " sheetId="43" state="visible" r:id="rId43"/>
    <sheet xmlns:r="http://schemas.openxmlformats.org/officeDocument/2006/relationships" name="Potential Acquisition - Additio" sheetId="44" state="visible" r:id="rId44"/>
    <sheet xmlns:r="http://schemas.openxmlformats.org/officeDocument/2006/relationships" name="Subsequent Events - Additional " sheetId="45" state="visible" r:id="rId45"/>
    <sheet xmlns:r="http://schemas.openxmlformats.org/officeDocument/2006/relationships" name="Schedule III (Detail)" sheetId="46" state="visible" r:id="rId46"/>
    <sheet xmlns:r="http://schemas.openxmlformats.org/officeDocument/2006/relationships" name="Schedule III (Parenthetical) (D" sheetId="47" state="visible" r:id="rId47"/>
    <sheet xmlns:r="http://schemas.openxmlformats.org/officeDocument/2006/relationships" name="Schedule III - Activity in Real" sheetId="48" state="visible" r:id="rId48"/>
  </sheets>
  <definedNames/>
  <calcPr calcId="124519" fullCalcOnLoad="1"/>
</workbook>
</file>

<file path=xl/sharedStrings.xml><?xml version="1.0" encoding="utf-8"?>
<sst xmlns="http://schemas.openxmlformats.org/spreadsheetml/2006/main" uniqueCount="782">
  <si>
    <t>Document and Entity Information - USD ($)</t>
  </si>
  <si>
    <t>12 Months Ended</t>
  </si>
  <si>
    <t>Dec. 31, 2018</t>
  </si>
  <si>
    <t>Mar. 08,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ck0001680232</t>
  </si>
  <si>
    <t>Entity Registrant Name</t>
  </si>
  <si>
    <t>Strategic Storage Trust IV, Inc.</t>
  </si>
  <si>
    <t>Entity Central Index Key</t>
  </si>
  <si>
    <t>0001680232</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Small Business</t>
  </si>
  <si>
    <t>true</t>
  </si>
  <si>
    <t>Entity Emerging Growth Company</t>
  </si>
  <si>
    <t>Entity Ex Transition Period</t>
  </si>
  <si>
    <t>Entity Public Float</t>
  </si>
  <si>
    <t>Class A Common Stock</t>
  </si>
  <si>
    <t>Entity Common Stock, Shares Outstanding</t>
  </si>
  <si>
    <t>Class T Common Stock</t>
  </si>
  <si>
    <t>Class W Common Stock</t>
  </si>
  <si>
    <t>Consolidated Balance Sheets - USD ($)</t>
  </si>
  <si>
    <t>Dec. 31, 2017</t>
  </si>
  <si>
    <t>Real estate facilities:</t>
  </si>
  <si>
    <t>Land</t>
  </si>
  <si>
    <t>Buildings</t>
  </si>
  <si>
    <t>Site improvements</t>
  </si>
  <si>
    <t>Real estate investment property, gross</t>
  </si>
  <si>
    <t>Accumulated depreciation</t>
  </si>
  <si>
    <t>Real estate facilities, net</t>
  </si>
  <si>
    <t>Cash and cash equivalents</t>
  </si>
  <si>
    <t>Restricted cash</t>
  </si>
  <si>
    <t>Other assets, net</t>
  </si>
  <si>
    <t>Intangible assets, net of accumulated amortization</t>
  </si>
  <si>
    <t>Total assets</t>
  </si>
  <si>
    <t>LIABILITIES AND EQUITY</t>
  </si>
  <si>
    <t>Secured debt, net</t>
  </si>
  <si>
    <t>Accounts payable and accrued liabilities</t>
  </si>
  <si>
    <t>Due to affiliates</t>
  </si>
  <si>
    <t>Distributions payable</t>
  </si>
  <si>
    <t>Total liabilities</t>
  </si>
  <si>
    <t>Commitments and contingencies (Note 7)</t>
  </si>
  <si>
    <t xml:space="preserve"> </t>
  </si>
  <si>
    <t>Redeemable common stock</t>
  </si>
  <si>
    <t>Strategic Storage Trust IV, Inc. equity:</t>
  </si>
  <si>
    <t>Preferred Stock, $0.001 par value; 200,000,000 shares authorized; none issued and outstanding at December 31, 2018 and 2017</t>
  </si>
  <si>
    <t>Additional paid-in capital</t>
  </si>
  <si>
    <t>Distributions</t>
  </si>
  <si>
    <t>Accumulated deficit</t>
  </si>
  <si>
    <t>Accumulated other comprehensive loss</t>
  </si>
  <si>
    <t>Total Strategic Storage Trust IV, Inc. equity</t>
  </si>
  <si>
    <t>Noncontrolling interests in our Operating Partnership</t>
  </si>
  <si>
    <t>Total equity</t>
  </si>
  <si>
    <t>Total liabilities and equity</t>
  </si>
  <si>
    <t>Common stock,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7 Months Ended</t>
  </si>
  <si>
    <t>Dec. 31, 2016</t>
  </si>
  <si>
    <t>Revenues:</t>
  </si>
  <si>
    <t>Self storage rental revenue</t>
  </si>
  <si>
    <t>Ancillary operating revenue</t>
  </si>
  <si>
    <t>Total revenues</t>
  </si>
  <si>
    <t>Operating expenses:</t>
  </si>
  <si>
    <t>Property operating expenses</t>
  </si>
  <si>
    <t>Property operating expenses – affiliates</t>
  </si>
  <si>
    <t>General and administrative</t>
  </si>
  <si>
    <t>Depreciation</t>
  </si>
  <si>
    <t>Intangible amortization expense</t>
  </si>
  <si>
    <t>Acquisition expense - affiliates</t>
  </si>
  <si>
    <t>Other property acquisition expenses</t>
  </si>
  <si>
    <t>Total operating expenses</t>
  </si>
  <si>
    <t>Operating loss</t>
  </si>
  <si>
    <t>Other income (expense):</t>
  </si>
  <si>
    <t>Interest expense</t>
  </si>
  <si>
    <t>Interest expense – debt issuance costs</t>
  </si>
  <si>
    <t>Other</t>
  </si>
  <si>
    <t>Net loss</t>
  </si>
  <si>
    <t>Net loss attributable to the noncontrolling interests in our Operating Partnership</t>
  </si>
  <si>
    <t>Net loss attributable to Strategic Storage Trust IV, Inc. common stockholders</t>
  </si>
  <si>
    <t>Net loss per share—basic and diluted</t>
  </si>
  <si>
    <t>Weighted average shares outstanding—basic and diluted</t>
  </si>
  <si>
    <t>Consolidated Statements of Comprehensive Loss - USD ($)</t>
  </si>
  <si>
    <t>Statement Of Income And Comprehensive Income [Abstract]</t>
  </si>
  <si>
    <t>Other comprehensive loss:</t>
  </si>
  <si>
    <t>Foreign currency translation adjustment</t>
  </si>
  <si>
    <t>Comprehensive loss</t>
  </si>
  <si>
    <t>Comprehensive loss attributable to noncontrolling interests:</t>
  </si>
  <si>
    <t>Comprehensive loss attributable to the noncontrolling interests in our Operating Partnership</t>
  </si>
  <si>
    <t>Comprehensive loss attributable to Strategic Storage Trust IV, Inc. common stockholders</t>
  </si>
  <si>
    <t>Consolidated Statements of Equity - USD ($)</t>
  </si>
  <si>
    <t>Total</t>
  </si>
  <si>
    <t>Common StockClass A Common Stock</t>
  </si>
  <si>
    <t>Common StockClass T Common Stock</t>
  </si>
  <si>
    <t>Common StockClass W Common Stock</t>
  </si>
  <si>
    <t>Additional Paid-in Capital</t>
  </si>
  <si>
    <t>Accumulated Deficit</t>
  </si>
  <si>
    <t>Accumulated Other Comprehensive Loss</t>
  </si>
  <si>
    <t>Total Strategic Storage Trust IV, Inc. Equity</t>
  </si>
  <si>
    <t>Noncontrolling Interests in our Operating Partnership</t>
  </si>
  <si>
    <t>Redeemable Common Stock</t>
  </si>
  <si>
    <t>Beginning Balance at Jun. 01, 2016</t>
  </si>
  <si>
    <t>Beginning Balance (in shares) at Jun. 01, 2016</t>
  </si>
  <si>
    <t>Gross proceeds from issuance of common stock</t>
  </si>
  <si>
    <t>Gross proceeds from issuance of common stock (in shares)</t>
  </si>
  <si>
    <t>Issuance of limited partnership units in our Operating Partnership</t>
  </si>
  <si>
    <t>Ending Balance at Dec. 31, 2016</t>
  </si>
  <si>
    <t>Ending Balance (in shares) at Dec. 31, 2016</t>
  </si>
  <si>
    <t>Offering costs</t>
  </si>
  <si>
    <t>Changes to redeemable common stock</t>
  </si>
  <si>
    <t>Distributions to noncontrolling interests</t>
  </si>
  <si>
    <t>Issuance of shares for distribution reinvestment plan</t>
  </si>
  <si>
    <t>Issuance of shares for distribution reinvestment plan (in shares)</t>
  </si>
  <si>
    <t>Net loss attributable to Strategic Storage Trust IV, Inc.</t>
  </si>
  <si>
    <t>Ending Balance at Dec. 31, 2017</t>
  </si>
  <si>
    <t>Ending Balance (in shares) at Dec. 31, 2017</t>
  </si>
  <si>
    <t>Redemptions of common stock</t>
  </si>
  <si>
    <t>Redemptions of common stock (in shares)</t>
  </si>
  <si>
    <t>Issuance of restricted stock</t>
  </si>
  <si>
    <t>Issuance of restricted stock (in shares)</t>
  </si>
  <si>
    <t>Stock based compensation expense</t>
  </si>
  <si>
    <t>Ending Balance at Dec. 31, 2018</t>
  </si>
  <si>
    <t>Ending Balance (in shares) at Dec. 31, 2018</t>
  </si>
  <si>
    <t>Consolidated Statements of Cash Flows - USD ($)</t>
  </si>
  <si>
    <t>Cash flows from operating activities:</t>
  </si>
  <si>
    <t>Adjustments to reconcile net loss to cash used in operating activities:</t>
  </si>
  <si>
    <t>Depreciation and amortization</t>
  </si>
  <si>
    <t>Amortization of debt issuance costs</t>
  </si>
  <si>
    <t>Stock based compensation expense related to issuance of restricted stock</t>
  </si>
  <si>
    <t>Increase (decrease) in cash and cash equivalents from change in assets and liabilities:</t>
  </si>
  <si>
    <t>Net cash used in operating activities</t>
  </si>
  <si>
    <t>Cash flows from investing activities:</t>
  </si>
  <si>
    <t>Purchase of real estate</t>
  </si>
  <si>
    <t>Additions to real estate facilities</t>
  </si>
  <si>
    <t>Deposits on acquisitions of real estate facilities</t>
  </si>
  <si>
    <t>Return of deposits on acquisitions of real estate</t>
  </si>
  <si>
    <t>Investment in equity method investment</t>
  </si>
  <si>
    <t>Investment in joint ventures</t>
  </si>
  <si>
    <t>Net cash used in investing activities</t>
  </si>
  <si>
    <t>Cash flows from financing activities:</t>
  </si>
  <si>
    <t>Proceeds from issuance of secured debt</t>
  </si>
  <si>
    <t>Scheduled principal payments on secured debt</t>
  </si>
  <si>
    <t>Redemption of common stock</t>
  </si>
  <si>
    <t>Distributions paid to common stockholders</t>
  </si>
  <si>
    <t>Distributions paid to noncontrolling interest in our Operating Partnership</t>
  </si>
  <si>
    <t>Debt issuance costs</t>
  </si>
  <si>
    <t>Issuance of noncontrolling interests in our Operating Partnership</t>
  </si>
  <si>
    <t>Net cash provided by financing activities</t>
  </si>
  <si>
    <t>Change in cash, cash equivalents and restricted cash</t>
  </si>
  <si>
    <t>Cash, cash equivalents and restricted cash, beginning of period</t>
  </si>
  <si>
    <t>Cash, cash equivalents and restricted cash, end of period</t>
  </si>
  <si>
    <t>Supplemental disclosures and non-cash transactions:</t>
  </si>
  <si>
    <t>Cash paid for interest</t>
  </si>
  <si>
    <t>Loan assumed during purchase of real estate facilities</t>
  </si>
  <si>
    <t>Proceeds from issuance of common stock in other assets</t>
  </si>
  <si>
    <t>Offering costs included in due to affiliates</t>
  </si>
  <si>
    <t>Offering costs included in accounts payable and accrued liabilities</t>
  </si>
  <si>
    <t>Redemption of common stock in accounts payable and accrued liabilities</t>
  </si>
  <si>
    <t>Issuance of shares pursuant to distribution reinvestment plan</t>
  </si>
  <si>
    <t>Other assets included in accounts payable and accrued liabilities</t>
  </si>
  <si>
    <t>Organization</t>
  </si>
  <si>
    <t>Accounting Policies [Abstract]</t>
  </si>
  <si>
    <t>Strategic Storage Trust IV, Inc., a Maryland corporation (the “Company”), was formed on June 1, 2016 under the Maryland General Corporation Law for the purpose of engaging in the business of investing in self storage facilities. The Company’s year-end is December 31. As used in this report, “we,” “us,” “our” and “Company” refer to Strategic Storage Trust IV, Inc. and each of our subsidiaries. SmartStop Asset Management, LLC, a Delaware limited liability company organized in 2013 (our “Sponsor”), is the sponsor of our Offering of shares of our common stock, as described below. Our Sponsor is a company focused on providing real estate advisory, asset management, and property management services. Our Sponsor owns 97.5% of the economic interests (and 100% of the voting membership interests) of Strategic Storage Advisor IV, LLC (our “Advisor”) and owns 100% of Strategic Storage Property Management IV, LLC (our “Property Manager”). We have no employees. Our Advisor, a Delaware limited liability company, was formed on May 31, 2016. Our Advisor is responsible for managing our affairs on a day-to-day basis and identifying and making acquisitions and investments on our behalf under the terms of an advisory agreement we entered into with our Advisor (our “Advisory Agreement”) on March 3, 2017. The officers of our Advisor, as well as some of the officers of our Sponsor, are also officers of us. On June 15, 2016, our Advisor purchased 44 shares of our common stock for $1,000 and became our initial stockholder. Our Articles of Incorporation authorized 30,000 shares of common stock with a par value of $0.001. Our Articles of Amendment and Restatement, which were filed with the State Department of Assessments and Taxation of Maryland on January 17, 2017, authorized 700,000,000 shares of common stock with a par value of $0.001, of which 315,000,000 shares are designated as Class A shares, 315,000,000 shares are designated as Class T shares, and 70,000,000 shares are designated as Class W shares, and 200,000,000 shares of preferred stock with a par value of $0.001. Upon the filing of our Articles of Amendment and Restatement, our Advisor’s 44 shares of our common stock were classified as Class A shares. We are offering a maximum of $1.0 billion in common shares for sale to the public (the “Primary Offering”) and $95.0 million in common shares for sale pursuant to our distribution reinvestment plan (collectively, the “Offering”). On January 25, 2017, we sold approximately 360,577 Class A shares for $7.5 million to an institutional account investor pursuant to a private offering transaction (the “Private Offering Transaction” and together with the Primary Offering, the “Offerings”). Due to the proceeds raised in our Private Offering Transaction, there was not a minimum number of shares we needed to sell before accepting subscriptions for the Primary Offering. On March 17, 2017 (the “Effective Date”), the Securities and Exchange Commission (“SEC”) declared our registration statement effective and we commenced formal operations. As of December 31, 2018, approximately 2,602,000 Class A shares for gross offering proceeds of approximately $64.8 million, approximately 1,570,000 Class T shares for gross offering proceeds of approximately $38.0 million and approximately 354,000 Class W shares for gross offering proceeds of approximately $8.1 million had been sold in the Offering. We have invested, and intend to continue to invest, the net proceeds from our Offerings primarily in self storage facilities consisting of both income-producing and growth properties located in the United States and Canada. As of December 31, 2018, we owned 14 operating self storage properties located in five states (California, Florida, Nevada, Texas and Washington). Our operating partnership, Strategic Storage Operating Partnership IV, L.P., a Delaware limited partnership (our “Operating Partnership”), was formed on June 2, 2016. On June 15, 2016, our Advisor purchased a limited partnership interest in our Operating Partnership for $200,000 (8,889 partnership units) and on June 15, 2016, we contributed the initial $1,000 capital contribution we received to our Operating Partnership in exchange for the general partner interest. Our Operating Partnership will own, directly or indirectly through one or more special purpose entities, all of the self storage properties that we acquire in the future. As of December 31, 2018, we owned approximately 99.8% of the common units of limited partnership interests of our Operating Partnership. The remaining approximately 0.2% of the common units are owned by our Advisor. As the sole general partner of our Operating Partnership, we have the exclusive power to manage and conduct the business of our Operating Partnership. We conduct certain activities through our taxable REIT subsidiary, Strategic Storage TRS IV, Inc., a Delaware corporation (the “TRS”) which was formed on June 2, 2016, and is a wholly owned subsidiary of our Operating Partnership. Our Property Manager is a Delaware limited liability company which was formed on May 31, 2016 to manage our properties. An affiliate of our Property Manager owns the rights to the “SmartStop® Self Storage” brand and our Property Manager derives substantially all of its income from the property management services it performs for us. Our Property Manager may enter into sub-property management agreements with third party management companies and pay part of its management fee to such sub-property manager. Please see Note 6 – Related Party Transactions – Property Management Agreement. Our dealer manager is Select Capital Corporation, a California corporation (our “Dealer Manager”). On February 10, 2017, the Company executed a dealer manager agreement, as amended (the “Dealer Manager Agreement”), with our Dealer Manager. Our Dealer Manager is responsible for marketing our shares to be offered pursuant to our Primary Offering. Our Sponsor owns, through a wholly-owned limited liability company, a 15% non-voting equity interest in our Dealer Manager and affiliates of our Dealer Manager own a 2.5% non-voting membership interest in our Advisor. Our Sponsor owns 100% of the membership interests of Strategic Transfer Agent Services, LLC, our transfer agent (our “Transfer Agent”). On May 31, 2018, the Company executed an agreement (the “Transfer Agent Agreement”), with our Transfer Agent to provide transfer agent and registrar services to us that are substantially similar to what a third party transfer agent would provide in the ordinary course of performing its functions as a transfer agent. Our Transfer Agent may retain and supervise third party vendors in its efforts to administer certain services. Please see Note 6 – Related Party Transactions – Transfer Agent Agreement. As we accept subscriptions for shares of our common stock, we transfer all of the net offering proceeds to our Operating Partnership as capital contributions in exchange for additional units of interest in our Operating Partnership. However, we are deemed to have made capital contributions in the amount of gross proceeds received from investors, and our Operating Partnership is deemed to have simultaneously paid the sales commissions and other costs associated with the Primary Offering.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the limited partnership agreement of our Operating Partnership, as amended (the “Operating Partnership Agreement”). Our Advisor is prohibited from exchanging or otherwise transferring its limited partnership units so long as it is acting as our Advisor pursuant to our Advisory Agreement.</t>
  </si>
  <si>
    <t>Summary of Significant Accounting Policies</t>
  </si>
  <si>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December 31, 2017, we had not entered into any other contracts/interests that would be deemed to be variable interests in VIEs other than our Operating Partnership. As of December 31, 2018, we had not entered into any other contracts/interests that would be deemed to be variable interests in VIEs other than three joint ventures and one preferred equity investment, which are all accounted for under the equity method of accounting. Please see Notes 3 and 10. Other than the entities noted above, we do not currently have any relationships with unconsolidated entities or financial partnerships. Under the equity method, our investments will be stated at cost and adjusted for our share of net earnings or losses and reduced by distributions. Equity in earnings will generally be recognized based on our ownership interest in the earnings of each of the unconsolidated investments.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Restricted Cash Restricted cash consists primarily of impound reserve accounts for property taxes, insurance and capital improvements in connection with the requirements of one of our loan agreements. 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approximately $5.5 million and $600,000 in intangible assets to recognize the value of in-place leases related to our acquisitions during the years ended December 31, 2018 and 2017,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In January 2017, the FASB issued Accounting Standards Update 2017-01, “Business Combinations (Topic 805): Clarifying the Definition of a Business” (“ASU 2017-01”). ASU 2017-01 clarifies the framework for determining whether an integrated set of assets and activities meets the definition of a business. The revised framework provides guidance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We adopted this ASU on January 1, 2018.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s a result, once an acquisition is deemed probable, transaction costs are capitalized rather than expensed. During the year ended December 31, 2018, we acquired twelve properties that did not meet the revised definition of a business, and we capitalized approximately $515,000 of acquisition-related transaction costs that would have otherwise been expensed under the guidance in effect prior to January 1, 2018. During the years ended December 31, 2018 and 2017, and the period from June 1, 2016 (date of inception) through December 31, 2016, we expensed approximately $1.3 million, $425,000 and none, respectively of acquisition-related transaction costs that did not meet our capitalization policy during the respective periods. 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years ended December 31, 2018 and 2017, and the period from June 1, 2016 (date of inception) through December 31, 2016, no impairment losses were recognized. 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 Real Estate Facilities Real estate facilities are recorded based on relative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Description
Standard Depreciable Life
Land
Not Depreciated
Buildings
35 years
Site Improvements
7-10 years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Foreign Currency Translation For non-U.S. functional currency operations, assets and liabilities are translated to U.S. dollars at current exchange rates. Revenues and expenses are translated at the average rates for the period. All related adjustments are recorded in accumulated other comprehensive income (loss) as a separate component of equity. Transactions denominated in a currency other than the functional currency of the related operation are recorded at rates of exchange in effect at the date of the transaction. Gains or losses on foreign currency transactions are recorded in other income (expense). Intangible Assets We have allocated a portion of our real estate purchase price to in-place lease intangibles. We are amortizing in-place lease intangibles on a straight-line basis over the estimated future benefit period. As of December 31, 2018 and 2017, the gross amounts allocated to in-place lease intangibles were approximately $6.1 million and $600,000, respectively, and accumulated amortization of in-place lease intangibles totaled approximately $1.9 million and $150,000, respectively. Total estimated future amortization expense of intangible assets for the years ending December 31, 2019 and 2020 is approximately $3.6 million and $0.6 million, respectively, and none for the years thereafter. Debt Issuance Costs The net carrying value of costs incurred in connection with obtaining non revolving debt are presented on the consolidated balance sheets as a reduction of the related debt (see Note 5). Debt issuance costs are amortized on a straight-line basis over the term of the related loan, which is not materially different than the effective interest method. As of December 31, 2018 and 2017, accumulated amortization of debt issuance costs related to non revolving debt totaled approximately $0.4 million and none, respectively. Organizational and Offering Costs Our Advisor may fund organization and offering costs on our behalf. We are required to reimburse our Advisor for such organization and offering costs; provided, however, our Advisor will fund, and will not be reimbursed for, 1.15% of the gross offering proceeds from the sale of Class W shares towards payment of organization and offering expenses, which we will recognize as a capital contribution from our Advisor. Our Advisor must reimburse us within 60 days after the end of the month in which the initial public offering terminates to the extent we paid or reimbursed organization and offering costs (excluding sales commissions, dealer manager fees, stockholder servicing fees and dealer manager servicing fees) in excess of 3.5% of the gross offering proceeds from the Primary Offering. If at any point in time we determine that the total organization and offering costs are expected to exceed 3.5% of the gross proceeds anticipated to be received from the Primary Offering, we will recognize such excess as a capital contribution from our Advisor. Offering costs are recorded as an offset to additional paid-in capital, and organization costs are recorded as an expense. In connection with our Primary Offering, our Dealer Manager will receive a sales commission of up to 6.0% of gross proceeds from sales of Class A shares and up to 3.0% of gross proceeds from the sales of Class T shares in the Primary Offering and a dealer manager fee up to 3.0% of gross proceeds from sales of both Class A shares and Class T shares in the Primary Offering under the terms of the Dealer Manager Agreement. Our Dealer Manager does not receive an upfront sales commission or dealer manager fee from the sales of Class W shares in the Primary Offering. In addition, our Dealer Manager receives an ongoing stockholder servicing fee that is payable monthly and accrues daily in an amount equal to 1/365th of 1% of the purchase price per share of the Class T shares sold in the Primary Offering. Our Dealer Manager also receives an ongoing dealer manager servicing fee that is payable monthly and accrues daily in an amount equal to 1/365th of 0.5% of the purchase price per share of the Class W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 which calculation shall be made by us with the assistance of our Dealer Manager commencing after the termination of our Primary Offering; (iii) with respect to a particular Class T share, the third anniversary of the issuance of the share; and (iv) the date that such Class T share is redeemed or is no longer outstanding. We will cease paying the dealer manager servicing fee with respect to the Class W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which calculation shall be made by us with the assistance of our Dealer Manager commencing after the termination of our Primary Offering; (iii) the end of the month in which the aggregate underwriting compensation paid in our Primary Offering with respect to Class W shares, comprised of the dealer manager servicing fee, equals 9.0% of the gross proceeds from the sale of Class W shares in our Primary Offering (i.e., excluding proceeds from sales pursuant to our distribution reinvestment plan), which calculation shall be made by us with the assistance of our Dealer Manager commencing after the termination of our Primary Offering, and (iv) the date that such Class W share is redeemed or is no longer outstanding. Our Dealer Manager enters into participating dealer agreements with certain other broker-dealers which authorizes them to sell our shares. Upon sale of our shares by such broker-dealers, our Dealer Manager will re-allow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will also receive reimbursement of bona fide due diligence expenses; however, to the extent these due diligence expenses cannot be justified, any excess over actual due diligence expenses would have been considered underwriting compensation subject to a 10% FINRA limitation and, when aggregated with all other non-accountable expenses in connection with our Offering, may not exceed 3% of gross offering proceeds from sales in the Offering. We record a liability within Due to Affiliates for the future estimated stockholder and dealer manager servicing fees and a reduction to additional paid-in capital at the time of sale of the Class T and Class W shares as an offering cost. 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will be limited to the number of shares we could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Our redeemable common shares are contingently redeemable at the option of the holder. When we determine we have a mandatory obligation to repurchase shares under the share redemption program, we will reclassify such obligations from temporary equity to a liability based upon their respective settlement values. For the year ended December 31, 2018, we received redemption requests totaling approximately $110,000 (approximately 4,900 shares), approximately $30,000 of which were fulfilled during the year ended December 31, 2018, with the remaining approximately $80,000 included in accounts payable and accrued liabilities as of December 31, 2018, and fulfilled in January 2019. For the year ended December 31, 2017, we did not receive any requests for redemptions. Accounting for Equity Awards The cost of restricted stock is required to be measured based on the grant date fair value and the cost recognized over the relevant service period. 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restricted cash, other assets, variable – rate debt, accounts payable and accrued liabilities, distributions payable and amounts due to affiliates approximate fair value. The table below summarizes our fixed rate notes payable at December 31, 2018 as we had no fixed rate notes payable at December 31, 2017.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December 31, 2018
Fair Value
Carrying Value
Fixed Rate Secured Debt
$
2,350,000
$
2,303,183
Income Taxes We made an election to be taxed as a Real Estate Investment Trust (“REIT”), under Sections 856 through 860 of the Internal Revenue Code of 1986, as amended (the “Code”), commencing with our taxable year ended December 31, 2017. To qualify as a REIT, we must continue to meet certain organizational and operational requirements, including a requirement to distribute at least 90% of the REIT’s ordinary taxable income to stockholders (which is computed without regard to the dividends 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 Per Share Data Basic earnings per share attributable to our common stockholders for all periods presented is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For all periods presented the dilutive effect of unrestricted stock was not included in the diluted weighted average shares as such shares were antidilutive. Recently Issued Accounting Guidance In May 2014, the FASB issued ASU 2014-09 “Revenue from Contracts with Customers” as ASC Topic 606. The objective of ASU 2014-09 is to establish a single comprehensive model for entities to use in accounting for revenue arising from contracts with customers and superseded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This ASU was applied using the modified retrospective approach. We have determined that our self storage rental revenues are not subject to the guidance in ASU 2014-09, as they qualify as lease contracts, which are excluded from its scope. We adopted this ASU on January 1, 2018 and its adoption did not have a material impact on our consolidated financial statements. In February 2016, the FASB issued ASU 2016-02, “Leases (Topic 842).” ASU 2016-02 amends the guidance on accounting for leases. Under ASU 2016-02, lessees will be required to recognize the following for all leases (with the exception of short 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We adopted this standard on January 1, 2019 using the modified retrospective approach, without applying the provisions to comparative periods presented. Its adoption did not have a material impact on our consolidated financial statements as substantially all of our lease revenues are derived from month-to-month leases and, as lessee, we have no significant leases.</t>
  </si>
  <si>
    <t>Real Estate Facilities</t>
  </si>
  <si>
    <t>Real Estate [Abstract]</t>
  </si>
  <si>
    <t xml:space="preserve">Note 3. Real Estate Facilities The following summarizes the activity in real estate facilities during the years ended December 31, 2018 and 2017:
Real estate facilities
Balance at December 31, 2016
$
—
Facility acquisitions
12,311,740
Improvements and additions
27,799
Balance at December 31, 2017
12,339,539
Facility acquisitions
123,204,022
Improvements and additions
436,517
Balance at December 31, 2018
$
135,980,078
Accumulated depreciation
Balance at December 31, 2016
$
—
Depreciation expense
(138,219
)
Balance at December 31, 2017
(138,219
)
Depreciation expense
(1,631,217
)
Balance at December 31, 2018
$
(1,769,436
) The following table summarizes the purchase price allocations for our acquisitions during the year ended December 31, 2018:
Property
Acquisition Date
Real Estate Assets
Intangibles
Total (1)
Debt Assumed
2018 Revenue (2)
2018 Property Operating Income (2) (3)
Riverside - CA
3/27/18
$
6,583,372
$
281,736
$
6,865,108
$
—
$
500,448
$
259,590
Las Vegas I - NV
4/05/18
8,841,728
346,682
9,188,410
—
558,716
362,870
Puyallup - WA
5/22/18
12,958,853
672,423
13,631,276
—
745,745
481,834
Las Vegas II - NV
7/18/18
12,353,623
501,662
12,855,285
—
466,454
338,479
Naples - FL
8/01/18
26,321,299
972,211
27,293,510
—
773,181
578,949
Woodlands I - TX
10/10/18
9,723,302
432,000
10,155,302
—
203,176
122,513
Katy - TX
10/10/18
9,032,652
435,000
9,467,652
2,322,606
208,238
124,943
Humble - TX
10/10/18
7,846,806
405,000
8,251,806
—
201,356
102,998
Woodlands II - TX
10/10/18
9,036,618
441,000
9,477,618
—
202,579
123,418
College Station - TX
10/10/18
7,008,870
346,000
7,354,870
—
163,310
95,181
Cypress - TX
10/10/18
6,567,471
319,000
6,886,471
—
146,842
62,701
Queenston - TX
11/06/18
6,929,428
313,000
7,242,428
—
115,524
57,498
$
123,204,022
$
5,465,714
$
128,669,736
$
2,322,606
$
4,285,569
$
2,710,974
(1)
The allocations noted above are based on a determination of the relative fair value of the total consideration provided and represent the amount paid for the transaction, including capitalized acquisition costs.
(2)
The operating results of the facilities acquired above have been included in our consolidated statement of operations since their respective acquisition dates.
(3)
Property operating income excludes corporate general and administrative expenses, asset management fees, depreciation, amortization, and acquisition expenses. The following table summarizes the purchase price allocations for our acquisitions during the year ended December 31, 2017:
Property
Acquisition Date
Real Estate Assets
Intangibles
Total (1)
2017 Revenue (2)
2017 Property Operating Income (2) (3)
Jensen Beach - Florida
04/11/17
$
4,716,742
$
233,258
$
4,950,000
$
380,582
$
182,357
Texas City - Texas
11/17/17
7,594,998
365,002
7,960,000
94,822
56,084
$
12,311,740
$
598,260
$
12,910,000
$
475,404
$
238,441
(1)
The allocations noted above are based on a determination of the relative fair value of the total consideration provided and represent the amount paid for the transaction.
(2)
The operating results of the facilities acquired above have been included in our consolidated statement of operations since their respective acquisition dates.
(3)
Property operating income excludes corporate general and administrative expenses, asset management fees, depreciation, amortization, and acquisition expenses. Investment in Joint Venture with SmartCentres From time to time, we have entered into, and expect to continue to enter into, joint venture agreements with a subsidiary of SmartCentres Real Estate Investment Trust, an unaffiliated third party (“SmartCentres”), for tracts of land owned by SmartCentres that are intended to be developed into self storage facilities. The Company accounts for these investments using the equity method of accounting and they will be stated at cost and adjusted for our share of net earnings or losses and reduced by distributions. Equity in earnings will generally be recognized based on our ownership interest in the earnings of each of the unconsolidated investments. In August 2018, one of our subsidiaries entered into a contribution agreement (the “Contribution Agreement”) with a subsidiary of SmartCentres, for a tract of land owned by SmartCentres and located in Oshawa, Ontario (the “Oshawa Land”) in the Greater Toronto Area of Canada. In September 2018, we closed on the Oshawa Land, which is now owned by a limited partnership (the “Limited Partnership”), in which we (through our subsidiary) and SmartCentres (through its subsidiary) are each a 50% limited partner and each have an equal ranking general partner in the Limited Partnership. At closing, we subscribed for 50% of the units in the Limited Partnership at an agreed upon subscription price of approximately $750,000 CAD, representing a contribution equivalent to 50% of the agreed upon fair market value of the Oshawa Land. The Limited Partnership intends to develop a self storage facility on the Oshawa Land. Our investment in the Oshawa land of approximately $620,000 is included in other assets, in the accompanying Consolidated Balance Sheet as of December 31, 2018. </t>
  </si>
  <si>
    <t>Pro Forma Financial Information (Unaudited)</t>
  </si>
  <si>
    <t>Business Acquisition Pro Forma Information [Abstract]</t>
  </si>
  <si>
    <t xml:space="preserve">Note 4. Pro Forma Financial Information (Unaudited) The table set forth below summarizes, on a pro forma basis, the results of operations of the Company for the years ended December 31, 2018 and 2017. Such presentation reflects the Company’s acquisitions that occurred during 2018 and 2017, which met the GAAP definition of a business in effect at that time, as if the acquisitions had occurred as of January 1, 2017 and June 1, 2016 (inception), respectively. As the Company’s acquisitions that were completed during the year ended December 31, 2018 did not meet the revised definition of a business, no adjustments for these acquisitions have been reflected in the pro forma information below. This pro forma information does not purport to represent what the actual consolidated results of operations of the Company would have been for the periods indicated, nor does it purport to predict the results of operations for future periods.
Year Ended December 31, 2018
Year Ended December 31, 2017
Pro forma revenue
$
5,764,028
$
1,252,321
Pro forma operating expenses
(8,921,558
)
(2,329,533
)
Pro forma net loss attributable to common shareholders
(4,349,211
)
(1,063,773
) The pro forma financial information for the years ended December 31, 2018 and 2017 were adjusted to exclude approximately none and $265,000, respectively, for acquisition related expenses. </t>
  </si>
  <si>
    <t>Secured Debt</t>
  </si>
  <si>
    <t>Debt Disclosure [Abstract]</t>
  </si>
  <si>
    <t>Note 5. Secured Debt KeyBank Credit Facility On July 31, 2018, the Company, through six special purpose entities (collectively, the “Borrower”) wholly owned by our Operating Partnership, entered into a credit agreement (the “Credit Agreement”) with KeyBank, National Association (“KeyBank”), as administrative agent and KeyBanc Capital Markets, LLC, as sole book runner and sole lead arranger. Under the terms of the Credit Agreement, the Borrower had an initial maximum borrowing capacity up to $70 million (the “KeyBank Credit Facility”). On July 31, 2018, in order to finance a portion of the Naples acquisition, the Borrower, through six special purposes entities, borrowed $17 million on the KeyBank Credit Facility. On October 10, 2018, in order to finance a portion of the acquisition of the six properties in the greater Houston Area and College Station, Texas (the “Houston Portfolio”), the Borrower drew an additional $40 million on the KeyBank Credit Facility. On October 30, 2018, the Borrower drew an additional $5 million on the KeyBank Credit Facility, which was primarily used in connection with the acquisition of the Queenston Property. On October 31, 2018, and pursuant to the terms of the Credit Agreement, the maximum borrowing capacity of the KeyBank Credit Facility was reduced to $62 million, which was the amount outstanding on the KeyBank Credit Facility as of that date and as of December 31, 2018. As of December 31, 2018, this facility encumbers 12 properties (Jensen Beach, Texas City, Riverside, Las Vegas I, Puyallup, Las Vegas II, Naples, Woodlands I, Humble, Woodlands II, College Station and Cypress). On January 8, 2019, the KeyBank Credit Facility was amended in order to allow the Borrower to draw an additional $6 million, which was used in connection with the acquisition of the Plant City Property. The maximum borrowing capacity and the amount outstanding on the KeyBank Credit Facility was increased to $68 million. See Note 11 – Subsequent Events. The KeyBank Credit Facility is a term loan that has a maturity date of July 31, 2019, which may, in certain circumstances, be extended at the option of the Borrower until July 31, 2020 upon the payment of a fee equal to 25 basis points of the then-outstanding amounts under the KeyBank Credit Facility. In general, payments due under the KeyBank Credit Facility are interest-only. The amounts outstanding under the KeyBank Credit Facility bear interest generally based on the type of borrowing, which are either “ABR” or “Eurodollar” (as each term is defined in the Credit Agreement) at the Borrower’s election. Prior to October 31, 2018: (A) the loans comprising ABR borrowing bear interest at the lesser of (x) the alternate base rate (being the highest of (1) the Prime Rate, (2) the Federal Funds Effective Rate plus 0.5% or (3) one-month LIBO Rate plus 1%, with such capitalized terms being defined in the Credit Agreement) plus 175 basis points (the “ABR Basis Points”), or (y) the maximum rate that can be charged in accordance with applicable law, and (B) the loans comprising Eurodollar borrowing bear interest at the lesser of (x) the Adjusted LIBO Rate (as defined in the Credit Agreement) for a given Interest Period (as defined in the Credit Agreement) plus 275 basis points (the “Eurodollar Basis Points”), or (y) the maximum rate that can be charged in accordance with applicable law. After October 31, 2018, once our (i) debt service coverage ratio is at least equal to 1.35:1.00 and (ii) loan to value ratio is no greater than 60%, the ABR Basis Points will be reduced to 150 basis points, and the Eurodollar Basis Points will be reduced to 250 basis points. As of December 31, 2018, the applicable interest rate was approximately 5.0% which was based on the LIBOR rate plus 250 basis points. The KeyBank Credit Facility is fully recourse, jointly and severally, to the Company, the Operating Partnership, and the Borrower and is secured by cross-collateralized, first mortgage liens on the Mortgaged Properties (as defined in the Credit Agreement). The KeyBank Credit Facility may be prepaid or terminated at any time without penalty, provided, however, that the Lenders shall be indemnified for any breakage costs associated with any LIBO borrowings. The Credit Agreement also contains customary representations and warranties, covenants and events of default. Amounts outstanding under the Credit Agreement may be accelerated upon the occurrence of an event of default. The Company and the Borrower, on a consolidated basis, must at all times comply with the following financial covenants: (i) a total leverage ratio no greater than 65%; and (ii) a tangible net worth not less than the Base Amount, plus 85% of the net equity proceeds received by the Company after the effective date. The Pool of Mortgaged Properties shall at all times comply with the following covenants: (i) Maximum Pool loan to value ratio not greater than 60%; and (ii) on and after October 31, 2018, a debt service coverage ratio of not less than 1.35:1.00 (such debt service coverage ratio was previously not less than 1.20:1.00). If the Borrower does not meet the defined debt service coverage ratios, the Borrower may be required either to fund certain amounts into an account held by KeyBank, as administrative agent as additional collateral or to make certain prepayments, as set forth in the Credit Agreement. As of December 31, 2018 we were in compliance with all such covenants. Pursuant to the terms of the guaranty (the “KeyBank Guaranty”), dated July 31, 2018, in favor of the Lenders, each of the Company and its Operating Partnership serves as a guarantor of all obligations due under the KeyBank Credit Facility. Katy Loan On October 10, 2018, in connection with the acquisition of the property in Katy, Texas (the “Katy Property”), we, through a special purpose entity formed to acquire and hold the Katy Property, assumed an approximately $2.3 million loan from John Hancock Life Insurance Company (U.S.A) (the “Katy Loan”), which is secured by a deed of trust on the Katy Property. The Katy Loan has a fixed annual interest rate of approximately 6.4% and matures on September 1, 2031. The following table presents the future principal payment requirements on outstanding secured debt as of December 31, 2018:
2019
$
62,120,974
2020
128,922
2021
137,392
2022
146,419
2023
156,038
2024 and thereafter
1,613,437
Total payments
64,303,182
Debt issuance costs, net
(525,321
)
Total
$
63,777,861</t>
  </si>
  <si>
    <t>Related Party Transactions</t>
  </si>
  <si>
    <t>Related Party Transactions [Abstract]</t>
  </si>
  <si>
    <t xml:space="preserve">Note 6. Related Party Transactions Fees to Affiliates Our Advisory Agreement with our Advisor and our Dealer Manager Agreement with our Dealer Manager entitle our Advisor and our Dealer Manager to specified fees upon the provision of certain services with regard to the Offering and investment of funds in real estate properties, among other services, as well as reimbursement for organization and offering costs incurred by our Advisor on our behalf and reimbursement of certain costs and expenses incurred by our Advisor in providing services to us. Organization and Offering Costs Organization and offering costs of the Offering may be paid by our Advisor on our behalf and reimbursed to our Advisor from the proceeds of our Offering; provided, however, that our Advisor will fund, and will not be reimbursed for, 1.15% of the gross offering proceeds from the sale of Class W shares towards payment of organization and offering expenses. Organization and offering costs consist of all expenses (other than sales commissions, the dealer manager fee, stockholder servicing fees and dealer manager servicing fees) to be paid by us in connection with the Offering, including our legal, accounting, printing, mailing and filing fees, charges of our escrow holder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Offering; (iii) our costs of conducting our training and education meetings; (iv) our costs of attending retail seminars conducted by participating broker-dealers; and (v) payment or reimbursement of bona fide due diligence expenses. Our Advisor must reimburse us within 60 days after the end of the month which the Offering terminates to the extent we paid or reimbursed organization and offering costs (excluding sales commissions, dealer manager fees, stockholder servicing fees and dealer manager servicing fees) in excess of 3.5% of the gross offering proceeds from the Primary Offering. Advisory Agreement We do not have any employees. Our Advisor is primarily responsible for managing our business affairs and carrying out the directives of our board of directors. Our Advisor receives various fees and expenses under the terms of our Advisory Agreement. As noted above, we are required under our Advisory Agreement to reimburse our Advisor for organization and offering costs; provided, however, our Advisor will fund, and will not be reimbursed for, 1.15% of the gross offering proceeds from the sale of Class W shares towards payment of organization and offering expenses, and is required to reimburse us within 60 days after the end of the month in which the Offering terminates to the extent we paid or reimbursed organization and offering costs (excluding sales commissions, dealer manager fees, stockholder servicing fees and dealer manager servicing fees) in excess of 3.5% of the gross offering proceeds from the Primary Offering. Our Advisory Agreement also requires our Advisor to reimburse us to the extent that offering expenses, including sales commissions, dealer manager fees, stockholder servicing fees, dealer manager servicing fees and organization and offering expenses, are in excess of 15% of gross proceeds from the Offering. Our Advisor also receives a monthly asset management fee equal to 0.0833%, which is one-twelfth of 1%, of our aggregate asset value, as defined. Our Advisor may also be entitled to various subordinated distributions under our operating partnership agreement if we (1) list our shares of common stock on a national exchange, (2) terminate our Advisory Agreement, or (3) liquidate our portfolio. Our Advisory Agreement provides for reimbursement of our Advisor’s direct and indirect costs of providing administrative and management services to us. Beginning four fiscal quarters after we acquire our first real estate asset, our Advisor is required to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As of December 31, 2018, we had incurred total operating expenses for the 12 months then ended that exceeded the greater of 2% of our average invested assets or 25% of our net income, as defined, in the four consecutive fiscal quarters then ended by approximately $210,000 (the “Excess Expenses”). On March 7, 2019, our board of directors, including all of the independent directors, determined that there were unusual and non-recurring factors sufficient to justify the Excess Expenses, including but not limited to: (1) the amounts reflect legitimate operating expenses necessary for the operation of our business; (2) we are still in the acquisition and development stage of our operations; (3) the start-up costs associated with our operations, including the expenses associated with being a public company (such as audit and legal services, director and officer liability insurance and fees for directors), are significant and disproportionate to our average invested assets and net income; and (4) our average invested assets were low due to us owning between two and 14 properties during the four fiscal quarter period. Dealer Manager Agreement In connection with our Primary Offering, our Dealer Manager receives a sales commission of up to 6.0% of gross proceeds from sales of Class A shares and up to 3.0% of gross proceeds from sales of Class T shares in the Primary Offering and a dealer manager fee up to 3.0% of gross proceeds from sales of both Class A shares and Class T shares in the Primary Offering under the terms of the Dealer Manager Agreement. Our Dealer Manager does not receive an upfront sales commission or dealer manager fee from sales of Class W shares in the Primary Offering. In addition, our Dealer Manager receives an ongoing stockholder servicing fee that is payable monthly and accrues daily in an amount equal to 1/365 th th Our Dealer Manager enters into participating dealer agreements with certain other broker-dealers which authorizes them to sell our shares. Upon sale of our shares by such broker-dealers, our Dealer Manager will re-allow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will also receive reimbursement of bona fide due diligence expenses; however, to the extent these due diligence expenses cannot be justified, any excess over actual due diligence expenses are considered underwriting compensation subject to a 10% FINRA limitation and, when aggregated with all other non-accountable expenses in connection with our Offering, may not exceed 3% of gross offering proceeds from sales in the Offering. We record a liability as due to affiliates for the future estimated stockholder and dealer manager servicing fees and a reduction to additional paid-in capital at the time of sale of the Class T and Class W shares as an offering cost. Affiliated Dealer Manager Our Sponsor owns, through a wholly-owned limited liability company, a 15% non-voting equity interest in our Dealer Manager and affiliates of our Dealer Manager own a 2.5% non-voting membership interest in our Advisor. Property Management Agreement From the acquisition of the Jensen Beach property (on April 11, 2017) through September 30, 2017, our Property Manager contracted with Extra Space Storage Inc. (“Extra Space”) for Extra Space to serve as the sub-property manager for the property pursuant to a separate sub-property management agreement. As of October 1, 2017, our Property Manager terminated the sub-property management agreement, and our Property Manager now manages all of our properties directly. In connection with the termination, the property management agreement was amended and we paid Extra Space a termination fee. Pursuant to the amended property management agreement, our Property Manager receives: (i) a monthly management fee for the property equal to the greater of $3,000 or 6% of the gross revenues from the property plus reimbursement of the Property Manager’s costs of managing the property and (ii) a construction management fee equal to 5% of the cost of construction or capital improvement work in excess of $10,000. In addition, our Property Manager or an affiliate has the exclusive right to offer tenant insurance to the tenants and is entitled to substantially all of the benefits of such tenant insurance. The property management agreement has a three year term and automatically renews for successive three year periods thereafter, unless we or our Property Manager provide prior written notice at least 90 days prior to the expiration of the term. After the end of the initial three year term, either party may terminate a property management agreement generally upon 60 days prior written notice. With respect to each new property we acquire for which we enter into a property management agreement with our Property Manager we will also pay our Property Manager a one-time start-up fee in the amount of $3,750. All of our properties are operated under the “SmartStop® Self Storage” brand. Transfer Agent Agreement Our Sponsor is the owner and manager of our Transfer Agent, which is a registered transfer agent with the SEC. Effective in June 2018, our Transfer Agent processes our subscription agreements and certain other forms directly, as well as provides customer service to our stockholders. These services include, among other things, processing payment of any sales commission and dealer manager fees associated with a particular purchase, as well as processing the distributions and any servicing fees with respect to our shares. Additionally, our Transfer Agent may retain and supervise third party vendors in its efforts to administer certain services. We believe that our Transfer Agent, through its knowledge and understanding of the direct participation program industry which includes non-traded REITs, is particularly suited to provide us with transfer agent and registrar services. Our Transfer Agent also conducts transfer agent and registrar services for other non-traded REITs sponsored by our Sponsor. It is the duty of our board of directors to evaluate the performance of our Transfer Agent. In connection with the engagement of our Transfer Agent, we paid a one-time initial setup fee. In addition, the other fees to be paid to our Transfer Agent are based on a fixed quarterly fee, one-time account setup fees and monthly open account fees. In addition, we will reimburse our Transfer Agent for all reasonable expenses or other changes incurred by it in connection with the provision of its services to us, and we will pay our Transfer Agent fees for any additional services we may request from time to time, in accordance with its rates then in effect. Upon the request of our Transfer Agent, we may also advance payment for substantial reasonable out-of-pocket expenditures to be incurred by it. The initial term of the Transfer Agent Agreement is three years, which term will be automatically renewed for one year successive terms, but either party may terminate the Transfer Agent Agreement upon 90 days’ prior written notice. In the event that we terminate the Transfer Agent Agreement, other than for cause, we will pay our transfer agent all amounts that would have otherwise accrued during the remaining term of the Transfer Agent Agreement; provided, however, that when calculating the remaining months in the term for such purposes, such term is deemed to be a 12 month period starting from the date of the most recent annual anniversary date. Pursuant to the terms of the agreements described above, the following table summarizes related party costs incurred and paid by us for the years ended December 31, 2017 and 2018, as well as any related amounts payable as of December 31, 2017 and 2018.
Year Ended December 31, 2017
Year Ended December 31, 2018
Incurred
Paid
Payable
Incurred
Paid
Payable
Expensed
Operating expenses (including organizational costs)
$
283,322
$
278,258
$
5,064
$
775,948
$
754,396
$
26,616
Asset management fees
45,471
35,876
9,595
613,637
615,399
7,833
Property management fees (1)
35,545
26,785
8,760
350,058
358,818
—
Transfer Agent expenses
—
—
—
163,898
153,355
10,543
Acquisition expenses
187,641
187,641
—
666,416
666,416
—
Capitalized
Acquisition expenses
—
—
—
76,890
76,890
—
Additional Paid-in Capital
Selling commissions
2,212,286
2,212,286
—
3,884,006
3,838,693
45,313
Dealer Manager fees
797,508
781,825
15,683
1,352,419
1,351,849
16,253
Stockholder Servicing Fees and Dealer Manager Servicing Fees (2)
533,108
17,948
515,160
1,297,283
216,670
1,595,773
Offering costs
1,581,394
1,548,028
33,366
356,021
371,085
18,302
Total
$
5,676,275
$
5,088,647
$
587,628
$
9,536,576
$
8,403,571
$
1,720,633
(1)
During the years ended December 31, 2017 and 2018, property management fees included approximately $16,000
(2)
We pay our Dealer Manager an ongoing stockholder servicing fee that is payable monthly and accrues daily in an amount equal to 1/365 th th Tenant Insurance Joint Venture We offer a tenant insurance plan to customers at our properties pursuant to which, as of October 1, 2017, our Property Manager or an affiliate is entitled to substantially all of the net revenue attributable to the sale of tenant insurance at our properties. In order to protect the interest of the Property Manager in receiving these tenant insurance revenues in light of the fact that we control the properties and, hence, the ability of the Property Manager to receive the tenant insurance revenues, we and an affiliate of our Property Manager agreed to transfer our respective rights in such tenant insurance revenue to a newly created joint venture, Strategic Storage TI Services IV JV, LLC (the “TI Joint Venture”), a Delaware limited liability company owned 0.1% by our TRS subsidiary and 99.9% by our Property Manager’s affiliate, SmartStop TI IV, LLC (“SS TI IV”). Under the terms of the TI Joint Venture Agreement, dated March 27, 2018, our TRS will receive 0.1% of the net revenues generated from such tenant insurance and SS TI IV will receive the other 99.9% of such net revenues. The TI Joint Venture further provides, among other things, that if a member or its affiliate terminates all or substantially all of the property management agreements or defaults in its material obligations under the TI Joint Venture agreement or undergoes a change of control, as defined, (the “Triggering Member”), the other member generally shall have the right (but not the obligation) to either (i) sell all of its interest in the TI Joint Venture to the Triggering Member at fair market value (as agreed upon or as determined under an appraisal process) or (ii) purchase all of the Triggering Member’s interest in the TI Joint Venture at 95% of fair market value. For the years ended December 31, 2018 and 2017, an affiliate of our Property Manager received net tenant insurance revenue of approximately $110,000 and $1,000, respectively. Storage Auction Program Our Sponsor owns a minority interest in a company that owns 50% of an online auction company (the “Auction Company”) that serves as a web portal for self storage companies to post their auctions for the contents of abandoned storage units online instead of using live auctions conducted at the self storage facilities. The Auction Company receives a service fee for such services. Through December 31, 2017, neither our Property Manager nor our sub-property manager utilized the Auction Company at our properties. During the year ended December 31, 2018, we paid approximately $1,200 in fees to the Auction Company related to our properties. Our properties receive the proceeds from such online auctions. </t>
  </si>
  <si>
    <t>Commitments and Contingencies</t>
  </si>
  <si>
    <t>Commitments And Contingencies Disclosure [Abstract]</t>
  </si>
  <si>
    <t xml:space="preserve">Note 7. Commitments and Contingencies Distribution Reinvestment Plan We adopted a distribution reinvestment plan that will allow our stockholders to have distributions otherwise distributable to them invested in additional shares of our common stock. The plan became effective on the effective date of our Offering. The purchase price per share is $23.75 per share for Class A shares, $23.00 per share for Class T shares and $22.75 per share for Class W shares during the Primary Offering. No sales commission or dealer manager fee will be paid on shares sold through the distribution reinvestment plan. We may amend or terminate the distribution reinvestment plan for any reason at any time upon 10 days’ prior written notice to stockholders. As of December 31, 2018, we have sold approximately 66,000 Class A shares, 32,000 Class T shares and 8,000 Class W shares through our distribution reinvestment plan offering. Share Redemption Program We adopted a share redemption program that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 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The complete terms of our share redemption program are described in detail in our prospectus. Until our board of directors approves an estimated net asset value per share, as published from time to time in an Annual Report on Form 10-K, a Quarterly Report on Form 10-Q and/or a Current Report on Form 8-K publicly filed with the SEC, the per share price for the redemption of shares shall be equal to the then-current net investment amount of our shares, which will be based on the “amount available for investment” percentage shown in the estimated use of proceeds table in our prospectus. For each class of shares, this amount will equal the current offering price of the shares, less the associated sales commissions, dealer manager fee and estimated organization and offering expenses not reimbursed by our Advisor. Once our board of directors approves an estimated net asset value per share, the per share price for the repurchase of a given class of shares will be equal to the then-current estimated net asset value per share for such class of shares. There ar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t redeem in excess of 5% of the weighted-average number of shares outstanding during the prior calendar year.
•
The cash available for redemption is limited to the proceeds from the sale of shares pursuant to our distribution reinvestment plan.
•
We have no obligation to redeem shares if the redemption would violate the restrictions on distributions under Maryland law, which prohibits distributions that would cause a corporation to fail to meet statutory tests For the year ended December 31, 2018, we received redemption requests totaling approximately $110,000 (approximately 4,900 shares), approximately $30,000 of which were fulfilled during the year ended December 31, 2018, with the remaining approximately $80,000 included in accounts payable and accrued liabilities as of December 31, 2018, and fulfilled in January 2019. For the year ended December 31, 2017, we did not receive any requests for redemptions. Operating Partnership Redemption Rights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our Advisor is acting as our advisor under the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 </t>
  </si>
  <si>
    <t>Selected Quarterly Data (Unaudited)</t>
  </si>
  <si>
    <t>Quarterly Financial Information Disclosure [Abstract]</t>
  </si>
  <si>
    <t xml:space="preserve">Note 8. Selected Quarterly Data (Unaudited) The following is a summary of quarterly financial information for the years ended December, 31, 2018 and 2017.
Three months ended
March 31, 2018
June 30, 2018
September 30, 2018
December 31, 2018
Total revenues
$
358,104
$
824,113
$
1,565,837
3,015,974
Total operating expenses
952,026
1,877,012
2,394,010
4,058,474
Operating loss
(593,922
)
(1,052,899
)
(828,173
)
(1,042,500
)
Net loss
(568,747
)
(956,985
)
(1,185,278
)
(2,008,943
)
Net loss attributable to common stockholders
(566,467
)
(954,195
)
(1,182,557
)
(2,005,066
)
Net loss per Class A share-basic and diluted
(0.26
)
(0.32
)
(0.31
)
(0.44
)
Net loss per Class T share-basic and diluted
(0.26
)
(0.32
)
(0.31
)
(0.44
)
Net loss per Class W share- basic and diluted
(0.26
)
(0.32
)
(0.31
)
(0.44
)
Three months ended
March 31, 2017
June 30, 2017
September 30, 2017
December 31, 2017
Total revenues
$
—
$
115,130
$
129,427
230,847
Total operating expenses
122,481
405,323
389,360
804,920
Operating loss
(122,481
)
(290,193
)
(259,933
)
(574,073
)
Net loss
(122,481
)
(290,193
)
(259,933
)
(574,073
)
Net loss attributable to common stockholders
(119,518
)
(283,601
)
(256,899
)
(570,737
)
Net loss per Class A share-basic and diluted
(0.46
)
(0.75
)
(0.35
)
(0.40
)
Net loss per Class T share-basic and diluted
—
(0.75
)
(0.35
)
(0.40
)
Net loss per Class W share- basic and diluted
—
(0.75
)
(0.35
)
(0.40
) </t>
  </si>
  <si>
    <t>Declaration of Distributions</t>
  </si>
  <si>
    <t>Text Block [Abstract]</t>
  </si>
  <si>
    <t xml:space="preserve">Note 9. Declaration of Distributions Cash Distribution Declaration On December 20, 2018, our board of directors declared a daily distribution rate for the first quarter of 2019 of approximately $0.004281 per day per share on the outstanding shares of common stock payable to Class A, Class T and Class W stockholders of record of such shares as shown on our books as of the close of business on each day during the period commencing on January 1, 2019 and ending March 31, 2019. In connection with this distribution, for the stockholders of Class T shares, after the stockholder servicing fee is paid, approximately $0.003618 per day will be paid per Class T share and for the stockholders of Class W shares, after the dealer manager servicing fee is paid, approximately $0.003969 per day will be paid per Class W share. Such distributions payable to each will be paid the stockholder of record following month. </t>
  </si>
  <si>
    <t>Potential Acquisition</t>
  </si>
  <si>
    <t>Business Combinations [Abstract]</t>
  </si>
  <si>
    <t>Note 10. Potential Acquisition Surprise Property On November 7, 2017 (as amended on March 12, 2018), one of our subsidiaries executed a purchase and sale agreement with an unaffiliated third party for the acquisition of a property that is being developed into a self storage facility located in Surprise, Arizona (the “Surprise Property”). The purchase price for the Surprise Property is approximately $7.8 million, plus closing and acquisition costs. We expect the acquisition of the Surprise Property to close in the third quarter of 2019 after construction is complete on the self storage facility and a certificate of occupancy has been issued. We expect to fund such acquisition with a combination of net proceeds from our Offering and a credit facility or other debt financing. If we fail to acquire the Surprise Property, in addition to the incurred acquisition costs, we may also forfeit approximately $300,000 in earnest money as a result. San Gabriel Property On January 4, 2018, one of our subsidiaries executed a purchase and sale agreement with an unaffiliated third party for the acquisition of a property that is being developed into a self storage facility located in San Gabriel, California (the “San Gabriel Property”). The purchase price for the San Gabriel Property is approximately $13.5 million, plus closing and acquisition costs. We expect the acquisition of the San Gabriel Property to close in the second quarter of 2020 after construction is complete on the self storage facility and a certificate of occupancy has been issued. We expect to fund such acquisition with net proceeds from our Offering and a credit facility or other debt financing. If we fail to acquire the San Gabriel Property, in addition to the incurred acquisition costs, we may also forfeit approximately $200,000 in earnest money as a result. Joint Ventures with SmartCentres In January 2018, a subsidiary of our sponsor entered into two contribution agreements (“Contribution Agreements”) with a subsidiary of SmartCentres Real Estate Investment Trust, an unaffiliated third party (“SmartCentres”), for two tracts of land located in Brampton, Ontario (the “Brampton Land”) and Vaughan, Ontario (the “Vaughan Land,” and collectively with the Brampton Land, the “Ontario Lots”) in the Greater Toronto Area of Canada. On March 26, 2018, the subsidiary of our sponsor assigned its interest in the two Contribution Agreements to one of our subsidiaries. Upon closing of the Ontario Lots, self storage facilities will be developed on both of the Ontario Lots in a joint venture with SmartCentres. Upon closing, the Ontario Lots will each be owned by a limited partnership (the “Limited Partnerships”), in which we (through our subsidiaries) and SmartCentres (through its subsidiaries) will each be a 50% limited partner and each have an equal ranking general partner in the Limited Partnerships. On June 6, 2018, we (through our subsidiaries) and SmartCentres (through its subsidiaries) entered into Initial Limited Partnership Agreements for each joint venture. It is intended that the Limited Partnerships develop self storage facilities on the Ontario Lots. The value of the Brampton Land and the Vaughan Land to be contributed by SmartCentres to the Limited Partnerships has an agreed upon fair market value of approximately $1.8 million CAD and $3.4 million CAD, respectively. At closing, we (through our subsidiaries) will subscribe for 50% of the units in the Brampton and Vaughan Limited Partnerships at an agreed upon subscription price of approximately $0.9 million CAD and $1.7 million CAD, respectively, representing contributions equivalent to 50% of the agreed upon fair market value of each parcel of land. We expect the acquisitions of the Brampton Land and Vaughan Land to close in the first half of 2020 after the land has been zoned so as to permit the self storage facilities. In some circumstances, if we fail to complete the Brampton Land and Vaughan Land acquisition, we may forfeit up to approximately $200,000 CAD and $500,000 CAD, respectively in earnest money. Escondido Property On April 16, 2018, one of our subsidiaries executed a purchase and sale agreement with an unaffiliated third party for the acquisition of a property that is being developed into a self storage facility located in Escondido, California (the “Escondido Property”). The purchase price for the Escondido Property is approximately $18.0 million, plus closing and acquisition costs. We expect the acquisition of the Escondido Property to close in the second half of 2019 after construction is complete on the self storage facility and a certificate of occupancy has been issued. We expect to fund such acquisition with net proceeds from our Offering and/or potential debt financing. If we fail to acquire the Escondido Property, in addition to the incurred acquisition costs, we may also forfeit $750,000 in earnest money as a result. On July 31, 2018, one of our subsidiaries made a preferred equity investment of approximately $2.5 million in the entity that is developing the Escondido Property. Such investment will be redeemed upon purchase of the completed property and has an annual preferred return of 8%, to be paid quarterly, with an additional 4% preferred return to be paid upon closing of the property. The Company accounts for this preferred equity investment using the equity method of accounting and it is included in other assets in the accompanying Consolidated Balance Sheet as of December 31, 2018. Newark Property On December 17, 2018 (as amended on February 19, 2019), one of our subsidiaries executed a purchase and sale agreement with an unaffiliated third party for the acquisition of a self storage facility located in Newark, New Jersey (the “Newark Property”). The purchase price for the Newark Property is approximately $30.0 million, plus closing and acquisition costs. We expect the acquisition of the Newark Property to close in the first quarter of 2019. We expect to fund such acquisition with a combination of net proceeds from our Offering and debt financing. If we fail to acquire the Newark Property, we may also forfeit approximately $500,000 in earnest money as a result.</t>
  </si>
  <si>
    <t>Subsequent Events</t>
  </si>
  <si>
    <t>Subsequent Events [Abstract]</t>
  </si>
  <si>
    <t xml:space="preserve">Note 11. Subsequent Events Completed Acquisitions Plant City Property On November 8, 2018, one of our subsidiaries executed a purchase and sale agreement with an unaffiliated third party for the acquisition of a self storage facility located in Plant City, Florida (the “Plant City Property”). On January 8, 2019, we closed on the acquisition of the Plant City Property for a purchase price of approximately $14.5 million, plus closing and acquisition costs, which was funded with proceeds from our public offering and a drawdown of $6.0 million under our KeyBank Credit Facility. Joint Ventures with SmartCentres – Leaside Property On January 9, 2019, one of our subsidiaries entered into a share purchase agreement with a company wholly owned by Strategic Storage Trust II, Inc., a REIT sponsored by our sponsor (“SST II”), to purchase two companies, which together held SST II’s 50% interest in a limited partnership (the “East York Limited Partnership”) that owns a tract of land in East York, Ontario (the “East York Land”) in the Greater Toronto Area of Canada for a purchase price of approximately $4.7 million CAD which represents total costs incurred by SST II related to the East York Limited Partnership. SmartCentres is the other 50% limited partner in the East York Limited Partnership and we and SmartCentres each have an equal ranking general partner in the East York Limited Partnership. SST II previously purchased its 50% East York Limited Partnership interest at an agreed upon subscription price of approximately $3.8 million CAD, representing a contribution equivalent to 50% of the agreed upon fair market value of the land. The East York Limited Partnership intends to develop a self storage facility on the East York Land. The value of the land contributed to the East York Limited Partnership had an agreed upon fair market value of approximately $7.6 million CAD. Potential Acquisitions Joint Ventures with SmartCentres – Scarborough and Kingspoint Land In January 2019, one of our subsidiaries entered into two contribution agreements with a subsidiary of SmartCentres Real Estate Investment Trust, an unaffiliated third party (“SmartCentres”), for two tracts of land located in Scarborough, Ontario (the “Scarborough Land”) and Brampton, Ontario (the “ Kingspoint Upon closing, the Ontario II Lots will each be owned by a limited partnership (the “Limited Partnerships”), in which we (through our subsidiaries) and SmartCentres (through its subsidiaries) will each be a 50% limited partner and each have an equal ranking general partner in the Limited Partnerships. It is intended that the Limited Partnerships develop self storage facilities on the Ontario II Lots. The value of the Scarborough Land and the Kingspoint Kingspoint Kingspoint Kingspoint Distribution Declaration On March 7, 2019, our board of directors declared a daily distribution in the amount of $0.004281 per share on the outstanding shares of common stock, payable to Class A, Class T and Class W stockholders of record of such shares as shown on our books as of the close of business on each day during the period commencing on April 1, 2019 and ending June 30, 2019. Such distributions payable to each stockholder of record during a month will be paid the following month. Offering S As of March 8, 2019, in connection with our Offerings we have issued approximately 3,376,000 Class A shares for gross offering proceeds of approximately $82.6 million, approximately 2,267,000 Class T shares for gross offering proceeds of approximately $54.8 million and approximately 552,000 Class W shares for gross offering proceeds of approximately $12.6 million. </t>
  </si>
  <si>
    <t>Schedule III</t>
  </si>
  <si>
    <t>Real Estate And Accumulated Depreciation Disclosure [Abstract]</t>
  </si>
  <si>
    <t>SCHEDULE III December 31, 2018
Initial Cost to Company
Gross Carrying Amount at December 31, 2018
Description
ST
Encumbrance
Land
Building and Improvements
Total
Cost Capitalized Subsequent to Acquisition
Land
Building and Improvements
(1) Total
Accumulated Depreciation
Date of Construction
Date Acquired
Jensen Beach
FL
$
2,467,298
$
902,914
$
3,813,828
$
4,716,742
$
28,000
$
902,914
$
3,841,828
$
4,744,742
$
(261,189
)
1979
4/11/2017
Texas City
TX
3,967,614
811,062
6,783,936
7,594,998
152,410
811,062
6,936,346
7,747,408
(272,886
)
2010
11/17/2017
Riverside
CA
3,414,341
1,110,557
5,472,815
6,583,372
38,794
1,110,557
5,511,609
6,622,166
(135,307
)
1984
3/27/2018
Las Vegas I
NV
4,560,762
2,218,730
6,622,998
8,841,728
67,768
2,218,730
6,690,766
8,909,496
(152,936
)
1996
4/05/2018
Puyallup
WA
6,778,838
3,370,390
9,588,463
12,958,853
37,886
3,370,390
9,626,349
12,996,739
(210,981
)
1990
5/22/2018
Las Vegas II
NV
6,380,083
2,150,182
10,203,441
12,353,623
19,672
2,150,182
10,223,113
12,373,295
(150,247
)
2006
7/18/2018
Naples
Fl
13,582,597
6,977,488
19,343,811
26,321,299
10,755
6,977,488
19,354,566
26,332,054
(242,862
)
2001
8/01/2018
Woodlands I
TX
4,948,278
932,000
8,791,302
9,723,302
4,329
932,000
8,795,631
9,727,631
(62,127
)
2002
10/10/2018
Katy
TX
2,303,182
945,000
8,087,652
9,032,652
28,702
945,000
8,116,354
9,061,354
(56,009
)
2003
10/10/2018
Humble
TX
3,694,442
1,129,000
6,717,806
7,846,806
1,189
1,129,000
6,718,995
7,847,995
(56,264
)
2004
10/10/2018
Woodlands II
TX
4,735,218
2,075,000
6,961,618
9,036,618
47,019
2,075,000
7,008,637
9,083,637
(53,953
)
2007
10/10/2018
College Station
TX
3,656,535
1,065,000
5,943,870
7,008,870
22,435
1,065,000
5,966,305
7,031,305
(47,464
)
2004
10/10/2018
Cypress
TX
3,813,994
1,484,000
5,083,471
6,567,471
5,357
1,484,000
5,088,828
6,572,828
(39,460
)
2002
10/10/2018
Queenston
TX
—
1,314,500
5,614,928
6,929,428
—
1,314,500
5,614,928
6,929,428
(27,751
)
2007
11/06/2018
$
64,303,182
$
26,485,823
$
109,029,939
$
135,515,762
$
464,316
$
26,485,823
$
109,494,255
$
135,980,078
$
(1,769,436
)
(1)
The aggregate cost of real estate for United States federal income tax purposes is $143,806,260. STRATEGIC STORAGE TRUST IV, INC. AND SUBSIDIARIES December 31, 2018 Activity in real estate facilities during 2018 was as follows:
2018
Real estate facilities
Balance at beginning of year
$
12,339,539
Facility acquisitions
123,204,022
Improvements
436,517
Balance at end of year
$
135,980,078
Accumulated depreciation
Balance at beginning of year
$
(138,219
)
Depreciation expense
(1,631,217
)
Balance at end of year
$
(1,769,436
)
Real estate facilities, net
$
134,210,642</t>
  </si>
  <si>
    <t>Summary of Significant Accounting Policies (Policies)</t>
  </si>
  <si>
    <t>Basis of Presentation</t>
  </si>
  <si>
    <t xml:space="preserve">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
  </si>
  <si>
    <t>Principles of Consolidation</t>
  </si>
  <si>
    <t>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t>
  </si>
  <si>
    <t>Consolidation Considerations</t>
  </si>
  <si>
    <t xml:space="preserve">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December 31, 2017, we had not entered into any other contracts/interests that would be deemed to be variable interests in VIEs other than our Operating Partnership. As of December 31, 2018, we had not entered into any other contracts/interests that would be deemed to be variable interests in VIEs other than three joint ventures and one preferred equity investment, which are all accounted for under the equity method of accounting. Please see Notes 3 and 10. Other than the entities noted above, we do not currently have any relationships with unconsolidated entities or financial partnerships. Under the equity method, our investments will be stated at cost and adjusted for our share of net earnings or losses and reduced by distributions. Equity in earnings will generally be recognized based on our ownership interest in the earnings of each of the unconsolidated investments. </t>
  </si>
  <si>
    <t>Noncontrolling Interest in Consolidated Entities</t>
  </si>
  <si>
    <t>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t>
  </si>
  <si>
    <t>Cash and Cash Equivalents</t>
  </si>
  <si>
    <t xml:space="preserve">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t>
  </si>
  <si>
    <t>Restricted Cash</t>
  </si>
  <si>
    <t xml:space="preserve">Restricted Cash Restricted cash consists primarily of impound reserve accounts for property taxes, insurance and capital improvements in connection with the requirements of one of our loan agreements. </t>
  </si>
  <si>
    <t>Real Estate Purchase Price Allocation</t>
  </si>
  <si>
    <t>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approximately $5.5 million and $600,000 in intangible assets to recognize the value of in-place leases related to our acquisitions during the years ended December 31, 2018 and 2017,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In January 2017, the FASB issued Accounting Standards Update 2017-01, “Business Combinations (Topic 805): Clarifying the Definition of a Business” (“ASU 2017-01”). ASU 2017-01 clarifies the framework for determining whether an integrated set of assets and activities meets the definition of a business. The revised framework provides guidance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We adopted this ASU on January 1, 2018.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s a result, once an acquisition is deemed probable, transaction costs are capitalized rather than expensed. During the year ended December 31, 2018, we acquired twelve properties that did not meet the revised definition of a business, and we capitalized approximately $515,000 of acquisition-related transaction costs that would have otherwise been expensed under the guidance in effect prior to January 1, 2018. During the years ended December 31, 2018 and 2017, and the period from June 1, 2016 (date of inception) through December 31, 2016, we expensed approximately $1.3 million, $425,000 and none, respectively of acquisition-related transaction costs that did not meet our capitalization policy during the respective periods.</t>
  </si>
  <si>
    <t>Evaluation of Possible Impairment of Long-Lived Assets</t>
  </si>
  <si>
    <t xml:space="preserve">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years ended December 31, 2018 and 2017, and the period from June 1, 2016 (date of inception) through December 31, 2016, no impairment losses were recognized. </t>
  </si>
  <si>
    <t>Revenue Recognition</t>
  </si>
  <si>
    <t>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t>
  </si>
  <si>
    <t>Allowance for Doubtful Accounts</t>
  </si>
  <si>
    <t xml:space="preserve">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 </t>
  </si>
  <si>
    <t>Real Estate Facilities Real estate facilities are recorded based on relative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si>
  <si>
    <t>Depreciation of Real Property Assets</t>
  </si>
  <si>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Description
Standard Depreciable Life
Land
Not Depreciated
Buildings
35 years
Site Improvements
7-10 years</t>
  </si>
  <si>
    <t>Depreciation of Personal Property Assets</t>
  </si>
  <si>
    <t xml:space="preserve">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t>
  </si>
  <si>
    <t>Foreign Currency Translation</t>
  </si>
  <si>
    <t>Foreign Currency Translation For non-U.S. functional currency operations, assets and liabilities are translated to U.S. dollars at current exchange rates. Revenues and expenses are translated at the average rates for the period. All related adjustments are recorded in accumulated other comprehensive income (loss) as a separate component of equity. Transactions denominated in a currency other than the functional currency of the related operation are recorded at rates of exchange in effect at the date of the transaction. Gains or losses on foreign currency transactions are recorded in other income (expense).</t>
  </si>
  <si>
    <t>Intangible Assets</t>
  </si>
  <si>
    <t>Intangible Assets We have allocated a portion of our real estate purchase price to in-place lease intangibles. We are amortizing in-place lease intangibles on a straight-line basis over the estimated future benefit period. As of December 31, 2018 and 2017, the gross amounts allocated to in-place lease intangibles were approximately $6.1 million and $600,000, respectively, and accumulated amortization of in-place lease intangibles totaled approximately $1.9 million and $150,000, respectively. Total estimated future amortization expense of intangible assets for the years ending December 31, 2019 and 2020 is approximately $3.6 million and $0.6 million, respectively, and none for the years thereafter.</t>
  </si>
  <si>
    <t>Debt Issuance Costs</t>
  </si>
  <si>
    <t xml:space="preserve">Debt Issuance Costs The net carrying value of costs incurred in connection with obtaining non revolving debt are presented on the consolidated balance sheets as a reduction of the related debt (see Note 5). Debt issuance costs are amortized on a straight-line basis over the term of the related loan, which is not materially different than the effective interest method. As of December 31, 2018 and 2017, accumulated amortization of debt issuance costs related to non revolving debt totaled approximately $0.4 million and none, respectively. </t>
  </si>
  <si>
    <t>Organizational and Offering Costs</t>
  </si>
  <si>
    <t xml:space="preserve">Organizational and Offering Costs Our Advisor may fund organization and offering costs on our behalf. We are required to reimburse our Advisor for such organization and offering costs; provided, however, our Advisor will fund, and will not be reimbursed for, 1.15% of the gross offering proceeds from the sale of Class W shares towards payment of organization and offering expenses, which we will recognize as a capital contribution from our Advisor. Our Advisor must reimburse us within 60 days after the end of the month in which the initial public offering terminates to the extent we paid or reimbursed organization and offering costs (excluding sales commissions, dealer manager fees, stockholder servicing fees and dealer manager servicing fees) in excess of 3.5% of the gross offering proceeds from the Primary Offering. If at any point in time we determine that the total organization and offering costs are expected to exceed 3.5% of the gross proceeds anticipated to be received from the Primary Offering, we will recognize such excess as a capital contribution from our Advisor. Offering costs are recorded as an offset to additional paid-in capital, and organization costs are recorded as an expense. In connection with our Primary Offering, our Dealer Manager will receive a sales commission of up to 6.0% of gross proceeds from sales of Class A shares and up to 3.0% of gross proceeds from the sales of Class T shares in the Primary Offering and a dealer manager fee up to 3.0% of gross proceeds from sales of both Class A shares and Class T shares in the Primary Offering under the terms of the Dealer Manager Agreement. Our Dealer Manager does not receive an upfront sales commission or dealer manager fee from the sales of Class W shares in the Primary Offering. In addition, our Dealer Manager receives an ongoing stockholder servicing fee that is payable monthly and accrues daily in an amount equal to 1/365th of 1% of the purchase price per share of the Class T shares sold in the Primary Offering. Our Dealer Manager also receives an ongoing dealer manager servicing fee that is payable monthly and accrues daily in an amount equal to 1/365th of 0.5% of the purchase price per share of the Class W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 which calculation shall be made by us with the assistance of our Dealer Manager commencing after the termination of our Primary Offering; (iii) with respect to a particular Class T share, the third anniversary of the issuance of the share; and (iv) the date that such Class T share is redeemed or is no longer outstanding. We will cease paying the dealer manager servicing fee with respect to the Class W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which calculation shall be made by us with the assistance of our Dealer Manager commencing after the termination of our Primary Offering; (iii) the end of the month in which the aggregate underwriting compensation paid in our Primary Offering with respect to Class W shares, comprised of the dealer manager servicing fee, equals 9.0% of the gross proceeds from the sale of Class W shares in our Primary Offering (i.e., excluding proceeds from sales pursuant to our distribution reinvestment plan), which calculation shall be made by us with the assistance of our Dealer Manager commencing after the termination of our Primary Offering, and (iv) the date that such Class W share is redeemed or is no longer outstanding. Our Dealer Manager enters into participating dealer agreements with certain other broker-dealers which authorizes them to sell our shares. Upon sale of our shares by such broker-dealers, our Dealer Manager will re-allow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will also receive reimbursement of bona fide due diligence expenses; however, to the extent these due diligence expenses cannot be justified, any excess over actual due diligence expenses would have been considered underwriting compensation subject to a 10% FINRA limitation and, when aggregated with all other non-accountable expenses in connection with our Offering, may not exceed 3% of gross offering proceeds from sales in the Offering. We record a liability within Due to Affiliates for the future estimated stockholder and dealer manager servicing fees and a reduction to additional paid-in capital at the time of sale of the Class T and Class W shares as an offering cost. </t>
  </si>
  <si>
    <t>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will be limited to the number of shares we could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Our redeemable common shares are contingently redeemable at the option of the holder. When we determine we have a mandatory obligation to repurchase shares under the share redemption program, we will reclassify such obligations from temporary equity to a liability based upon their respective settlement values. For the year ended December 31, 2018, we received redemption requests totaling approximately $110,000 (approximately 4,900 shares), approximately $30,000 of which were fulfilled during the year ended December 31, 2018, with the remaining approximately $80,000 included in accounts payable and accrued liabilities as of December 31, 2018, and fulfilled in January 2019. For the year ended December 31, 2017, we did not receive any requests for redemptions.</t>
  </si>
  <si>
    <t>Accounting for Equity Awards</t>
  </si>
  <si>
    <t>Accounting for Equity Awards The cost of restricted stock is required to be measured based on the grant date fair value and the cost recognized over the relevant service period.</t>
  </si>
  <si>
    <t>Fair Value Measurements</t>
  </si>
  <si>
    <t>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restricted cash, other assets, variable – rate debt, accounts payable and accrued liabilities, distributions payable and amounts due to affiliates approximate fair value. The table below summarizes our fixed rate notes payable at December 31, 2018 as we had no fixed rate notes payable at December 31, 2017.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December 31, 2018
Fair Value
Carrying Value
Fixed Rate Secured Debt
$
2,350,000
$
2,303,183</t>
  </si>
  <si>
    <t>Income Taxes</t>
  </si>
  <si>
    <t xml:space="preserve">Income Taxes We made an election to be taxed as a Real Estate Investment Trust (“REIT”), under Sections 856 through 860 of the Internal Revenue Code of 1986, as amended (the “Code”), commencing with our taxable year ended December 31, 2017. To qualify as a REIT, we must continue to meet certain organizational and operational requirements, including a requirement to distribute at least 90% of the REIT’s ordinary taxable income to stockholders (which is computed without regard to the dividends 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 </t>
  </si>
  <si>
    <t>Per Share Data</t>
  </si>
  <si>
    <t xml:space="preserve">Per Share Data Basic earnings per share attributable to our common stockholders for all periods presented is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For all periods presented the dilutive effect of unrestricted stock was not included in the diluted weighted average shares as such shares were antidilutive. </t>
  </si>
  <si>
    <t>Recently Issued Accounting Guidance</t>
  </si>
  <si>
    <t>Recently Issued Accounting Guidance In May 2014, the FASB issued ASU 2014-09 “Revenue from Contracts with Customers” as ASC Topic 606. The objective of ASU 2014-09 is to establish a single comprehensive model for entities to use in accounting for revenue arising from contracts with customers and superseded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This ASU was applied using the modified retrospective approach. We have determined that our self storage rental revenues are not subject to the guidance in ASU 2014-09, as they qualify as lease contracts, which are excluded from its scope. We adopted this ASU on January 1, 2018 and its adoption did not have a material impact on our consolidated financial statements. In February 2016, the FASB issued ASU 2016-02, “Leases (Topic 842).” ASU 2016-02 amends the guidance on accounting for leases. Under ASU 2016-02, lessees will be required to recognize the following for all leases (with the exception of short 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We adopted this standard on January 1, 2019 using the modified retrospective approach, without applying the provisions to comparative periods presented. Its adoption did not have a material impact on our consolidated financial statements as substantially all of our lease revenues are derived from month-to-month leases and, as lessee, we have no significant leases.</t>
  </si>
  <si>
    <t>Summary of Significant Accounting Policies (Tables)</t>
  </si>
  <si>
    <t>Estimated Useful Lives used to Depreciate Real Property Assets</t>
  </si>
  <si>
    <t>Depreciation of our real property assets is charged to expense on a straight-line basis over the estimated useful
Description
Standard Depreciable Life
Land
Not Depreciated
Buildings
35 years
Site Improvements
7-10 years</t>
  </si>
  <si>
    <t>Summary of Fixed Rate Notes Payable</t>
  </si>
  <si>
    <t>The table below summarizes our fixed rate notes payable at December 31, 2018 as we had no fixed rate notes payable at December 31, 2017.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December 31, 2018
Fair Value
Carrying Value
Fixed Rate Secured Debt
$
2,350,000
$
2,303,183</t>
  </si>
  <si>
    <t>Real Estate Facilities (Tables)</t>
  </si>
  <si>
    <t>Summary of Activity in Real Estate Facilities</t>
  </si>
  <si>
    <t>The following summarizes the activity in real estate facilities during the years ended December 31, 2018 and 2017:
Real estate facilities
Balance at December 31, 2016
$
—
Facility acquisitions
12,311,740
Improvements and additions
27,799
Balance at December 31, 2017
12,339,539
Facility acquisitions
123,204,022
Improvements and additions
436,517
Balance at December 31, 2018
$
135,980,078
Accumulated depreciation
Balance at December 31, 2016
$
—
Depreciation expense
(138,219
)
Balance at December 31, 2017
(138,219
)
Depreciation expense
(1,631,217
)
Balance at December 31, 2018
$
(1,769,436
)</t>
  </si>
  <si>
    <t>Summary of Purchase Price Allocations for Acquisitions</t>
  </si>
  <si>
    <t>The following table summarizes the purchase price allocations for our acquisitions during the year ended December 31, 2018:
Property
Acquisition Date
Real Estate Assets
Intangibles
Total (1)
Debt Assumed
2018 Revenue (2)
2018 Property Operating Income (2) (3)
Riverside - CA
3/27/18
$
6,583,372
$
281,736
$
6,865,108
$
—
$
500,448
$
259,590
Las Vegas I - NV
4/05/18
8,841,728
346,682
9,188,410
—
558,716
362,870
Puyallup - WA
5/22/18
12,958,853
672,423
13,631,276
—
745,745
481,834
Las Vegas II - NV
7/18/18
12,353,623
501,662
12,855,285
—
466,454
338,479
Naples - FL
8/01/18
26,321,299
972,211
27,293,510
—
773,181
578,949
Woodlands I - TX
10/10/18
9,723,302
432,000
10,155,302
—
203,176
122,513
Katy - TX
10/10/18
9,032,652
435,000
9,467,652
2,322,606
208,238
124,943
Humble - TX
10/10/18
7,846,806
405,000
8,251,806
—
201,356
102,998
Woodlands II - TX
10/10/18
9,036,618
441,000
9,477,618
—
202,579
123,418
College Station - TX
10/10/18
7,008,870
346,000
7,354,870
—
163,310
95,181
Cypress - TX
10/10/18
6,567,471
319,000
6,886,471
—
146,842
62,701
Queenston - TX
11/06/18
6,929,428
313,000
7,242,428
—
115,524
57,498
$
123,204,022
$
5,465,714
$
128,669,736
$
2,322,606
$
4,285,569
$
2,710,974
(1)
The allocations noted above are based on a determination of the relative fair value of the total consideration provided and represent the amount paid for the transaction, including capitalized acquisition costs.
(2)
The operating results of the facilities acquired above have been included in our consolidated statement of operations since their respective acquisition dates.
(3)
Property operating income excludes corporate general and administrative expenses, asset management fees, depreciation, amortization, and acquisition expenses. The following table summarizes the purchase price allocations for our acquisitions during the year ended December 31, 2017:
Property
Acquisition Date
Real Estate Assets
Intangibles
Total (1)
2017 Revenue (2)
2017 Property Operating Income (2) (3)
Jensen Beach - Florida
04/11/17
$
4,716,742
$
233,258
$
4,950,000
$
380,582
$
182,357
Texas City - Texas
11/17/17
7,594,998
365,002
7,960,000
94,822
56,084
$
12,311,740
$
598,260
$
12,910,000
$
475,404
$
238,441
(1)
The allocations noted above are based on a determination of the relative fair value of the total consideration provided and represent the amount paid for the transaction.
(2)
The operating results of the facilities acquired above have been included in our consolidated statement of operations since their respective acquisition dates.
(3)
Property operating income excludes corporate general and administrative expenses, asset management fees, depreciation, amortization, and acquisition expenses.</t>
  </si>
  <si>
    <t>Pro Forma Financial Information (Unaudited) (Tables)</t>
  </si>
  <si>
    <t>Summary of Consolidated Results of Operations on Pro Forma Basis</t>
  </si>
  <si>
    <t>The table set forth below summarizes, on a pro forma basis, the results of operations of the Company for the years ended December 31, 2018 and 2017. Such presentation reflects the Company’s acquisitions that occurred during 2018 and 2017, which met the GAAP definition of a business in effect at that time, as if the acquisitions had occurred as of January 1, 2017 and June 1, 2016 (inception), respectively. As the Company’s acquisitions that were completed during the year ended December 31, 2018 did not meet the revised definition of a business, no adjustments for these acquisitions have been reflected in the pro forma information below. This pro forma information does not purport to represent what the actual consolidated results of operations of the Company would have been for the periods indicated, nor does it purport to predict the results of operations for future periods.
Year Ended December 31, 2018
Year Ended December 31, 2017
Pro forma revenue
$
5,764,028
$
1,252,321
Pro forma operating expenses
(8,921,558
)
(2,329,533
)
Pro forma net loss attributable to common shareholders
(4,349,211
)
(1,063,773
)</t>
  </si>
  <si>
    <t>Secured Debt (Table)</t>
  </si>
  <si>
    <t>Schedule of Secured Debt Future Principal Payments</t>
  </si>
  <si>
    <t>The following table presents the future principal payment requirements on outstanding secured debt as of December 31, 2018:
2019
$
62,120,974
2020
128,922
2021
137,392
2022
146,419
2023
156,038
2024 and thereafter
1,613,437
Total payments
64,303,182
Debt issuance costs, net
(525,321
)
Total
$
63,777,861</t>
  </si>
  <si>
    <t>Related Party Transactions (Tables)</t>
  </si>
  <si>
    <t>Summary of Related Party Costs</t>
  </si>
  <si>
    <t>Pursuant to the terms of the agreements described above, the following table summarizes related party costs incurred and paid by us for the years ended December 31, 2017 and 2018, as well as any related amounts payable as of December 31, 2017 and 2018.
Year Ended December 31, 2017
Year Ended December 31, 2018
Incurred
Paid
Payable
Incurred
Paid
Payable
Expensed
Operating expenses (including organizational costs)
$
283,322
$
278,258
$
5,064
$
775,948
$
754,396
$
26,616
Asset management fees
45,471
35,876
9,595
613,637
615,399
7,833
Property management fees (1)
35,545
26,785
8,760
350,058
358,818
—
Transfer Agent expenses
—
—
—
163,898
153,355
10,543
Acquisition expenses
187,641
187,641
—
666,416
666,416
—
Capitalized
Acquisition expenses
—
—
—
76,890
76,890
—
Additional Paid-in Capital
Selling commissions
2,212,286
2,212,286
—
3,884,006
3,838,693
45,313
Dealer Manager fees
797,508
781,825
15,683
1,352,419
1,351,849
16,253
Stockholder Servicing Fees and Dealer Manager Servicing Fees (2)
533,108
17,948
515,160
1,297,283
216,670
1,595,773
Offering costs
1,581,394
1,548,028
33,366
356,021
371,085
18,302
Total
$
5,676,275
$
5,088,647
$
587,628
$
9,536,576
$
8,403,571
$
1,720,633
(1)
During the years ended December 31, 2017 and 2018, property management fees included approximately $16,000
(2)
We pay our Dealer Manager an ongoing stockholder servicing fee that is payable monthly and accrues daily in an amount equal to 1/365 th th</t>
  </si>
  <si>
    <t>Selected Quarterly Data (Unaudited) (Tables)</t>
  </si>
  <si>
    <t>Summary of Quarterly Financial Information</t>
  </si>
  <si>
    <t xml:space="preserve">The following is a summary of quarterly financial information for the years ended December, 31, 2018 and 2017.
Three months ended
March 31, 2018
June 30, 2018
September 30, 2018
December 31, 2018
Total revenues
$
358,104
$
824,113
$
1,565,837
3,015,974
Total operating expenses
952,026
1,877,012
2,394,010
4,058,474
Operating loss
(593,922
)
(1,052,899
)
(828,173
)
(1,042,500
)
Net loss
(568,747
)
(956,985
)
(1,185,278
)
(2,008,943
)
Net loss attributable to common stockholders
(566,467
)
(954,195
)
(1,182,557
)
(2,005,066
)
Net loss per Class A share-basic and diluted
(0.26
)
(0.32
)
(0.31
)
(0.44
)
Net loss per Class T share-basic and diluted
(0.26
)
(0.32
)
(0.31
)
(0.44
)
Net loss per Class W share- basic and diluted
(0.26
)
(0.32
)
(0.31
)
(0.44
)
Three months ended
March 31, 2017
June 30, 2017
September 30, 2017
December 31, 2017
Total revenues
$
—
$
115,130
$
129,427
230,847
Total operating expenses
122,481
405,323
389,360
804,920
Operating loss
(122,481
)
(290,193
)
(259,933
)
(574,073
)
Net loss
(122,481
)
(290,193
)
(259,933
)
(574,073
)
Net loss attributable to common stockholders
(119,518
)
(283,601
)
(256,899
)
(570,737
)
Net loss per Class A share-basic and diluted
(0.46
)
(0.75
)
(0.35
)
(0.40
)
Net loss per Class T share-basic and diluted
—
(0.75
)
(0.35
)
(0.40
)
Net loss per Class W share- basic and diluted
—
(0.75
)
(0.35
)
(0.40
) </t>
  </si>
  <si>
    <t>Organization - Additional Information (Detail)</t>
  </si>
  <si>
    <t>Feb. 10, 2017</t>
  </si>
  <si>
    <t>Jan. 25, 2017USD ($)shares</t>
  </si>
  <si>
    <t>Jun. 15, 2016USD ($)shares</t>
  </si>
  <si>
    <t>Dec. 31, 2016shares</t>
  </si>
  <si>
    <t>Dec. 31, 2018USD ($)EmployeePropertyState$ / sharesshares</t>
  </si>
  <si>
    <t>Dec. 31, 2017$ / sharesshares</t>
  </si>
  <si>
    <t>Jan. 17, 2017$ / sharesshares</t>
  </si>
  <si>
    <t>Jun. 01, 2016$ / sharesshares</t>
  </si>
  <si>
    <t>Organization And Nature Of Operations [Line Items]</t>
  </si>
  <si>
    <t>Date of formation of company</t>
  </si>
  <si>
    <t>Jun. 1,
		2016</t>
  </si>
  <si>
    <t>Number of employees | Employee</t>
  </si>
  <si>
    <t>Common Stock, par value | $ / shares</t>
  </si>
  <si>
    <t>Preferred Stock, par value | $ / shares</t>
  </si>
  <si>
    <t>Shares issuable pursuant to distribution reinvestment plan | $</t>
  </si>
  <si>
    <t>Investments in Majority-owned Subsidiaries | Affiliate</t>
  </si>
  <si>
    <t>Percentage owned by affiliates</t>
  </si>
  <si>
    <t>2.50%</t>
  </si>
  <si>
    <t>California, Florida And Texas</t>
  </si>
  <si>
    <t>Number of operating self storage properties purchased | Property</t>
  </si>
  <si>
    <t>Number of states | State</t>
  </si>
  <si>
    <t>Primary Offering | Maximum</t>
  </si>
  <si>
    <t>Common stock, value authorized | $</t>
  </si>
  <si>
    <t>Class A Common Stock | Common Stock</t>
  </si>
  <si>
    <t>Number of common stock issued</t>
  </si>
  <si>
    <t>Gross proceeds from issuance of common stock | $</t>
  </si>
  <si>
    <t>Class A Common Stock | Pubic Offering | Common Stock</t>
  </si>
  <si>
    <t>Class T Common Stock | Common Stock</t>
  </si>
  <si>
    <t>Class W Common Stock | Common Stock</t>
  </si>
  <si>
    <t>Strategic Storage Advisor IV, LLC</t>
  </si>
  <si>
    <t>Sale of common shares to advisor | $</t>
  </si>
  <si>
    <t>Strategic Storage Advisor IV, LLC | Class A Common Stock</t>
  </si>
  <si>
    <t>Number of shares sold to advisor</t>
  </si>
  <si>
    <t>Strategic Storage Operating Partnership IV, L.P.</t>
  </si>
  <si>
    <t>Jun. 2,
		2016</t>
  </si>
  <si>
    <t>Advisor purchased a limited partnership interest in Operating Partnership | $</t>
  </si>
  <si>
    <t>Advisor purchased a limited partnership interest in Operating Partnership, number of partnership units</t>
  </si>
  <si>
    <t>Initial capital contribution | $</t>
  </si>
  <si>
    <t>Percentage of common units owned by advisor</t>
  </si>
  <si>
    <t>0.20%</t>
  </si>
  <si>
    <t>Percentage of common units of limited partnership interests of Operating Partnership owned</t>
  </si>
  <si>
    <t>99.80%</t>
  </si>
  <si>
    <t>SmartStop Asset Management</t>
  </si>
  <si>
    <t>Percentage of economic interest owned by sponsor</t>
  </si>
  <si>
    <t>97.50%</t>
  </si>
  <si>
    <t>Percentage of voting membership interests owned by sponsor</t>
  </si>
  <si>
    <t>100.00%</t>
  </si>
  <si>
    <t>Percentage of Property Management owned by sponsor</t>
  </si>
  <si>
    <t>Percentage of non-voting equity interest</t>
  </si>
  <si>
    <t>15.00%</t>
  </si>
  <si>
    <t>Transfer Agent</t>
  </si>
  <si>
    <t>Percentage of membership interest owned by sponsor</t>
  </si>
  <si>
    <t>Summary of Significant Accounting Policies - Additional Information (Detail)</t>
  </si>
  <si>
    <t>Dec. 31, 2016USD ($)</t>
  </si>
  <si>
    <t>Dec. 31, 2018USD ($)PropertyContractshares</t>
  </si>
  <si>
    <t>Dec. 31, 2017USD ($)Contractshares</t>
  </si>
  <si>
    <t>Summary Of Significant Accounting Policies [Line Items]</t>
  </si>
  <si>
    <t>Number of contracts deemed to be in VIEs | Contract</t>
  </si>
  <si>
    <t>Payments to acquire intangible assets</t>
  </si>
  <si>
    <t>Business acquisition, transaction costs</t>
  </si>
  <si>
    <t>Impairment losses recognized</t>
  </si>
  <si>
    <t>Gross amounts of lease intangibles</t>
  </si>
  <si>
    <t>Accumulated amortization of lease intangibles</t>
  </si>
  <si>
    <t>Total estimated future amortization expense of intangible assets, year 2019</t>
  </si>
  <si>
    <t>Total estimated future amortization expense of intangible assets, year 2020</t>
  </si>
  <si>
    <t>Total estimated future amortization expense of intangible assets, after year 2020</t>
  </si>
  <si>
    <t>Accumulated amortization of debt issuance costs</t>
  </si>
  <si>
    <t>Maximum period for reimbursement of offering cost</t>
  </si>
  <si>
    <t>60 days</t>
  </si>
  <si>
    <t>Maximum offering cost rate</t>
  </si>
  <si>
    <t>3.50%</t>
  </si>
  <si>
    <t>Amount issued under distribution reinvestment plan</t>
  </si>
  <si>
    <t>Carrying value</t>
  </si>
  <si>
    <t>Minimum percentage of ordinary taxable income to be distributed to stockholders</t>
  </si>
  <si>
    <t>90.00%</t>
  </si>
  <si>
    <t>Fixed Rate Secured Debt</t>
  </si>
  <si>
    <t>Fair value</t>
  </si>
  <si>
    <t>Distribution</t>
  </si>
  <si>
    <t>Share issued under distribution reinvestment plan | shares</t>
  </si>
  <si>
    <t>Redemption total</t>
  </si>
  <si>
    <t>Distribution | Accounts Payable and Accrued Liabilities</t>
  </si>
  <si>
    <t>Amount issued under distribution reinvestment plan current</t>
  </si>
  <si>
    <t>Private Offering Dealer Manager Agreement</t>
  </si>
  <si>
    <t>Underwriting compensation</t>
  </si>
  <si>
    <t>10.00%</t>
  </si>
  <si>
    <t>Maximum percentage other non-accountable expenses</t>
  </si>
  <si>
    <t>3.00%</t>
  </si>
  <si>
    <t>Percentage of offering cost without reimbursement</t>
  </si>
  <si>
    <t>1.15%</t>
  </si>
  <si>
    <t>Class W Common Stock | Private Offering Dealer Manager Agreement</t>
  </si>
  <si>
    <t>Percentage of gross proceeds from sale of shares</t>
  </si>
  <si>
    <t>Maximum dealer manager servicing fee percentage of proceeds from Primary Offering</t>
  </si>
  <si>
    <t>9.00%</t>
  </si>
  <si>
    <t>Class W Common Stock | Dealer Manager Servicing Fees</t>
  </si>
  <si>
    <t>Monthly servicing fee accrual description</t>
  </si>
  <si>
    <t>Accrues daily in an amount equal to 1/365th of 0.5% of the purchase price per share</t>
  </si>
  <si>
    <t>Class A Common Stock | Dealer Manager</t>
  </si>
  <si>
    <t>Maximum sale commission fees percentage of proceed from Primary Offering</t>
  </si>
  <si>
    <t>6.00%</t>
  </si>
  <si>
    <t>Maximum dealer manager commission fee percentage of proceeds from Primary Offering</t>
  </si>
  <si>
    <t>Class A Common Stock | Private Offering Dealer Manager Agreement</t>
  </si>
  <si>
    <t>Class T Common Stock | Dealer Manager</t>
  </si>
  <si>
    <t>Class T Common Stock | Private Offering Dealer Manager Agreement</t>
  </si>
  <si>
    <t>Class T Common Stock | Stockholder Servicing Fees</t>
  </si>
  <si>
    <t>Accrues daily in an amount equal to 1/365th of 1% of the purchase price per share</t>
  </si>
  <si>
    <t>Minimum</t>
  </si>
  <si>
    <t>Estimated useful life</t>
  </si>
  <si>
    <t>3 years</t>
  </si>
  <si>
    <t>Maximum</t>
  </si>
  <si>
    <t>5 years</t>
  </si>
  <si>
    <t>ASU 2017-01</t>
  </si>
  <si>
    <t>Number of properties not deemed a business acquisition | Property</t>
  </si>
  <si>
    <t>Asset acquisition, capitalized transaction related costs</t>
  </si>
  <si>
    <t>Summary of Significant Accounting Policies - Estimated Useful Lives Used to Depreciate Real Property Assets (Detail)</t>
  </si>
  <si>
    <t>Property, Plant and Equipment [Line Items]</t>
  </si>
  <si>
    <t>Standard Depreciable Life</t>
  </si>
  <si>
    <t>Not Depreciated</t>
  </si>
  <si>
    <t>35 years</t>
  </si>
  <si>
    <t>Site Improvements | Minimum</t>
  </si>
  <si>
    <t>7 years</t>
  </si>
  <si>
    <t>Site Improvements | Maximum</t>
  </si>
  <si>
    <t>10 years</t>
  </si>
  <si>
    <t>Summary of Significant Accounting Policies - Summary of Fixed Rate Notes Payable (Detail) - USD ($)</t>
  </si>
  <si>
    <t>Debt Instrument [Line Items]</t>
  </si>
  <si>
    <t>Real Estate Facilities - Summary of Activity in Real Estate Facilities (Detail) - USD ($)</t>
  </si>
  <si>
    <t>Real estate facilities</t>
  </si>
  <si>
    <t>Real estate facilities, beginning balance</t>
  </si>
  <si>
    <t>Facility acquisitions</t>
  </si>
  <si>
    <t>Improvements and additions</t>
  </si>
  <si>
    <t>Real estate facilities, ending balance</t>
  </si>
  <si>
    <t>Accumulated depreciation, beginning balance</t>
  </si>
  <si>
    <t>Depreciation expense</t>
  </si>
  <si>
    <t>Accumulated depreciation, ending balance</t>
  </si>
  <si>
    <t>Real Estate Facilities - Summary of Purchase Price Allocations for Acquisitions (Detail) - USD ($)</t>
  </si>
  <si>
    <t>Asset Acquisition [Line Items]</t>
  </si>
  <si>
    <t>Real Estate Assets</t>
  </si>
  <si>
    <t>Intangibles</t>
  </si>
  <si>
    <t>[1]</t>
  </si>
  <si>
    <t>[2]</t>
  </si>
  <si>
    <t>Debt Assumed</t>
  </si>
  <si>
    <t>Revenue</t>
  </si>
  <si>
    <t>[3]</t>
  </si>
  <si>
    <t>Property Operating Income</t>
  </si>
  <si>
    <t>[3],[4]</t>
  </si>
  <si>
    <t>CA | Riverside</t>
  </si>
  <si>
    <t>Acquisition Date</t>
  </si>
  <si>
    <t>Mar. 27,
		2018</t>
  </si>
  <si>
    <t>NV | Las Vegas I</t>
  </si>
  <si>
    <t>Apr. 5,
		2018</t>
  </si>
  <si>
    <t>NV | Las Vegas II</t>
  </si>
  <si>
    <t>Jul. 18,
		2018</t>
  </si>
  <si>
    <t>WA | Puyallup</t>
  </si>
  <si>
    <t>May 22,
		2018</t>
  </si>
  <si>
    <t>FL | Naples</t>
  </si>
  <si>
    <t>Aug. 1,
		2018</t>
  </si>
  <si>
    <t>FL | Jensen Beach</t>
  </si>
  <si>
    <t>Apr. 11,
		2017</t>
  </si>
  <si>
    <t>TX | Woodlands I</t>
  </si>
  <si>
    <t>Oct. 10,
		2018</t>
  </si>
  <si>
    <t>TX | Katy</t>
  </si>
  <si>
    <t>TX | Humble</t>
  </si>
  <si>
    <t>TX | Woodlands II</t>
  </si>
  <si>
    <t>TX | College Station</t>
  </si>
  <si>
    <t>TX | Cypress</t>
  </si>
  <si>
    <t>TX | Queenston</t>
  </si>
  <si>
    <t>Nov. 6,
		2018</t>
  </si>
  <si>
    <t>TX | Texas City</t>
  </si>
  <si>
    <t>Nov. 17,
		2017</t>
  </si>
  <si>
    <t>The allocations noted above are based on a determination of the relative fair value of the total consideration provided and represent the amount paid for the transaction, including capitalized acquisition costs.</t>
  </si>
  <si>
    <t>The allocations noted above are based on a determination of the relative fair value of the total consideration provided and represent the amount paid for the transaction.</t>
  </si>
  <si>
    <t>The operating results of the facilities acquired above have been included in our consolidated statement of operations since their respective acquisition dates.</t>
  </si>
  <si>
    <t>[4]</t>
  </si>
  <si>
    <t>Property operating income excludes corporate general and administrative expenses, asset management fees, depreciation, amortization, and acquisition expenses.</t>
  </si>
  <si>
    <t>Real Estate Facilities - Additional Information (Detail) - Oshawa Land [Member] - Smart Centres [Member]</t>
  </si>
  <si>
    <t>1 Months Ended</t>
  </si>
  <si>
    <t>Sep. 30, 2018CAD ($)</t>
  </si>
  <si>
    <t>Dec. 31, 2018USD ($)</t>
  </si>
  <si>
    <t>Percentage owned by general partner in the Limited Partnership</t>
  </si>
  <si>
    <t>50.00%</t>
  </si>
  <si>
    <t>Percentage of units to be subscribed at closing in limited partnership</t>
  </si>
  <si>
    <t>Subscription price of units in limited partnership</t>
  </si>
  <si>
    <t>Subscription price as percentage of agreed upon fair market value of land to be contributed to the limited partnership</t>
  </si>
  <si>
    <t>Other Assets [Member]</t>
  </si>
  <si>
    <t>Amount of investment</t>
  </si>
  <si>
    <t>Pro Forma Financial Information (Unaudited) - Summary of Consolidated Results of Operations on Pro Forma Basis (Detail) - USD ($)</t>
  </si>
  <si>
    <t>Pro forma revenue</t>
  </si>
  <si>
    <t>Pro forma operating expenses</t>
  </si>
  <si>
    <t>Pro forma net loss attributable to common shareholders</t>
  </si>
  <si>
    <t>Pro Forma Financial Information (Unaudited) - Additional Information (Detail) - USD ($)</t>
  </si>
  <si>
    <t>Pro forma acquisition related expenses</t>
  </si>
  <si>
    <t>Secured Debt - Additional Information (Details)</t>
  </si>
  <si>
    <t>Jan. 08, 2019USD ($)</t>
  </si>
  <si>
    <t>Oct. 31, 2018USD ($)</t>
  </si>
  <si>
    <t>Oct. 30, 2018USD ($)</t>
  </si>
  <si>
    <t>Jul. 31, 2018USD ($)SpecialEntity</t>
  </si>
  <si>
    <t>Dec. 31, 2018Property</t>
  </si>
  <si>
    <t>Oct. 10, 2018USD ($)</t>
  </si>
  <si>
    <t>Line Of Credit Facility [Line Items]</t>
  </si>
  <si>
    <t>Term loan maturity date</t>
  </si>
  <si>
    <t>Sep. 1,
		2031</t>
  </si>
  <si>
    <t>Key Bank Credit Facility</t>
  </si>
  <si>
    <t>Number of Special Purpose Entities | SpecialEntity</t>
  </si>
  <si>
    <t>Line of credit facility, maximum borrowing capacity</t>
  </si>
  <si>
    <t>Line of credit facility, amount borrowed</t>
  </si>
  <si>
    <t>Line of credit additional borrowing capacity</t>
  </si>
  <si>
    <t>Number of properties | Property</t>
  </si>
  <si>
    <t>Jul. 31,
		2019</t>
  </si>
  <si>
    <t>Probable extended term loan maturity date</t>
  </si>
  <si>
    <t>Jul. 31,
		2020</t>
  </si>
  <si>
    <t>Extension fee payable, as percentage of then outstanding term loan amount</t>
  </si>
  <si>
    <t>0.25%</t>
  </si>
  <si>
    <t>Credit agreement description</t>
  </si>
  <si>
    <t>The amounts outstanding under the KeyBank Credit Facility bear interest generally based on the type of borrowing, which are either “ABR” or “Eurodollar” (as each term is defined in the Credit Agreement) at the Borrower’s election.  Prior to October 31, 2018: (A) the loans comprising ABR borrowing bear interest at the lesser of (x) the alternate base rate (being the highest of (1) the Prime Rate, (2) the Federal Funds Effective Rate plus 0.5% or (3) one-month LIBO Rate plus 1%, with such capitalized terms being defined in the Credit Agreement) plus 175 basis points (the “ABR Basis Points”), or (y) the maximum rate that can be charged in accordance with applicable law, and (B) the loans comprising Eurodollar borrowing bear interest at the lesser of (x) the Adjusted LIBO Rate (as defined in the Credit Agreement) for a given Interest Period (as defined in the Credit Agreement) plus 275 basis points (the “Eurodollar Basis Points”), or (y) the maximum rate that can be charged in accordance with applicable law. After October 31, 2018, once our (i) debt service coverage ratio is at least equal to 1.35:1.00 and (ii) loan to value ratio is no greater than 60%, the ABR Basis Points will be reduced to 150 basis points, and the Eurodollar Basis Points will be reduced to 250 basis points. As of December 31, 2018, the applicable interest rate was approximately 5.0% which was based on the LIBOR rate plus 250 basis points.</t>
  </si>
  <si>
    <t>Percentage of net equity proceeds received after effective date</t>
  </si>
  <si>
    <t>85.00%</t>
  </si>
  <si>
    <t>Key Bank Credit Facility | Maximum</t>
  </si>
  <si>
    <t>Debt service leverage ratio</t>
  </si>
  <si>
    <t>65.00%</t>
  </si>
  <si>
    <t>Percentage of pool value of mortgaged properties</t>
  </si>
  <si>
    <t>60.00%</t>
  </si>
  <si>
    <t>Key Bank Credit Facility | Minimum | Prior to October 31, 2018</t>
  </si>
  <si>
    <t>Debt Service Coverage Ratio</t>
  </si>
  <si>
    <t>Key Bank Credit Facility | Minimum | After October 31, 2018</t>
  </si>
  <si>
    <t>Key Bank Credit Facility | One Month Libor Rate</t>
  </si>
  <si>
    <t>Debt instrument, basis spread on variable rate</t>
  </si>
  <si>
    <t>Applicable interest rate</t>
  </si>
  <si>
    <t>5.00%</t>
  </si>
  <si>
    <t>Key Bank Credit Facility | ABR Basis Point</t>
  </si>
  <si>
    <t>Reduction in basis points</t>
  </si>
  <si>
    <t>1.50%</t>
  </si>
  <si>
    <t>Key Bank Credit Facility | Euro Dollar Basis Points</t>
  </si>
  <si>
    <t>Key Bank Credit Facility | ABR Borrowing | Federal Funds Effective Rate</t>
  </si>
  <si>
    <t>0.50%</t>
  </si>
  <si>
    <t>Key Bank Credit Facility | ABR Borrowing | One Month Libor Rate</t>
  </si>
  <si>
    <t>1.00%</t>
  </si>
  <si>
    <t>Key Bank Credit Facility | ABR Borrowing | ABR Basis Point</t>
  </si>
  <si>
    <t>1.75%</t>
  </si>
  <si>
    <t>Key Bank Credit Facility | Eurodollar Borrowing | LIBOR Rate Adjustment</t>
  </si>
  <si>
    <t>2.75%</t>
  </si>
  <si>
    <t>Key Bank Credit Facility | Houston Portfolio Acquisition</t>
  </si>
  <si>
    <t>Key Bank Credit Facility | Plant City Property</t>
  </si>
  <si>
    <t>Katy Property</t>
  </si>
  <si>
    <t>6.40%</t>
  </si>
  <si>
    <t>Loan assumed to hold Katy Property</t>
  </si>
  <si>
    <t>Secured Debt - Schedule of Secured Debt Future Principal Payments (Details)</t>
  </si>
  <si>
    <t>2019</t>
  </si>
  <si>
    <t>2020</t>
  </si>
  <si>
    <t>2021</t>
  </si>
  <si>
    <t>2022</t>
  </si>
  <si>
    <t>2023</t>
  </si>
  <si>
    <t>2024 and thereafter</t>
  </si>
  <si>
    <t>Total payments</t>
  </si>
  <si>
    <t>Debt issuance costs, net</t>
  </si>
  <si>
    <t>Related Party Transactions - Additional Information (Detail)</t>
  </si>
  <si>
    <t>Mar. 27, 2018</t>
  </si>
  <si>
    <t>Oct. 02, 2017</t>
  </si>
  <si>
    <t>Dec. 31, 2018USD ($)Employee</t>
  </si>
  <si>
    <t>Dec. 31, 2017USD ($)</t>
  </si>
  <si>
    <t>Related Party Transaction [Line Items]</t>
  </si>
  <si>
    <t>Tenant Insurance Joint Venture</t>
  </si>
  <si>
    <t>Threshold percentage to purchase triggering member ownership interest in joint venture at fair market value</t>
  </si>
  <si>
    <t>95.00%</t>
  </si>
  <si>
    <t>Tenant Insurance Joint Venture | TRS subsidiary</t>
  </si>
  <si>
    <t>Percentage of ownership interest in joint venture</t>
  </si>
  <si>
    <t>0.10%</t>
  </si>
  <si>
    <t>Percentage of net revenue generated from tenant insurance to be received under terms of joint venture agreement</t>
  </si>
  <si>
    <t>Monthly stockholder servicing fee accrual description</t>
  </si>
  <si>
    <t>Monthly serving fee payable and accrues daily percentage</t>
  </si>
  <si>
    <t>Advisory Agreement</t>
  </si>
  <si>
    <t>Gross proceeds from Public Offering, threshold percentage of expenses for reimbursement</t>
  </si>
  <si>
    <t>Monthly asset management fee</t>
  </si>
  <si>
    <t>0.0833%</t>
  </si>
  <si>
    <t>Monthly asset management fee one twelfth of less than one percentage of asset value payable</t>
  </si>
  <si>
    <t>One-twelfth of 1%</t>
  </si>
  <si>
    <t>Operating expenses reimbursement percentage of average investment in assets</t>
  </si>
  <si>
    <t>2.00%</t>
  </si>
  <si>
    <t>Operating expenses reimbursement percentage of net income</t>
  </si>
  <si>
    <t>25.00%</t>
  </si>
  <si>
    <t>Operating expenses exceed limitation</t>
  </si>
  <si>
    <t>12 months</t>
  </si>
  <si>
    <t>Maximum days for disclosure fact</t>
  </si>
  <si>
    <t>Operating expenses that exceeded the greater of 2% of our average invested assets or 25% of our net income</t>
  </si>
  <si>
    <t>Advisory Agreement | Class W Common Stock</t>
  </si>
  <si>
    <t>Sub Property Management Agreement</t>
  </si>
  <si>
    <t>Sub property management termination date</t>
  </si>
  <si>
    <t>Oct. 1,
		2017</t>
  </si>
  <si>
    <t>Amended Property Management Agreement</t>
  </si>
  <si>
    <t>Percentage of fee of Property Manager</t>
  </si>
  <si>
    <t>Property management agreement termination description</t>
  </si>
  <si>
    <t>The property management agreement has a three year term and automatically renews for successive three year periods thereafter, unless we or our Property Manager provide prior written notice at least 90 days prior to the expiration of the term. After the end of the initial three year term, either party may terminate a property management agreement generally upon 60 days prior written notice. With respect to each new property we acquire for which we enter into a property management agreement with our Property Manager we will also pay our Property Manager a one-time start-up fee in the amount of $3,750.</t>
  </si>
  <si>
    <t>Term of property management agreement</t>
  </si>
  <si>
    <t>Renewal term of property management agreement</t>
  </si>
  <si>
    <t>Notice period for property management agreement by property manager</t>
  </si>
  <si>
    <t>Period of prior written notice for termination of property management agreement</t>
  </si>
  <si>
    <t>90 days</t>
  </si>
  <si>
    <t>Percentage of construction management fee</t>
  </si>
  <si>
    <t>Construction management fees for excess of capital improvement work</t>
  </si>
  <si>
    <t>Property manager one-time start-up fees</t>
  </si>
  <si>
    <t>Amended Property Management Agreement | Minimum</t>
  </si>
  <si>
    <t>Property Manager receives fee for services</t>
  </si>
  <si>
    <t>Transfer Agent Agreement</t>
  </si>
  <si>
    <t>1 year</t>
  </si>
  <si>
    <t>SmartStop TI IV, LLC | Tenant Insurance Joint Venture</t>
  </si>
  <si>
    <t>99.90%</t>
  </si>
  <si>
    <t>Affiliate of Property Manager | Tenant Insurance Joint Venture</t>
  </si>
  <si>
    <t>Tenant insurance revenue</t>
  </si>
  <si>
    <t>Storage Auction Program</t>
  </si>
  <si>
    <t>Auction fees</t>
  </si>
  <si>
    <t>Ownership Percentage</t>
  </si>
  <si>
    <t>Related Party Transactions - Summary of Related Party Costs (Detail) - USD ($)</t>
  </si>
  <si>
    <t>Related party costs, Incurred</t>
  </si>
  <si>
    <t>Related party costs, Paid</t>
  </si>
  <si>
    <t>Related party costs, Payable</t>
  </si>
  <si>
    <t>Operating Expenses (Including Organizational Costs)</t>
  </si>
  <si>
    <t>Asset Management Fees</t>
  </si>
  <si>
    <t>Property Management Fees</t>
  </si>
  <si>
    <t>Transfer Agent Expenses</t>
  </si>
  <si>
    <t>Acquisition Expenses</t>
  </si>
  <si>
    <t>Capitalized Acquisition Expenses</t>
  </si>
  <si>
    <t>Selling Commissions</t>
  </si>
  <si>
    <t>Dealer Manager Fees</t>
  </si>
  <si>
    <t>Stockholder Servicing Fees and Dealer Manager Servicing Fees</t>
  </si>
  <si>
    <t>Offering Costs</t>
  </si>
  <si>
    <t>During the years ended December 31, 2017 and 2018, property management fees included approximately $16,000 and $0, respectively, of fees paid to the sub-property manager.</t>
  </si>
  <si>
    <t>We pay our Dealer Manager an ongoing stockholder servicing fee that is payable monthly and accrues daily in an amount equal to 1/365th of 1% of the purchase price per share of the Class T Shares and an ongoing dealer manager servicing fee that is payable monthly and accrues daily in an amount equal to 1/365th of 0.5% of the purchase price per share of the Class W Shares sold in the Primary Offering.</t>
  </si>
  <si>
    <t>Related Party Transactions - Summary of Related Party Costs (Parenthetical) (Detail) - USD ($)</t>
  </si>
  <si>
    <t>Property Management Fees | Sub Property Manager</t>
  </si>
  <si>
    <t>Stockholder Servicing Fees and Dealer Manager Servicing Fees | Class T Common Stock</t>
  </si>
  <si>
    <t>1/365th of 1% of the purchase price per share</t>
  </si>
  <si>
    <t>Stockholder Servicing Fees and Dealer Manager Servicing Fees | Class W Common Stock</t>
  </si>
  <si>
    <t>1/365th of 0.5% of the purchase price per share</t>
  </si>
  <si>
    <t>Commitments and Contingencies - Additional Information (Detail) - USD ($)</t>
  </si>
  <si>
    <t>Commitments And Contingencies [Line Items]</t>
  </si>
  <si>
    <t>Purchase price per share</t>
  </si>
  <si>
    <t>Distribution Reinvestment Plan</t>
  </si>
  <si>
    <t>Sales commission or dealer manager fee payable</t>
  </si>
  <si>
    <t>Amendment, suspension or termination period for distribution reinvestment plan</t>
  </si>
  <si>
    <t>10 days</t>
  </si>
  <si>
    <t>Distribution Reinvestment Plan | Class A Common Stock</t>
  </si>
  <si>
    <t>Distribution Reinvestment Plan | Class T Common Stock</t>
  </si>
  <si>
    <t>Distribution Reinvestment Plan | Class W Common Stock</t>
  </si>
  <si>
    <t>Share Redemption Program</t>
  </si>
  <si>
    <t>Amendment, suspension or termination period of share</t>
  </si>
  <si>
    <t>30 days</t>
  </si>
  <si>
    <t>Maximum weighted average number of shares outstanding percentage</t>
  </si>
  <si>
    <t>Share issued</t>
  </si>
  <si>
    <t>Shares issued under distribution reinvestment plan</t>
  </si>
  <si>
    <t>Share issued on redemption request</t>
  </si>
  <si>
    <t>Share Redemption Program | Accounts Payable and Accrued Liabilities</t>
  </si>
  <si>
    <t>Share Redemption Program | Minimum</t>
  </si>
  <si>
    <t>Shareholders share holding period</t>
  </si>
  <si>
    <t>Operating Partnership Redemption Rights</t>
  </si>
  <si>
    <t>Number of shares issuable upon conversion of partnership units</t>
  </si>
  <si>
    <t>Requisite minimum outstanding period for conversion eligibility</t>
  </si>
  <si>
    <t>Selected Quarterly Data (Unaudited) - Summary of Quarterly Financial Information (Detail) - USD ($)</t>
  </si>
  <si>
    <t>3 Months Ended</t>
  </si>
  <si>
    <t>Sep. 30, 2018</t>
  </si>
  <si>
    <t>Mar. 31, 2018</t>
  </si>
  <si>
    <t>Sep. 30, 2017</t>
  </si>
  <si>
    <t>Jun. 30, 2017</t>
  </si>
  <si>
    <t>Mar. 31, 2017</t>
  </si>
  <si>
    <t>Schedule Of Quarterly Financial Information [Line Items]</t>
  </si>
  <si>
    <t>Net loss attributable to common stockholders</t>
  </si>
  <si>
    <t>Net loss per share-basic and diluted</t>
  </si>
  <si>
    <t>Declaration of Distributions - Additional Information (Detail)</t>
  </si>
  <si>
    <t>Dec. 20, 2018$ / shares</t>
  </si>
  <si>
    <t>Schedule Of Stockholders Equity [Line Items]</t>
  </si>
  <si>
    <t>Common stock daily distribution declared</t>
  </si>
  <si>
    <t>Common stock daily distribution declared date</t>
  </si>
  <si>
    <t>Dec. 20,
		2018</t>
  </si>
  <si>
    <t>Cash distribution record date start</t>
  </si>
  <si>
    <t>Jan. 1,
		2019</t>
  </si>
  <si>
    <t>Cash distribution record date end</t>
  </si>
  <si>
    <t>Mar. 31,
		2019</t>
  </si>
  <si>
    <t>Class T Common Stock | Stockholder Servicing Fee</t>
  </si>
  <si>
    <t>Class T shares, net of stockholder servicing fee</t>
  </si>
  <si>
    <t>Class W Common Stock | Dealer Manager Servicing Fee</t>
  </si>
  <si>
    <t>Class W shares, net of dealer manager servicing fee</t>
  </si>
  <si>
    <t>Potential Acquisition - Additional Information (Detail)</t>
  </si>
  <si>
    <t>Dec. 17, 2018USD ($)</t>
  </si>
  <si>
    <t>Jun. 06, 2018CAD ($)</t>
  </si>
  <si>
    <t>Apr. 16, 2018USD ($)</t>
  </si>
  <si>
    <t>Jan. 04, 2018USD ($)</t>
  </si>
  <si>
    <t>Nov. 07, 2017USD ($)</t>
  </si>
  <si>
    <t>Jan. 31, 2018ContributionAgreementTractsofLand</t>
  </si>
  <si>
    <t>Jul. 31, 2018USD ($)</t>
  </si>
  <si>
    <t>SmartCentres</t>
  </si>
  <si>
    <t>Business Acquisition [Line Items]</t>
  </si>
  <si>
    <t>Number of contribution agreements entered by subsidiary of sponsor | ContributionAgreement</t>
  </si>
  <si>
    <t>Number of tracts of land | TractsofLand</t>
  </si>
  <si>
    <t>SmartCentres | Brampton Land</t>
  </si>
  <si>
    <t>Earnest money may be forfeited upon failure of acquisition</t>
  </si>
  <si>
    <t>Value of land to be contributed to limited partnership at fair market value</t>
  </si>
  <si>
    <t>SmartCentres | Vaughan Land</t>
  </si>
  <si>
    <t>Arizona | Surprise Property</t>
  </si>
  <si>
    <t>Purchase and sale agreement execution date</t>
  </si>
  <si>
    <t>Nov. 7,
		2017</t>
  </si>
  <si>
    <t>Purchase price for potential business acquisition</t>
  </si>
  <si>
    <t>Potential business acquisition description</t>
  </si>
  <si>
    <t>We expect the acquisition of the Surprise Property to close in the third quarter of 2019 after construction is complete on the self storage facility and a certificate of occupancy has been issued. We expect to fund such acquisition with a combination of net proceeds from our Offering and a credit facility or other debt financing. If we fail to acquire the Surprise Property, in addition to the incurred acquisition costs, we may also forfeit approximately $300,000 in earnest money as a result.</t>
  </si>
  <si>
    <t>CA | San Gabriel Property</t>
  </si>
  <si>
    <t>Jan. 4,
		2018</t>
  </si>
  <si>
    <t>We expect to fund such acquisition with net proceeds from our Offering and a credit facility or other debt financing. If we fail to acquire the San Gabriel Property, in addition to the incurred acquisition costs, we may also forfeit approximately $200,000 in earnest money as a result.</t>
  </si>
  <si>
    <t>CA | Escondido Property Acquisition</t>
  </si>
  <si>
    <t>Apr. 16,
		2018</t>
  </si>
  <si>
    <t>We expect the acquisition of the Escondido Property to close in the second half of 2019 after construction is complete on the self storage facility and a certificate of occupancy has been issued. We expect to fund such acquisition with net proceeds from our Offering and/or potential debt financing. If we fail to acquire the Escondido Property, in addition to the incurred acquisition costs, we may also forfeit $750,000 in earnest money as a result.</t>
  </si>
  <si>
    <t>Preferred equity investment</t>
  </si>
  <si>
    <t>Preferred rate of return</t>
  </si>
  <si>
    <t>8.00%</t>
  </si>
  <si>
    <t>Additional rate of return on investment</t>
  </si>
  <si>
    <t>4.00%</t>
  </si>
  <si>
    <t>New Jersey | Newark Property</t>
  </si>
  <si>
    <t>Dec. 17,
		2018</t>
  </si>
  <si>
    <t>We expect the acquisition of the Newark Property to close in the first quarter of 2019. We expect to fund such acquisition with a combination of net proceeds from our Offering and debt financing. If we fail to acquire the Newark Property, we may also forfeit approximately $500,000 in earnest money as a result.</t>
  </si>
  <si>
    <t>Subsequent Events - Additional Information (Detail)</t>
  </si>
  <si>
    <t>Mar. 08, 2019USD ($)shares</t>
  </si>
  <si>
    <t>Mar. 07, 2019$ / shares</t>
  </si>
  <si>
    <t>Jan. 09, 2019CAD ($)Company</t>
  </si>
  <si>
    <t>Jan. 31, 2019CAD ($)ContributionAgreementTractsofLand</t>
  </si>
  <si>
    <t>Subsequent Event [Line Items]</t>
  </si>
  <si>
    <t>Additional gross proceeds from issuance of common stock</t>
  </si>
  <si>
    <t>Common stock daily distribution declared | $ / shares</t>
  </si>
  <si>
    <t>Subsequent Event | Class A Common Stock, Class T Common Stock and Class W Common Stock</t>
  </si>
  <si>
    <t>Mar. 7,
		2019</t>
  </si>
  <si>
    <t>Apr. 1,
		2019</t>
  </si>
  <si>
    <t>Jun. 30,
		2019</t>
  </si>
  <si>
    <t>Subsequent Event | Class A Common Stock</t>
  </si>
  <si>
    <t>Common stock issued in connection with Offering | shares</t>
  </si>
  <si>
    <t>Subsequent Event | Class T Common Stock</t>
  </si>
  <si>
    <t>Subsequent Event | Class W Common Stock</t>
  </si>
  <si>
    <t>Subsequent Event | SmartCentres</t>
  </si>
  <si>
    <t>Subsequent Event | Leaside Property | SmartCentres</t>
  </si>
  <si>
    <t>Number of companies to be purchased | Company</t>
  </si>
  <si>
    <t>Subsequent Event | Leaside Property | East York Limited Partnership</t>
  </si>
  <si>
    <t>Subsequent Event | Leaside Property | East York Limited Partnership | SmartCentres</t>
  </si>
  <si>
    <t>Subsequent Event | Scarborough Land | SmartCentres</t>
  </si>
  <si>
    <t>Subsequent Event | Kingspoint Land | SmartCentres</t>
  </si>
  <si>
    <t>Plant City Property | FL</t>
  </si>
  <si>
    <t>Nov. 8,
		2018</t>
  </si>
  <si>
    <t>On January 8, 2019, we closed on the acquisition of the Plant City Property for a purchase price of approximately $14.5 million, plus closing and acquisition costs, which was funded with proceeds from our public offering and a drawdown of $6.0 million under our KeyBank Credit Facility.</t>
  </si>
  <si>
    <t>Plant City Property | FL | Subsequent Event</t>
  </si>
  <si>
    <t>Plant City Property | FL | Subsequent Event | Key Bank Credit Facility</t>
  </si>
  <si>
    <t>Credit facility drawdown</t>
  </si>
  <si>
    <t>East York Land | Greater Toronto Area of Canada | Subsequent Event | Leaside Property | SmartCentres</t>
  </si>
  <si>
    <t>Schedule III (Detail) - USD ($)</t>
  </si>
  <si>
    <t>Real Estate And Accumulated Depreciation [Line Items]</t>
  </si>
  <si>
    <t>Initial Cost to Company, Encumbrances</t>
  </si>
  <si>
    <t>Initial Cost to Company, Land</t>
  </si>
  <si>
    <t>Initial Cost to Company, Buildings and Improvements</t>
  </si>
  <si>
    <t>Initial Cost to Company, Total</t>
  </si>
  <si>
    <t>Cost Capitalized Subsequent to Acquisition</t>
  </si>
  <si>
    <t>Gross Carrying Amount, Land</t>
  </si>
  <si>
    <t>Gross Carrying Amount, Buildings and Improvements</t>
  </si>
  <si>
    <t>Gross Carrying Amount, Total</t>
  </si>
  <si>
    <t>Accumulated Depreciation</t>
  </si>
  <si>
    <t>Jensen Beach | Florida</t>
  </si>
  <si>
    <t>Date of Construction</t>
  </si>
  <si>
    <t>1979</t>
  </si>
  <si>
    <t>Date Acquired</t>
  </si>
  <si>
    <t>Texas City | Texas</t>
  </si>
  <si>
    <t>2010</t>
  </si>
  <si>
    <t>Riverside | California</t>
  </si>
  <si>
    <t>1984</t>
  </si>
  <si>
    <t>Las Vegas I | Nevada</t>
  </si>
  <si>
    <t>1996</t>
  </si>
  <si>
    <t>Puyallup | Washington</t>
  </si>
  <si>
    <t>1990</t>
  </si>
  <si>
    <t>Las Vegas II | Nevada</t>
  </si>
  <si>
    <t>2006</t>
  </si>
  <si>
    <t>Naples | Florida</t>
  </si>
  <si>
    <t>2001</t>
  </si>
  <si>
    <t>Woodlands I | Texas</t>
  </si>
  <si>
    <t>2002</t>
  </si>
  <si>
    <t>Katy | Texas</t>
  </si>
  <si>
    <t>2003</t>
  </si>
  <si>
    <t>Humble | Texas</t>
  </si>
  <si>
    <t>2004</t>
  </si>
  <si>
    <t>Woodlands II | Texas</t>
  </si>
  <si>
    <t>2007</t>
  </si>
  <si>
    <t>College Station | Texas</t>
  </si>
  <si>
    <t>Cypress | Texas</t>
  </si>
  <si>
    <t>Queenston | Texas</t>
  </si>
  <si>
    <t>The aggregate cost of real estate for United States federal income tax purposes is $143,806,260.</t>
  </si>
  <si>
    <t>Schedule III (Parenthetical) (Detail)</t>
  </si>
  <si>
    <t>Aggregate cost of real estate for United States federal income tax purposes</t>
  </si>
  <si>
    <t>Schedule III - Activity in Real Estate Facilities (Detail) - USD ($)</t>
  </si>
  <si>
    <t>Improvements</t>
  </si>
  <si>
    <t>Balance at beginning of year</t>
  </si>
  <si>
    <t>Balance at end of yea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33</v>
      </c>
    </row>
    <row r="20" spans="1:4">
      <c r="A20" s="4" t="s">
        <v>35</v>
      </c>
      <c r="B20" s="4" t="s">
        <v>33</v>
      </c>
    </row>
    <row r="21" spans="1:4">
      <c r="A21" s="4" t="s">
        <v>36</v>
      </c>
      <c r="D21" s="5" t="n">
        <v>82448668</v>
      </c>
    </row>
    <row r="22" spans="1:4">
      <c r="A22" s="4" t="s">
        <v>37</v>
      </c>
    </row>
    <row r="23" spans="1:4">
      <c r="A23" s="3" t="s">
        <v>5</v>
      </c>
    </row>
    <row r="24" spans="1:4">
      <c r="A24" s="4" t="s">
        <v>38</v>
      </c>
      <c r="C24" s="6" t="n">
        <v>3375917</v>
      </c>
    </row>
    <row r="25" spans="1:4">
      <c r="A25" s="4" t="s">
        <v>39</v>
      </c>
    </row>
    <row r="26" spans="1:4">
      <c r="A26" s="3" t="s">
        <v>5</v>
      </c>
    </row>
    <row r="27" spans="1:4">
      <c r="A27" s="4" t="s">
        <v>38</v>
      </c>
      <c r="C27" s="6" t="n">
        <v>2266769</v>
      </c>
    </row>
    <row r="28" spans="1:4">
      <c r="A28" s="4" t="s">
        <v>40</v>
      </c>
    </row>
    <row r="29" spans="1:4">
      <c r="A29" s="3" t="s">
        <v>5</v>
      </c>
    </row>
    <row r="30" spans="1:4">
      <c r="A30" s="4" t="s">
        <v>38</v>
      </c>
      <c r="C30" s="6" t="n">
        <v>5520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26485823</v>
      </c>
      <c r="C3" s="5" t="n">
        <v>1713976</v>
      </c>
    </row>
    <row r="4" spans="1:3">
      <c r="A4" s="4" t="s">
        <v>45</v>
      </c>
      <c r="B4" s="6" t="n">
        <v>103015323</v>
      </c>
      <c r="C4" s="6" t="n">
        <v>9614412</v>
      </c>
    </row>
    <row r="5" spans="1:3">
      <c r="A5" s="4" t="s">
        <v>46</v>
      </c>
      <c r="B5" s="6" t="n">
        <v>6478932</v>
      </c>
      <c r="C5" s="6" t="n">
        <v>1011151</v>
      </c>
    </row>
    <row r="6" spans="1:3">
      <c r="A6" s="4" t="s">
        <v>47</v>
      </c>
      <c r="B6" s="6" t="n">
        <v>135980078</v>
      </c>
      <c r="C6" s="6" t="n">
        <v>12339539</v>
      </c>
    </row>
    <row r="7" spans="1:3">
      <c r="A7" s="4" t="s">
        <v>48</v>
      </c>
      <c r="B7" s="6" t="n">
        <v>-1769436</v>
      </c>
      <c r="C7" s="6" t="n">
        <v>-138219</v>
      </c>
    </row>
    <row r="8" spans="1:3">
      <c r="A8" s="4" t="s">
        <v>49</v>
      </c>
      <c r="B8" s="6" t="n">
        <v>134210642</v>
      </c>
      <c r="C8" s="6" t="n">
        <v>12201320</v>
      </c>
    </row>
    <row r="9" spans="1:3">
      <c r="A9" s="4" t="s">
        <v>50</v>
      </c>
      <c r="B9" s="6" t="n">
        <v>15672258</v>
      </c>
      <c r="C9" s="6" t="n">
        <v>21929125</v>
      </c>
    </row>
    <row r="10" spans="1:3">
      <c r="A10" s="4" t="s">
        <v>51</v>
      </c>
      <c r="B10" s="6" t="n">
        <v>123182</v>
      </c>
    </row>
    <row r="11" spans="1:3">
      <c r="A11" s="4" t="s">
        <v>52</v>
      </c>
      <c r="B11" s="6" t="n">
        <v>7778605</v>
      </c>
      <c r="C11" s="6" t="n">
        <v>1221753</v>
      </c>
    </row>
    <row r="12" spans="1:3">
      <c r="A12" s="4" t="s">
        <v>53</v>
      </c>
      <c r="B12" s="6" t="n">
        <v>4158073</v>
      </c>
      <c r="C12" s="6" t="n">
        <v>451889</v>
      </c>
    </row>
    <row r="13" spans="1:3">
      <c r="A13" s="4" t="s">
        <v>54</v>
      </c>
      <c r="B13" s="6" t="n">
        <v>161942760</v>
      </c>
      <c r="C13" s="6" t="n">
        <v>35804087</v>
      </c>
    </row>
    <row r="14" spans="1:3">
      <c r="A14" s="3" t="s">
        <v>55</v>
      </c>
    </row>
    <row r="15" spans="1:3">
      <c r="A15" s="4" t="s">
        <v>56</v>
      </c>
      <c r="B15" s="6" t="n">
        <v>63777861</v>
      </c>
    </row>
    <row r="16" spans="1:3">
      <c r="A16" s="4" t="s">
        <v>57</v>
      </c>
      <c r="B16" s="6" t="n">
        <v>3027701</v>
      </c>
      <c r="C16" s="6" t="n">
        <v>301273</v>
      </c>
    </row>
    <row r="17" spans="1:3">
      <c r="A17" s="4" t="s">
        <v>58</v>
      </c>
      <c r="B17" s="6" t="n">
        <v>1720633</v>
      </c>
      <c r="C17" s="6" t="n">
        <v>587628</v>
      </c>
    </row>
    <row r="18" spans="1:3">
      <c r="A18" s="4" t="s">
        <v>59</v>
      </c>
      <c r="B18" s="6" t="n">
        <v>603497</v>
      </c>
      <c r="C18" s="6" t="n">
        <v>216415</v>
      </c>
    </row>
    <row r="19" spans="1:3">
      <c r="A19" s="4" t="s">
        <v>60</v>
      </c>
      <c r="B19" s="6" t="n">
        <v>69129692</v>
      </c>
      <c r="C19" s="6" t="n">
        <v>1105316</v>
      </c>
    </row>
    <row r="20" spans="1:3">
      <c r="A20" s="4" t="s">
        <v>61</v>
      </c>
      <c r="B20" s="4" t="s">
        <v>62</v>
      </c>
      <c r="C20" s="4" t="s">
        <v>62</v>
      </c>
    </row>
    <row r="21" spans="1:3">
      <c r="A21" s="4" t="s">
        <v>63</v>
      </c>
      <c r="B21" s="6" t="n">
        <v>2093989</v>
      </c>
      <c r="C21" s="6" t="n">
        <v>183420</v>
      </c>
    </row>
    <row r="22" spans="1:3">
      <c r="A22" s="3" t="s">
        <v>64</v>
      </c>
    </row>
    <row r="23" spans="1:3">
      <c r="A23" s="4" t="s">
        <v>65</v>
      </c>
      <c r="B23" s="4" t="s">
        <v>62</v>
      </c>
      <c r="C23" s="4" t="s">
        <v>62</v>
      </c>
    </row>
    <row r="24" spans="1:3">
      <c r="A24" s="4" t="s">
        <v>66</v>
      </c>
      <c r="B24" s="6" t="n">
        <v>102710956</v>
      </c>
      <c r="C24" s="6" t="n">
        <v>36653000</v>
      </c>
    </row>
    <row r="25" spans="1:3">
      <c r="A25" s="4" t="s">
        <v>67</v>
      </c>
      <c r="B25" s="6" t="n">
        <v>-6106597</v>
      </c>
      <c r="C25" s="6" t="n">
        <v>-1079785</v>
      </c>
    </row>
    <row r="26" spans="1:3">
      <c r="A26" s="4" t="s">
        <v>68</v>
      </c>
      <c r="B26" s="6" t="n">
        <v>-5939040</v>
      </c>
      <c r="C26" s="6" t="n">
        <v>-1230755</v>
      </c>
    </row>
    <row r="27" spans="1:3">
      <c r="A27" s="4" t="s">
        <v>69</v>
      </c>
      <c r="B27" s="6" t="n">
        <v>-96670</v>
      </c>
    </row>
    <row r="28" spans="1:3">
      <c r="A28" s="4" t="s">
        <v>70</v>
      </c>
      <c r="B28" s="6" t="n">
        <v>90573537</v>
      </c>
      <c r="C28" s="6" t="n">
        <v>34344251</v>
      </c>
    </row>
    <row r="29" spans="1:3">
      <c r="A29" s="4" t="s">
        <v>71</v>
      </c>
      <c r="B29" s="6" t="n">
        <v>145542</v>
      </c>
      <c r="C29" s="6" t="n">
        <v>171100</v>
      </c>
    </row>
    <row r="30" spans="1:3">
      <c r="A30" s="4" t="s">
        <v>72</v>
      </c>
      <c r="B30" s="6" t="n">
        <v>90719079</v>
      </c>
      <c r="C30" s="6" t="n">
        <v>34515351</v>
      </c>
    </row>
    <row r="31" spans="1:3">
      <c r="A31" s="4" t="s">
        <v>73</v>
      </c>
      <c r="B31" s="6" t="n">
        <v>161942760</v>
      </c>
      <c r="C31" s="6" t="n">
        <v>35804087</v>
      </c>
    </row>
    <row r="32" spans="1:3">
      <c r="A32" s="4" t="s">
        <v>37</v>
      </c>
    </row>
    <row r="33" spans="1:3">
      <c r="A33" s="3" t="s">
        <v>64</v>
      </c>
    </row>
    <row r="34" spans="1:3">
      <c r="A34" s="4" t="s">
        <v>74</v>
      </c>
      <c r="B34" s="6" t="n">
        <v>2964</v>
      </c>
      <c r="C34" s="6" t="n">
        <v>1254</v>
      </c>
    </row>
    <row r="35" spans="1:3">
      <c r="A35" s="4" t="s">
        <v>39</v>
      </c>
    </row>
    <row r="36" spans="1:3">
      <c r="A36" s="3" t="s">
        <v>64</v>
      </c>
    </row>
    <row r="37" spans="1:3">
      <c r="A37" s="4" t="s">
        <v>74</v>
      </c>
      <c r="B37" s="6" t="n">
        <v>1570</v>
      </c>
      <c r="C37" s="6" t="n">
        <v>426</v>
      </c>
    </row>
    <row r="38" spans="1:3">
      <c r="A38" s="4" t="s">
        <v>40</v>
      </c>
    </row>
    <row r="39" spans="1:3">
      <c r="A39" s="3" t="s">
        <v>64</v>
      </c>
    </row>
    <row r="40" spans="1:3">
      <c r="A40" s="4" t="s">
        <v>74</v>
      </c>
      <c r="B40" s="5" t="n">
        <v>354</v>
      </c>
      <c r="C40" s="5" t="n">
        <v>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8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193</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128</v>
      </c>
      <c r="B22" s="4" t="s">
        <v>259</v>
      </c>
    </row>
    <row r="23" spans="1:2">
      <c r="A23" s="4" t="s">
        <v>260</v>
      </c>
      <c r="B23" s="4" t="s">
        <v>261</v>
      </c>
    </row>
    <row r="24" spans="1:2">
      <c r="A24" s="4" t="s">
        <v>262</v>
      </c>
      <c r="B24" s="4" t="s">
        <v>263</v>
      </c>
    </row>
    <row r="25" spans="1:2">
      <c r="A25" s="4" t="s">
        <v>264</v>
      </c>
      <c r="B25" s="4" t="s">
        <v>265</v>
      </c>
    </row>
    <row r="26" spans="1:2">
      <c r="A26" s="4" t="s">
        <v>266</v>
      </c>
      <c r="B26" s="4" t="s">
        <v>267</v>
      </c>
    </row>
    <row r="27" spans="1:2">
      <c r="A27" s="4" t="s">
        <v>268</v>
      </c>
      <c r="B27"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18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19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197</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00</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03</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0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0"/>
    <col customWidth="1" max="6" min="6" width="58"/>
    <col customWidth="1" max="7" min="7" width="30"/>
    <col customWidth="1" max="8" min="8" width="30"/>
    <col customWidth="1" max="9" min="9" width="30"/>
  </cols>
  <sheetData>
    <row r="1" spans="1:9">
      <c r="A1" s="1" t="s">
        <v>292</v>
      </c>
      <c r="B1" s="2" t="s">
        <v>293</v>
      </c>
      <c r="C1" s="2" t="s">
        <v>294</v>
      </c>
      <c r="D1" s="2" t="s">
        <v>295</v>
      </c>
      <c r="E1" s="2" t="s">
        <v>296</v>
      </c>
      <c r="F1" s="2" t="s">
        <v>297</v>
      </c>
      <c r="G1" s="2" t="s">
        <v>298</v>
      </c>
      <c r="H1" s="2" t="s">
        <v>299</v>
      </c>
      <c r="I1" s="2" t="s">
        <v>300</v>
      </c>
    </row>
    <row r="2" spans="1:9">
      <c r="A2" s="3" t="s">
        <v>301</v>
      </c>
    </row>
    <row r="3" spans="1:9">
      <c r="A3" s="4" t="s">
        <v>302</v>
      </c>
      <c r="F3" s="4" t="s">
        <v>303</v>
      </c>
    </row>
    <row r="4" spans="1:9">
      <c r="A4" s="4" t="s">
        <v>304</v>
      </c>
      <c r="F4" s="6" t="n">
        <v>0</v>
      </c>
    </row>
    <row r="5" spans="1:9">
      <c r="A5" s="4" t="s">
        <v>81</v>
      </c>
      <c r="H5" s="6" t="n">
        <v>700000000</v>
      </c>
      <c r="I5" s="6" t="n">
        <v>30000</v>
      </c>
    </row>
    <row r="6" spans="1:9">
      <c r="A6" s="4" t="s">
        <v>305</v>
      </c>
      <c r="H6" s="7" t="n">
        <v>0.001</v>
      </c>
      <c r="I6" s="7" t="n">
        <v>0.001</v>
      </c>
    </row>
    <row r="7" spans="1:9">
      <c r="A7" s="4" t="s">
        <v>77</v>
      </c>
      <c r="F7" s="6" t="n">
        <v>200000000</v>
      </c>
      <c r="G7" s="6" t="n">
        <v>200000000</v>
      </c>
      <c r="H7" s="6" t="n">
        <v>200000000</v>
      </c>
    </row>
    <row r="8" spans="1:9">
      <c r="A8" s="4" t="s">
        <v>306</v>
      </c>
      <c r="F8" s="7" t="n">
        <v>0.001</v>
      </c>
      <c r="G8" s="7" t="n">
        <v>0.001</v>
      </c>
      <c r="H8" s="7" t="n">
        <v>0.001</v>
      </c>
    </row>
    <row r="9" spans="1:9">
      <c r="A9" s="4" t="s">
        <v>307</v>
      </c>
      <c r="F9" s="5" t="n">
        <v>95000000</v>
      </c>
    </row>
    <row r="10" spans="1:9">
      <c r="A10" s="4" t="s">
        <v>308</v>
      </c>
    </row>
    <row r="11" spans="1:9">
      <c r="A11" s="3" t="s">
        <v>301</v>
      </c>
    </row>
    <row r="12" spans="1:9">
      <c r="A12" s="4" t="s">
        <v>309</v>
      </c>
      <c r="F12" s="4" t="s">
        <v>310</v>
      </c>
    </row>
    <row r="13" spans="1:9">
      <c r="A13" s="4" t="s">
        <v>311</v>
      </c>
    </row>
    <row r="14" spans="1:9">
      <c r="A14" s="3" t="s">
        <v>301</v>
      </c>
    </row>
    <row r="15" spans="1:9">
      <c r="A15" s="4" t="s">
        <v>312</v>
      </c>
      <c r="F15" s="6" t="n">
        <v>14</v>
      </c>
    </row>
    <row r="16" spans="1:9">
      <c r="A16" s="4" t="s">
        <v>313</v>
      </c>
      <c r="F16" s="6" t="n">
        <v>5</v>
      </c>
    </row>
    <row r="17" spans="1:9">
      <c r="A17" s="4" t="s">
        <v>314</v>
      </c>
    </row>
    <row r="18" spans="1:9">
      <c r="A18" s="3" t="s">
        <v>301</v>
      </c>
    </row>
    <row r="19" spans="1:9">
      <c r="A19" s="4" t="s">
        <v>315</v>
      </c>
      <c r="F19" s="5" t="n">
        <v>1000000000</v>
      </c>
    </row>
    <row r="20" spans="1:9">
      <c r="A20" s="4" t="s">
        <v>37</v>
      </c>
    </row>
    <row r="21" spans="1:9">
      <c r="A21" s="3" t="s">
        <v>301</v>
      </c>
    </row>
    <row r="22" spans="1:9">
      <c r="A22" s="4" t="s">
        <v>81</v>
      </c>
      <c r="F22" s="6" t="n">
        <v>315000000</v>
      </c>
      <c r="G22" s="6" t="n">
        <v>315000000</v>
      </c>
      <c r="H22" s="6" t="n">
        <v>315000000</v>
      </c>
    </row>
    <row r="23" spans="1:9">
      <c r="A23" s="4" t="s">
        <v>305</v>
      </c>
      <c r="F23" s="7" t="n">
        <v>0.001</v>
      </c>
      <c r="G23" s="7" t="n">
        <v>0.001</v>
      </c>
    </row>
    <row r="24" spans="1:9">
      <c r="A24" s="4" t="s">
        <v>316</v>
      </c>
    </row>
    <row r="25" spans="1:9">
      <c r="A25" s="3" t="s">
        <v>301</v>
      </c>
    </row>
    <row r="26" spans="1:9">
      <c r="A26" s="4" t="s">
        <v>317</v>
      </c>
      <c r="C26" s="6" t="n">
        <v>360577</v>
      </c>
      <c r="E26" s="6" t="n">
        <v>44</v>
      </c>
      <c r="F26" s="6" t="n">
        <v>1653971</v>
      </c>
      <c r="G26" s="6" t="n">
        <v>1248210</v>
      </c>
    </row>
    <row r="27" spans="1:9">
      <c r="A27" s="4" t="s">
        <v>318</v>
      </c>
      <c r="C27" s="5" t="n">
        <v>7500000</v>
      </c>
    </row>
    <row r="28" spans="1:9">
      <c r="A28" s="4" t="s">
        <v>83</v>
      </c>
      <c r="E28" s="6" t="n">
        <v>44</v>
      </c>
      <c r="F28" s="6" t="n">
        <v>2962849</v>
      </c>
      <c r="G28" s="6" t="n">
        <v>1253576</v>
      </c>
      <c r="I28" s="4" t="s">
        <v>62</v>
      </c>
    </row>
    <row r="29" spans="1:9">
      <c r="A29" s="4" t="s">
        <v>319</v>
      </c>
    </row>
    <row r="30" spans="1:9">
      <c r="A30" s="3" t="s">
        <v>301</v>
      </c>
    </row>
    <row r="31" spans="1:9">
      <c r="A31" s="4" t="s">
        <v>317</v>
      </c>
      <c r="F31" s="6" t="n">
        <v>2602000</v>
      </c>
    </row>
    <row r="32" spans="1:9">
      <c r="A32" s="4" t="s">
        <v>318</v>
      </c>
      <c r="F32" s="5" t="n">
        <v>64800000</v>
      </c>
    </row>
    <row r="33" spans="1:9">
      <c r="A33" s="4" t="s">
        <v>39</v>
      </c>
    </row>
    <row r="34" spans="1:9">
      <c r="A34" s="3" t="s">
        <v>301</v>
      </c>
    </row>
    <row r="35" spans="1:9">
      <c r="A35" s="4" t="s">
        <v>81</v>
      </c>
      <c r="F35" s="6" t="n">
        <v>315000000</v>
      </c>
      <c r="G35" s="6" t="n">
        <v>315000000</v>
      </c>
      <c r="H35" s="6" t="n">
        <v>315000000</v>
      </c>
    </row>
    <row r="36" spans="1:9">
      <c r="A36" s="4" t="s">
        <v>305</v>
      </c>
      <c r="F36" s="7" t="n">
        <v>0.001</v>
      </c>
      <c r="G36" s="7" t="n">
        <v>0.001</v>
      </c>
    </row>
    <row r="37" spans="1:9">
      <c r="A37" s="4" t="s">
        <v>320</v>
      </c>
    </row>
    <row r="38" spans="1:9">
      <c r="A38" s="3" t="s">
        <v>301</v>
      </c>
    </row>
    <row r="39" spans="1:9">
      <c r="A39" s="4" t="s">
        <v>317</v>
      </c>
      <c r="F39" s="6" t="n">
        <v>1117785</v>
      </c>
      <c r="G39" s="6" t="n">
        <v>424613</v>
      </c>
    </row>
    <row r="40" spans="1:9">
      <c r="A40" s="4" t="s">
        <v>318</v>
      </c>
      <c r="F40" s="5" t="n">
        <v>38000000</v>
      </c>
    </row>
    <row r="41" spans="1:9">
      <c r="A41" s="4" t="s">
        <v>83</v>
      </c>
      <c r="F41" s="6" t="n">
        <v>1570411</v>
      </c>
      <c r="G41" s="6" t="n">
        <v>426228</v>
      </c>
      <c r="I41" s="4" t="s">
        <v>62</v>
      </c>
    </row>
    <row r="42" spans="1:9">
      <c r="A42" s="4" t="s">
        <v>40</v>
      </c>
    </row>
    <row r="43" spans="1:9">
      <c r="A43" s="3" t="s">
        <v>301</v>
      </c>
    </row>
    <row r="44" spans="1:9">
      <c r="A44" s="4" t="s">
        <v>81</v>
      </c>
      <c r="F44" s="6" t="n">
        <v>70000000</v>
      </c>
      <c r="G44" s="6" t="n">
        <v>70000000</v>
      </c>
      <c r="H44" s="6" t="n">
        <v>70000000</v>
      </c>
    </row>
    <row r="45" spans="1:9">
      <c r="A45" s="4" t="s">
        <v>305</v>
      </c>
      <c r="F45" s="7" t="n">
        <v>0.001</v>
      </c>
      <c r="G45" s="7" t="n">
        <v>0.001</v>
      </c>
    </row>
    <row r="46" spans="1:9">
      <c r="A46" s="4" t="s">
        <v>321</v>
      </c>
    </row>
    <row r="47" spans="1:9">
      <c r="A47" s="3" t="s">
        <v>301</v>
      </c>
    </row>
    <row r="48" spans="1:9">
      <c r="A48" s="4" t="s">
        <v>317</v>
      </c>
      <c r="F48" s="6" t="n">
        <v>237087</v>
      </c>
      <c r="G48" s="6" t="n">
        <v>109749</v>
      </c>
    </row>
    <row r="49" spans="1:9">
      <c r="A49" s="4" t="s">
        <v>318</v>
      </c>
      <c r="F49" s="5" t="n">
        <v>8100000</v>
      </c>
    </row>
    <row r="50" spans="1:9">
      <c r="A50" s="4" t="s">
        <v>83</v>
      </c>
      <c r="F50" s="6" t="n">
        <v>353991</v>
      </c>
      <c r="G50" s="6" t="n">
        <v>110646</v>
      </c>
      <c r="I50" s="4" t="s">
        <v>62</v>
      </c>
    </row>
    <row r="51" spans="1:9">
      <c r="A51" s="4" t="s">
        <v>322</v>
      </c>
    </row>
    <row r="52" spans="1:9">
      <c r="A52" s="3" t="s">
        <v>301</v>
      </c>
    </row>
    <row r="53" spans="1:9">
      <c r="A53" s="4" t="s">
        <v>323</v>
      </c>
      <c r="D53" s="5" t="n">
        <v>1000</v>
      </c>
    </row>
    <row r="54" spans="1:9">
      <c r="A54" s="4" t="s">
        <v>324</v>
      </c>
    </row>
    <row r="55" spans="1:9">
      <c r="A55" s="3" t="s">
        <v>301</v>
      </c>
    </row>
    <row r="56" spans="1:9">
      <c r="A56" s="4" t="s">
        <v>325</v>
      </c>
      <c r="D56" s="6" t="n">
        <v>44</v>
      </c>
    </row>
    <row r="57" spans="1:9">
      <c r="A57" s="4" t="s">
        <v>326</v>
      </c>
    </row>
    <row r="58" spans="1:9">
      <c r="A58" s="3" t="s">
        <v>301</v>
      </c>
    </row>
    <row r="59" spans="1:9">
      <c r="A59" s="4" t="s">
        <v>302</v>
      </c>
      <c r="F59" s="4" t="s">
        <v>327</v>
      </c>
    </row>
    <row r="60" spans="1:9">
      <c r="A60" s="4" t="s">
        <v>328</v>
      </c>
      <c r="D60" s="5" t="n">
        <v>200000</v>
      </c>
    </row>
    <row r="61" spans="1:9">
      <c r="A61" s="4" t="s">
        <v>329</v>
      </c>
      <c r="D61" s="6" t="n">
        <v>8889</v>
      </c>
    </row>
    <row r="62" spans="1:9">
      <c r="A62" s="4" t="s">
        <v>330</v>
      </c>
      <c r="D62" s="5" t="n">
        <v>1000</v>
      </c>
    </row>
    <row r="63" spans="1:9">
      <c r="A63" s="4" t="s">
        <v>331</v>
      </c>
      <c r="F63" s="4" t="s">
        <v>332</v>
      </c>
    </row>
    <row r="64" spans="1:9">
      <c r="A64" s="4" t="s">
        <v>333</v>
      </c>
      <c r="F64" s="4" t="s">
        <v>334</v>
      </c>
    </row>
    <row r="65" spans="1:9">
      <c r="A65" s="4" t="s">
        <v>335</v>
      </c>
    </row>
    <row r="66" spans="1:9">
      <c r="A66" s="3" t="s">
        <v>301</v>
      </c>
    </row>
    <row r="67" spans="1:9">
      <c r="A67" s="4" t="s">
        <v>336</v>
      </c>
      <c r="F67" s="4" t="s">
        <v>337</v>
      </c>
    </row>
    <row r="68" spans="1:9">
      <c r="A68" s="4" t="s">
        <v>338</v>
      </c>
      <c r="F68" s="4" t="s">
        <v>339</v>
      </c>
    </row>
    <row r="69" spans="1:9">
      <c r="A69" s="4" t="s">
        <v>340</v>
      </c>
      <c r="F69" s="4" t="s">
        <v>339</v>
      </c>
    </row>
    <row r="70" spans="1:9">
      <c r="A70" s="4" t="s">
        <v>341</v>
      </c>
      <c r="B70" s="4" t="s">
        <v>342</v>
      </c>
    </row>
    <row r="71" spans="1:9">
      <c r="A71" s="4" t="s">
        <v>343</v>
      </c>
    </row>
    <row r="72" spans="1:9">
      <c r="A72" s="3" t="s">
        <v>301</v>
      </c>
    </row>
    <row r="73" spans="1:9">
      <c r="A73" s="4" t="s">
        <v>344</v>
      </c>
      <c r="F73" s="4" t="s">
        <v>3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5"/>
  </cols>
  <sheetData>
    <row r="1" spans="1:4">
      <c r="A1" s="1" t="s">
        <v>345</v>
      </c>
      <c r="B1" s="2" t="s">
        <v>85</v>
      </c>
      <c r="C1" s="2" t="s">
        <v>1</v>
      </c>
    </row>
    <row r="2" spans="1:4">
      <c r="B2" s="2" t="s">
        <v>346</v>
      </c>
      <c r="C2" s="2" t="s">
        <v>347</v>
      </c>
      <c r="D2" s="2" t="s">
        <v>348</v>
      </c>
    </row>
    <row r="3" spans="1:4">
      <c r="A3" s="3" t="s">
        <v>349</v>
      </c>
    </row>
    <row r="4" spans="1:4">
      <c r="A4" s="4" t="s">
        <v>350</v>
      </c>
      <c r="C4" s="6" t="n">
        <v>0</v>
      </c>
      <c r="D4" s="6" t="n">
        <v>0</v>
      </c>
    </row>
    <row r="5" spans="1:4">
      <c r="A5" s="4" t="s">
        <v>351</v>
      </c>
      <c r="C5" s="5" t="n">
        <v>5500000</v>
      </c>
      <c r="D5" s="5" t="n">
        <v>600000</v>
      </c>
    </row>
    <row r="6" spans="1:4">
      <c r="A6" s="4" t="s">
        <v>352</v>
      </c>
      <c r="B6" s="5" t="n">
        <v>0</v>
      </c>
      <c r="C6" s="6" t="n">
        <v>1300000</v>
      </c>
      <c r="D6" s="6" t="n">
        <v>425000</v>
      </c>
    </row>
    <row r="7" spans="1:4">
      <c r="A7" s="4" t="s">
        <v>353</v>
      </c>
      <c r="B7" s="5" t="n">
        <v>0</v>
      </c>
      <c r="C7" s="6" t="n">
        <v>0</v>
      </c>
      <c r="D7" s="6" t="n">
        <v>0</v>
      </c>
    </row>
    <row r="8" spans="1:4">
      <c r="A8" s="4" t="s">
        <v>354</v>
      </c>
      <c r="C8" s="6" t="n">
        <v>6100000</v>
      </c>
      <c r="D8" s="6" t="n">
        <v>600000</v>
      </c>
    </row>
    <row r="9" spans="1:4">
      <c r="A9" s="4" t="s">
        <v>355</v>
      </c>
      <c r="C9" s="6" t="n">
        <v>1900000</v>
      </c>
      <c r="D9" s="6" t="n">
        <v>150000</v>
      </c>
    </row>
    <row r="10" spans="1:4">
      <c r="A10" s="4" t="s">
        <v>356</v>
      </c>
      <c r="C10" s="6" t="n">
        <v>3600000</v>
      </c>
    </row>
    <row r="11" spans="1:4">
      <c r="A11" s="4" t="s">
        <v>357</v>
      </c>
      <c r="C11" s="6" t="n">
        <v>600000</v>
      </c>
    </row>
    <row r="12" spans="1:4">
      <c r="A12" s="4" t="s">
        <v>358</v>
      </c>
      <c r="C12" s="6" t="n">
        <v>0</v>
      </c>
    </row>
    <row r="13" spans="1:4">
      <c r="A13" s="4" t="s">
        <v>359</v>
      </c>
      <c r="C13" s="5" t="n">
        <v>400000</v>
      </c>
      <c r="D13" s="6" t="n">
        <v>0</v>
      </c>
    </row>
    <row r="14" spans="1:4">
      <c r="A14" s="4" t="s">
        <v>360</v>
      </c>
      <c r="C14" s="4" t="s">
        <v>361</v>
      </c>
    </row>
    <row r="15" spans="1:4">
      <c r="A15" s="4" t="s">
        <v>362</v>
      </c>
      <c r="C15" s="4" t="s">
        <v>363</v>
      </c>
    </row>
    <row r="16" spans="1:4">
      <c r="A16" s="4" t="s">
        <v>364</v>
      </c>
      <c r="C16" s="5" t="n">
        <v>1</v>
      </c>
    </row>
    <row r="17" spans="1:4">
      <c r="A17" s="4" t="s">
        <v>365</v>
      </c>
      <c r="C17" s="5" t="n">
        <v>63777861</v>
      </c>
    </row>
    <row r="18" spans="1:4">
      <c r="A18" s="4" t="s">
        <v>366</v>
      </c>
      <c r="C18" s="4" t="s">
        <v>367</v>
      </c>
    </row>
    <row r="19" spans="1:4">
      <c r="A19" s="4" t="s">
        <v>368</v>
      </c>
    </row>
    <row r="20" spans="1:4">
      <c r="A20" s="3" t="s">
        <v>349</v>
      </c>
    </row>
    <row r="21" spans="1:4">
      <c r="A21" s="4" t="s">
        <v>369</v>
      </c>
      <c r="C21" s="5" t="n">
        <v>2350000</v>
      </c>
      <c r="D21" s="6" t="n">
        <v>0</v>
      </c>
    </row>
    <row r="22" spans="1:4">
      <c r="A22" s="4" t="s">
        <v>365</v>
      </c>
      <c r="C22" s="5" t="n">
        <v>2303183</v>
      </c>
      <c r="D22" s="5" t="n">
        <v>0</v>
      </c>
    </row>
    <row r="23" spans="1:4">
      <c r="A23" s="4" t="s">
        <v>370</v>
      </c>
    </row>
    <row r="24" spans="1:4">
      <c r="A24" s="3" t="s">
        <v>349</v>
      </c>
    </row>
    <row r="25" spans="1:4">
      <c r="A25" s="4" t="s">
        <v>371</v>
      </c>
      <c r="C25" s="6" t="n">
        <v>4900</v>
      </c>
      <c r="D25" s="6" t="n">
        <v>0</v>
      </c>
    </row>
    <row r="26" spans="1:4">
      <c r="A26" s="4" t="s">
        <v>372</v>
      </c>
      <c r="C26" s="5" t="n">
        <v>110000</v>
      </c>
      <c r="D26" s="5" t="n">
        <v>0</v>
      </c>
    </row>
    <row r="27" spans="1:4">
      <c r="A27" s="4" t="s">
        <v>364</v>
      </c>
      <c r="C27" s="6" t="n">
        <v>30000</v>
      </c>
      <c r="D27" s="5" t="n">
        <v>0</v>
      </c>
    </row>
    <row r="28" spans="1:4">
      <c r="A28" s="4" t="s">
        <v>373</v>
      </c>
    </row>
    <row r="29" spans="1:4">
      <c r="A29" s="3" t="s">
        <v>349</v>
      </c>
    </row>
    <row r="30" spans="1:4">
      <c r="A30" s="4" t="s">
        <v>374</v>
      </c>
      <c r="C30" s="5" t="n">
        <v>80000</v>
      </c>
    </row>
    <row r="31" spans="1:4">
      <c r="A31" s="4" t="s">
        <v>375</v>
      </c>
    </row>
    <row r="32" spans="1:4">
      <c r="A32" s="3" t="s">
        <v>349</v>
      </c>
    </row>
    <row r="33" spans="1:4">
      <c r="A33" s="4" t="s">
        <v>376</v>
      </c>
      <c r="C33" s="4" t="s">
        <v>377</v>
      </c>
    </row>
    <row r="34" spans="1:4">
      <c r="A34" s="4" t="s">
        <v>378</v>
      </c>
      <c r="C34" s="4" t="s">
        <v>379</v>
      </c>
    </row>
    <row r="35" spans="1:4">
      <c r="A35" s="4" t="s">
        <v>40</v>
      </c>
    </row>
    <row r="36" spans="1:4">
      <c r="A36" s="3" t="s">
        <v>349</v>
      </c>
    </row>
    <row r="37" spans="1:4">
      <c r="A37" s="4" t="s">
        <v>380</v>
      </c>
      <c r="C37" s="4" t="s">
        <v>381</v>
      </c>
    </row>
    <row r="38" spans="1:4">
      <c r="A38" s="4" t="s">
        <v>382</v>
      </c>
    </row>
    <row r="39" spans="1:4">
      <c r="A39" s="3" t="s">
        <v>349</v>
      </c>
    </row>
    <row r="40" spans="1:4">
      <c r="A40" s="4" t="s">
        <v>383</v>
      </c>
      <c r="C40" s="4" t="s">
        <v>377</v>
      </c>
    </row>
    <row r="41" spans="1:4">
      <c r="A41" s="4" t="s">
        <v>384</v>
      </c>
      <c r="C41" s="4" t="s">
        <v>385</v>
      </c>
    </row>
    <row r="42" spans="1:4">
      <c r="A42" s="4" t="s">
        <v>386</v>
      </c>
    </row>
    <row r="43" spans="1:4">
      <c r="A43" s="3" t="s">
        <v>349</v>
      </c>
    </row>
    <row r="44" spans="1:4">
      <c r="A44" s="4" t="s">
        <v>387</v>
      </c>
      <c r="C44" s="4" t="s">
        <v>388</v>
      </c>
    </row>
    <row r="45" spans="1:4">
      <c r="A45" s="4" t="s">
        <v>389</v>
      </c>
    </row>
    <row r="46" spans="1:4">
      <c r="A46" s="3" t="s">
        <v>349</v>
      </c>
    </row>
    <row r="47" spans="1:4">
      <c r="A47" s="4" t="s">
        <v>390</v>
      </c>
      <c r="C47" s="4" t="s">
        <v>391</v>
      </c>
    </row>
    <row r="48" spans="1:4">
      <c r="A48" s="4" t="s">
        <v>392</v>
      </c>
      <c r="C48" s="4" t="s">
        <v>379</v>
      </c>
    </row>
    <row r="49" spans="1:4">
      <c r="A49" s="4" t="s">
        <v>393</v>
      </c>
    </row>
    <row r="50" spans="1:4">
      <c r="A50" s="3" t="s">
        <v>349</v>
      </c>
    </row>
    <row r="51" spans="1:4">
      <c r="A51" s="4" t="s">
        <v>383</v>
      </c>
      <c r="C51" s="4" t="s">
        <v>377</v>
      </c>
    </row>
    <row r="52" spans="1:4">
      <c r="A52" s="4" t="s">
        <v>394</v>
      </c>
    </row>
    <row r="53" spans="1:4">
      <c r="A53" s="3" t="s">
        <v>349</v>
      </c>
    </row>
    <row r="54" spans="1:4">
      <c r="A54" s="4" t="s">
        <v>390</v>
      </c>
      <c r="C54" s="4" t="s">
        <v>379</v>
      </c>
    </row>
    <row r="55" spans="1:4">
      <c r="A55" s="4" t="s">
        <v>392</v>
      </c>
      <c r="C55" s="4" t="s">
        <v>379</v>
      </c>
    </row>
    <row r="56" spans="1:4">
      <c r="A56" s="4" t="s">
        <v>395</v>
      </c>
    </row>
    <row r="57" spans="1:4">
      <c r="A57" s="3" t="s">
        <v>349</v>
      </c>
    </row>
    <row r="58" spans="1:4">
      <c r="A58" s="4" t="s">
        <v>383</v>
      </c>
      <c r="C58" s="4" t="s">
        <v>377</v>
      </c>
    </row>
    <row r="59" spans="1:4">
      <c r="A59" s="4" t="s">
        <v>396</v>
      </c>
    </row>
    <row r="60" spans="1:4">
      <c r="A60" s="3" t="s">
        <v>349</v>
      </c>
    </row>
    <row r="61" spans="1:4">
      <c r="A61" s="4" t="s">
        <v>387</v>
      </c>
      <c r="C61" s="4" t="s">
        <v>397</v>
      </c>
    </row>
    <row r="62" spans="1:4">
      <c r="A62" s="4" t="s">
        <v>398</v>
      </c>
    </row>
    <row r="63" spans="1:4">
      <c r="A63" s="3" t="s">
        <v>349</v>
      </c>
    </row>
    <row r="64" spans="1:4">
      <c r="A64" s="4" t="s">
        <v>399</v>
      </c>
      <c r="C64" s="4" t="s">
        <v>400</v>
      </c>
    </row>
    <row r="65" spans="1:4">
      <c r="A65" s="4" t="s">
        <v>401</v>
      </c>
    </row>
    <row r="66" spans="1:4">
      <c r="A66" s="3" t="s">
        <v>349</v>
      </c>
    </row>
    <row r="67" spans="1:4">
      <c r="A67" s="4" t="s">
        <v>399</v>
      </c>
      <c r="C67" s="4" t="s">
        <v>402</v>
      </c>
    </row>
    <row r="68" spans="1:4">
      <c r="A68" s="4" t="s">
        <v>403</v>
      </c>
    </row>
    <row r="69" spans="1:4">
      <c r="A69" s="3" t="s">
        <v>349</v>
      </c>
    </row>
    <row r="70" spans="1:4">
      <c r="A70" s="4" t="s">
        <v>404</v>
      </c>
      <c r="C70" s="6" t="n">
        <v>12</v>
      </c>
    </row>
    <row r="71" spans="1:4">
      <c r="A71" s="4" t="s">
        <v>405</v>
      </c>
      <c r="C71" s="5" t="n">
        <v>515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4" t="s">
        <v>44</v>
      </c>
    </row>
    <row r="4" spans="1:2">
      <c r="A4" s="3" t="s">
        <v>407</v>
      </c>
    </row>
    <row r="5" spans="1:2">
      <c r="A5" s="4" t="s">
        <v>408</v>
      </c>
      <c r="B5" s="4" t="s">
        <v>409</v>
      </c>
    </row>
    <row r="6" spans="1:2">
      <c r="A6" s="4" t="s">
        <v>45</v>
      </c>
    </row>
    <row r="7" spans="1:2">
      <c r="A7" s="3" t="s">
        <v>407</v>
      </c>
    </row>
    <row r="8" spans="1:2">
      <c r="A8" s="4" t="s">
        <v>408</v>
      </c>
      <c r="B8" s="4" t="s">
        <v>410</v>
      </c>
    </row>
    <row r="9" spans="1:2">
      <c r="A9" s="4" t="s">
        <v>411</v>
      </c>
    </row>
    <row r="10" spans="1:2">
      <c r="A10" s="3" t="s">
        <v>407</v>
      </c>
    </row>
    <row r="11" spans="1:2">
      <c r="A11" s="4" t="s">
        <v>408</v>
      </c>
      <c r="B11" s="4" t="s">
        <v>412</v>
      </c>
    </row>
    <row r="12" spans="1:2">
      <c r="A12" s="4" t="s">
        <v>413</v>
      </c>
    </row>
    <row r="13" spans="1:2">
      <c r="A13" s="3" t="s">
        <v>407</v>
      </c>
    </row>
    <row r="14" spans="1:2">
      <c r="A14" s="4" t="s">
        <v>408</v>
      </c>
      <c r="B14" s="4" t="s">
        <v>4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42</v>
      </c>
    </row>
    <row r="2" spans="1:3">
      <c r="A2" s="4" t="s">
        <v>76</v>
      </c>
      <c r="B2" s="7" t="n">
        <v>0.001</v>
      </c>
      <c r="C2" s="7" t="n">
        <v>0.001</v>
      </c>
    </row>
    <row r="3" spans="1:3">
      <c r="A3" s="4" t="s">
        <v>77</v>
      </c>
      <c r="B3" s="6" t="n">
        <v>200000000</v>
      </c>
      <c r="C3" s="6" t="n">
        <v>200000000</v>
      </c>
    </row>
    <row r="4" spans="1:3">
      <c r="A4" s="4" t="s">
        <v>78</v>
      </c>
      <c r="B4" s="6" t="n">
        <v>0</v>
      </c>
      <c r="C4" s="6" t="n">
        <v>0</v>
      </c>
    </row>
    <row r="5" spans="1:3">
      <c r="A5" s="4" t="s">
        <v>79</v>
      </c>
      <c r="B5" s="6" t="n">
        <v>0</v>
      </c>
      <c r="C5" s="6" t="n">
        <v>0</v>
      </c>
    </row>
    <row r="6" spans="1:3">
      <c r="A6" s="4" t="s">
        <v>37</v>
      </c>
    </row>
    <row r="7" spans="1:3">
      <c r="A7" s="4" t="s">
        <v>80</v>
      </c>
      <c r="B7" s="7" t="n">
        <v>0.001</v>
      </c>
      <c r="C7" s="7" t="n">
        <v>0.001</v>
      </c>
    </row>
    <row r="8" spans="1:3">
      <c r="A8" s="4" t="s">
        <v>81</v>
      </c>
      <c r="B8" s="6" t="n">
        <v>315000000</v>
      </c>
      <c r="C8" s="6" t="n">
        <v>315000000</v>
      </c>
    </row>
    <row r="9" spans="1:3">
      <c r="A9" s="4" t="s">
        <v>82</v>
      </c>
      <c r="B9" s="6" t="n">
        <v>2962849</v>
      </c>
      <c r="C9" s="6" t="n">
        <v>1253576</v>
      </c>
    </row>
    <row r="10" spans="1:3">
      <c r="A10" s="4" t="s">
        <v>83</v>
      </c>
      <c r="B10" s="6" t="n">
        <v>2962849</v>
      </c>
      <c r="C10" s="6" t="n">
        <v>1253576</v>
      </c>
    </row>
    <row r="11" spans="1:3">
      <c r="A11" s="4" t="s">
        <v>39</v>
      </c>
    </row>
    <row r="12" spans="1:3">
      <c r="A12" s="4" t="s">
        <v>80</v>
      </c>
      <c r="B12" s="7" t="n">
        <v>0.001</v>
      </c>
      <c r="C12" s="7" t="n">
        <v>0.001</v>
      </c>
    </row>
    <row r="13" spans="1:3">
      <c r="A13" s="4" t="s">
        <v>81</v>
      </c>
      <c r="B13" s="6" t="n">
        <v>315000000</v>
      </c>
      <c r="C13" s="6" t="n">
        <v>315000000</v>
      </c>
    </row>
    <row r="14" spans="1:3">
      <c r="A14" s="4" t="s">
        <v>82</v>
      </c>
      <c r="B14" s="6" t="n">
        <v>1570411</v>
      </c>
      <c r="C14" s="6" t="n">
        <v>426228</v>
      </c>
    </row>
    <row r="15" spans="1:3">
      <c r="A15" s="4" t="s">
        <v>83</v>
      </c>
      <c r="B15" s="6" t="n">
        <v>1570411</v>
      </c>
      <c r="C15" s="6" t="n">
        <v>426228</v>
      </c>
    </row>
    <row r="16" spans="1:3">
      <c r="A16" s="4" t="s">
        <v>40</v>
      </c>
    </row>
    <row r="17" spans="1:3">
      <c r="A17" s="4" t="s">
        <v>80</v>
      </c>
      <c r="B17" s="7" t="n">
        <v>0.001</v>
      </c>
      <c r="C17" s="7" t="n">
        <v>0.001</v>
      </c>
    </row>
    <row r="18" spans="1:3">
      <c r="A18" s="4" t="s">
        <v>81</v>
      </c>
      <c r="B18" s="6" t="n">
        <v>70000000</v>
      </c>
      <c r="C18" s="6" t="n">
        <v>70000000</v>
      </c>
    </row>
    <row r="19" spans="1:3">
      <c r="A19" s="4" t="s">
        <v>82</v>
      </c>
      <c r="B19" s="6" t="n">
        <v>353991</v>
      </c>
      <c r="C19" s="6" t="n">
        <v>110646</v>
      </c>
    </row>
    <row r="20" spans="1:3">
      <c r="A20" s="4" t="s">
        <v>83</v>
      </c>
      <c r="B20" s="6" t="n">
        <v>353991</v>
      </c>
      <c r="C20" s="6" t="n">
        <v>110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42</v>
      </c>
    </row>
    <row r="2" spans="1:3">
      <c r="A2" s="3" t="s">
        <v>416</v>
      </c>
    </row>
    <row r="3" spans="1:3">
      <c r="A3" s="4" t="s">
        <v>365</v>
      </c>
      <c r="B3" s="5" t="n">
        <v>63777861</v>
      </c>
    </row>
    <row r="4" spans="1:3">
      <c r="A4" s="4" t="s">
        <v>368</v>
      </c>
    </row>
    <row r="5" spans="1:3">
      <c r="A5" s="3" t="s">
        <v>416</v>
      </c>
    </row>
    <row r="6" spans="1:3">
      <c r="A6" s="4" t="s">
        <v>369</v>
      </c>
      <c r="B6" s="6" t="n">
        <v>2350000</v>
      </c>
      <c r="C6" s="5" t="n">
        <v>0</v>
      </c>
    </row>
    <row r="7" spans="1:3">
      <c r="A7" s="4" t="s">
        <v>365</v>
      </c>
      <c r="B7" s="5" t="n">
        <v>2303183</v>
      </c>
      <c r="C7"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42</v>
      </c>
    </row>
    <row r="3" spans="1:3">
      <c r="A3" s="3" t="s">
        <v>418</v>
      </c>
    </row>
    <row r="4" spans="1:3">
      <c r="A4" s="4" t="s">
        <v>419</v>
      </c>
      <c r="B4" s="5" t="n">
        <v>12339539</v>
      </c>
    </row>
    <row r="5" spans="1:3">
      <c r="A5" s="4" t="s">
        <v>420</v>
      </c>
      <c r="B5" s="6" t="n">
        <v>123204022</v>
      </c>
      <c r="C5" s="5" t="n">
        <v>12311740</v>
      </c>
    </row>
    <row r="6" spans="1:3">
      <c r="A6" s="4" t="s">
        <v>421</v>
      </c>
      <c r="B6" s="6" t="n">
        <v>436517</v>
      </c>
      <c r="C6" s="6" t="n">
        <v>27799</v>
      </c>
    </row>
    <row r="7" spans="1:3">
      <c r="A7" s="4" t="s">
        <v>422</v>
      </c>
      <c r="B7" s="6" t="n">
        <v>135980078</v>
      </c>
      <c r="C7" s="6" t="n">
        <v>12339539</v>
      </c>
    </row>
    <row r="8" spans="1:3">
      <c r="A8" s="3" t="s">
        <v>48</v>
      </c>
    </row>
    <row r="9" spans="1:3">
      <c r="A9" s="4" t="s">
        <v>423</v>
      </c>
      <c r="B9" s="6" t="n">
        <v>-138219</v>
      </c>
    </row>
    <row r="10" spans="1:3">
      <c r="A10" s="4" t="s">
        <v>424</v>
      </c>
      <c r="B10" s="6" t="n">
        <v>-1631217</v>
      </c>
      <c r="C10" s="6" t="n">
        <v>-138219</v>
      </c>
    </row>
    <row r="11" spans="1:3">
      <c r="A11" s="4" t="s">
        <v>425</v>
      </c>
      <c r="B11" s="5" t="n">
        <v>-1769436</v>
      </c>
      <c r="C11" s="5" t="n">
        <v>-1382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s>
  <sheetData>
    <row r="1" spans="1:6">
      <c r="A1" s="1" t="s">
        <v>426</v>
      </c>
      <c r="C1" s="2" t="s">
        <v>1</v>
      </c>
    </row>
    <row r="2" spans="1:6">
      <c r="C2" s="2" t="s">
        <v>2</v>
      </c>
      <c r="E2" s="2" t="s">
        <v>42</v>
      </c>
    </row>
    <row r="3" spans="1:6">
      <c r="A3" s="3" t="s">
        <v>427</v>
      </c>
    </row>
    <row r="4" spans="1:6">
      <c r="A4" s="4" t="s">
        <v>428</v>
      </c>
      <c r="C4" s="5" t="n">
        <v>123204022</v>
      </c>
      <c r="E4" s="5" t="n">
        <v>12311740</v>
      </c>
    </row>
    <row r="5" spans="1:6">
      <c r="A5" s="4" t="s">
        <v>429</v>
      </c>
      <c r="C5" s="6" t="n">
        <v>5465714</v>
      </c>
      <c r="E5" s="6" t="n">
        <v>598260</v>
      </c>
    </row>
    <row r="6" spans="1:6">
      <c r="A6" s="4" t="s">
        <v>119</v>
      </c>
      <c r="C6" s="6" t="n">
        <v>128669736</v>
      </c>
      <c r="D6" s="4" t="s">
        <v>430</v>
      </c>
      <c r="E6" s="6" t="n">
        <v>12910000</v>
      </c>
      <c r="F6" s="4" t="s">
        <v>431</v>
      </c>
    </row>
    <row r="7" spans="1:6">
      <c r="A7" s="4" t="s">
        <v>432</v>
      </c>
      <c r="C7" s="6" t="n">
        <v>2322606</v>
      </c>
    </row>
    <row r="8" spans="1:6">
      <c r="A8" s="4" t="s">
        <v>433</v>
      </c>
      <c r="B8" s="4" t="s">
        <v>434</v>
      </c>
      <c r="C8" s="6" t="n">
        <v>4285569</v>
      </c>
      <c r="E8" s="6" t="n">
        <v>475404</v>
      </c>
    </row>
    <row r="9" spans="1:6">
      <c r="A9" s="4" t="s">
        <v>435</v>
      </c>
      <c r="B9" s="4" t="s">
        <v>436</v>
      </c>
      <c r="C9" s="5" t="n">
        <v>2710974</v>
      </c>
      <c r="E9" s="5" t="n">
        <v>238441</v>
      </c>
    </row>
    <row r="10" spans="1:6">
      <c r="A10" s="4" t="s">
        <v>437</v>
      </c>
    </row>
    <row r="11" spans="1:6">
      <c r="A11" s="3" t="s">
        <v>427</v>
      </c>
    </row>
    <row r="12" spans="1:6">
      <c r="A12" s="4" t="s">
        <v>438</v>
      </c>
      <c r="C12" s="4" t="s">
        <v>439</v>
      </c>
    </row>
    <row r="13" spans="1:6">
      <c r="A13" s="4" t="s">
        <v>428</v>
      </c>
      <c r="C13" s="5" t="n">
        <v>6583372</v>
      </c>
    </row>
    <row r="14" spans="1:6">
      <c r="A14" s="4" t="s">
        <v>429</v>
      </c>
      <c r="C14" s="6" t="n">
        <v>281736</v>
      </c>
    </row>
    <row r="15" spans="1:6">
      <c r="A15" s="4" t="s">
        <v>119</v>
      </c>
      <c r="B15" s="4" t="s">
        <v>430</v>
      </c>
      <c r="C15" s="6" t="n">
        <v>6865108</v>
      </c>
    </row>
    <row r="16" spans="1:6">
      <c r="A16" s="4" t="s">
        <v>433</v>
      </c>
      <c r="B16" s="4" t="s">
        <v>434</v>
      </c>
      <c r="C16" s="6" t="n">
        <v>500448</v>
      </c>
    </row>
    <row r="17" spans="1:6">
      <c r="A17" s="4" t="s">
        <v>435</v>
      </c>
      <c r="B17" s="4" t="s">
        <v>436</v>
      </c>
      <c r="C17" s="5" t="n">
        <v>259590</v>
      </c>
    </row>
    <row r="18" spans="1:6">
      <c r="A18" s="4" t="s">
        <v>440</v>
      </c>
    </row>
    <row r="19" spans="1:6">
      <c r="A19" s="3" t="s">
        <v>427</v>
      </c>
    </row>
    <row r="20" spans="1:6">
      <c r="A20" s="4" t="s">
        <v>438</v>
      </c>
      <c r="C20" s="4" t="s">
        <v>441</v>
      </c>
    </row>
    <row r="21" spans="1:6">
      <c r="A21" s="4" t="s">
        <v>428</v>
      </c>
      <c r="C21" s="5" t="n">
        <v>8841728</v>
      </c>
    </row>
    <row r="22" spans="1:6">
      <c r="A22" s="4" t="s">
        <v>429</v>
      </c>
      <c r="C22" s="6" t="n">
        <v>346682</v>
      </c>
    </row>
    <row r="23" spans="1:6">
      <c r="A23" s="4" t="s">
        <v>119</v>
      </c>
      <c r="B23" s="4" t="s">
        <v>430</v>
      </c>
      <c r="C23" s="6" t="n">
        <v>9188410</v>
      </c>
    </row>
    <row r="24" spans="1:6">
      <c r="A24" s="4" t="s">
        <v>433</v>
      </c>
      <c r="B24" s="4" t="s">
        <v>434</v>
      </c>
      <c r="C24" s="6" t="n">
        <v>558716</v>
      </c>
    </row>
    <row r="25" spans="1:6">
      <c r="A25" s="4" t="s">
        <v>435</v>
      </c>
      <c r="B25" s="4" t="s">
        <v>436</v>
      </c>
      <c r="C25" s="5" t="n">
        <v>362870</v>
      </c>
    </row>
    <row r="26" spans="1:6">
      <c r="A26" s="4" t="s">
        <v>442</v>
      </c>
    </row>
    <row r="27" spans="1:6">
      <c r="A27" s="3" t="s">
        <v>427</v>
      </c>
    </row>
    <row r="28" spans="1:6">
      <c r="A28" s="4" t="s">
        <v>438</v>
      </c>
      <c r="C28" s="4" t="s">
        <v>443</v>
      </c>
    </row>
    <row r="29" spans="1:6">
      <c r="A29" s="4" t="s">
        <v>428</v>
      </c>
      <c r="C29" s="5" t="n">
        <v>12353623</v>
      </c>
    </row>
    <row r="30" spans="1:6">
      <c r="A30" s="4" t="s">
        <v>429</v>
      </c>
      <c r="C30" s="6" t="n">
        <v>501662</v>
      </c>
    </row>
    <row r="31" spans="1:6">
      <c r="A31" s="4" t="s">
        <v>119</v>
      </c>
      <c r="B31" s="4" t="s">
        <v>430</v>
      </c>
      <c r="C31" s="6" t="n">
        <v>12855285</v>
      </c>
    </row>
    <row r="32" spans="1:6">
      <c r="A32" s="4" t="s">
        <v>433</v>
      </c>
      <c r="B32" s="4" t="s">
        <v>434</v>
      </c>
      <c r="C32" s="6" t="n">
        <v>466454</v>
      </c>
    </row>
    <row r="33" spans="1:6">
      <c r="A33" s="4" t="s">
        <v>435</v>
      </c>
      <c r="B33" s="4" t="s">
        <v>436</v>
      </c>
      <c r="C33" s="5" t="n">
        <v>338479</v>
      </c>
    </row>
    <row r="34" spans="1:6">
      <c r="A34" s="4" t="s">
        <v>444</v>
      </c>
    </row>
    <row r="35" spans="1:6">
      <c r="A35" s="3" t="s">
        <v>427</v>
      </c>
    </row>
    <row r="36" spans="1:6">
      <c r="A36" s="4" t="s">
        <v>438</v>
      </c>
      <c r="C36" s="4" t="s">
        <v>445</v>
      </c>
    </row>
    <row r="37" spans="1:6">
      <c r="A37" s="4" t="s">
        <v>428</v>
      </c>
      <c r="C37" s="5" t="n">
        <v>12958853</v>
      </c>
    </row>
    <row r="38" spans="1:6">
      <c r="A38" s="4" t="s">
        <v>429</v>
      </c>
      <c r="C38" s="6" t="n">
        <v>672423</v>
      </c>
    </row>
    <row r="39" spans="1:6">
      <c r="A39" s="4" t="s">
        <v>119</v>
      </c>
      <c r="B39" s="4" t="s">
        <v>430</v>
      </c>
      <c r="C39" s="6" t="n">
        <v>13631276</v>
      </c>
    </row>
    <row r="40" spans="1:6">
      <c r="A40" s="4" t="s">
        <v>433</v>
      </c>
      <c r="B40" s="4" t="s">
        <v>434</v>
      </c>
      <c r="C40" s="6" t="n">
        <v>745745</v>
      </c>
    </row>
    <row r="41" spans="1:6">
      <c r="A41" s="4" t="s">
        <v>435</v>
      </c>
      <c r="B41" s="4" t="s">
        <v>436</v>
      </c>
      <c r="C41" s="5" t="n">
        <v>481834</v>
      </c>
    </row>
    <row r="42" spans="1:6">
      <c r="A42" s="4" t="s">
        <v>446</v>
      </c>
    </row>
    <row r="43" spans="1:6">
      <c r="A43" s="3" t="s">
        <v>427</v>
      </c>
    </row>
    <row r="44" spans="1:6">
      <c r="A44" s="4" t="s">
        <v>438</v>
      </c>
      <c r="C44" s="4" t="s">
        <v>447</v>
      </c>
    </row>
    <row r="45" spans="1:6">
      <c r="A45" s="4" t="s">
        <v>428</v>
      </c>
      <c r="C45" s="5" t="n">
        <v>26321299</v>
      </c>
    </row>
    <row r="46" spans="1:6">
      <c r="A46" s="4" t="s">
        <v>429</v>
      </c>
      <c r="C46" s="6" t="n">
        <v>972211</v>
      </c>
    </row>
    <row r="47" spans="1:6">
      <c r="A47" s="4" t="s">
        <v>119</v>
      </c>
      <c r="B47" s="4" t="s">
        <v>430</v>
      </c>
      <c r="C47" s="6" t="n">
        <v>27293510</v>
      </c>
    </row>
    <row r="48" spans="1:6">
      <c r="A48" s="4" t="s">
        <v>433</v>
      </c>
      <c r="B48" s="4" t="s">
        <v>434</v>
      </c>
      <c r="C48" s="6" t="n">
        <v>773181</v>
      </c>
    </row>
    <row r="49" spans="1:6">
      <c r="A49" s="4" t="s">
        <v>435</v>
      </c>
      <c r="B49" s="4" t="s">
        <v>436</v>
      </c>
      <c r="C49" s="5" t="n">
        <v>578949</v>
      </c>
    </row>
    <row r="50" spans="1:6">
      <c r="A50" s="4" t="s">
        <v>448</v>
      </c>
    </row>
    <row r="51" spans="1:6">
      <c r="A51" s="3" t="s">
        <v>427</v>
      </c>
    </row>
    <row r="52" spans="1:6">
      <c r="A52" s="4" t="s">
        <v>438</v>
      </c>
      <c r="E52" s="4" t="s">
        <v>449</v>
      </c>
    </row>
    <row r="53" spans="1:6">
      <c r="A53" s="4" t="s">
        <v>428</v>
      </c>
      <c r="E53" s="5" t="n">
        <v>4716742</v>
      </c>
    </row>
    <row r="54" spans="1:6">
      <c r="A54" s="4" t="s">
        <v>429</v>
      </c>
      <c r="E54" s="6" t="n">
        <v>233258</v>
      </c>
    </row>
    <row r="55" spans="1:6">
      <c r="A55" s="4" t="s">
        <v>119</v>
      </c>
      <c r="B55" s="4" t="s">
        <v>431</v>
      </c>
      <c r="E55" s="6" t="n">
        <v>4950000</v>
      </c>
    </row>
    <row r="56" spans="1:6">
      <c r="A56" s="4" t="s">
        <v>433</v>
      </c>
      <c r="B56" s="4" t="s">
        <v>434</v>
      </c>
      <c r="E56" s="6" t="n">
        <v>380582</v>
      </c>
    </row>
    <row r="57" spans="1:6">
      <c r="A57" s="4" t="s">
        <v>435</v>
      </c>
      <c r="B57" s="4" t="s">
        <v>436</v>
      </c>
      <c r="E57" s="5" t="n">
        <v>182357</v>
      </c>
    </row>
    <row r="58" spans="1:6">
      <c r="A58" s="4" t="s">
        <v>450</v>
      </c>
    </row>
    <row r="59" spans="1:6">
      <c r="A59" s="3" t="s">
        <v>427</v>
      </c>
    </row>
    <row r="60" spans="1:6">
      <c r="A60" s="4" t="s">
        <v>438</v>
      </c>
      <c r="C60" s="4" t="s">
        <v>451</v>
      </c>
    </row>
    <row r="61" spans="1:6">
      <c r="A61" s="4" t="s">
        <v>428</v>
      </c>
      <c r="C61" s="5" t="n">
        <v>9723302</v>
      </c>
    </row>
    <row r="62" spans="1:6">
      <c r="A62" s="4" t="s">
        <v>429</v>
      </c>
      <c r="C62" s="6" t="n">
        <v>432000</v>
      </c>
    </row>
    <row r="63" spans="1:6">
      <c r="A63" s="4" t="s">
        <v>119</v>
      </c>
      <c r="B63" s="4" t="s">
        <v>430</v>
      </c>
      <c r="C63" s="6" t="n">
        <v>10155302</v>
      </c>
    </row>
    <row r="64" spans="1:6">
      <c r="A64" s="4" t="s">
        <v>433</v>
      </c>
      <c r="B64" s="4" t="s">
        <v>434</v>
      </c>
      <c r="C64" s="6" t="n">
        <v>203176</v>
      </c>
    </row>
    <row r="65" spans="1:6">
      <c r="A65" s="4" t="s">
        <v>435</v>
      </c>
      <c r="B65" s="4" t="s">
        <v>436</v>
      </c>
      <c r="C65" s="5" t="n">
        <v>122513</v>
      </c>
    </row>
    <row r="66" spans="1:6">
      <c r="A66" s="4" t="s">
        <v>452</v>
      </c>
    </row>
    <row r="67" spans="1:6">
      <c r="A67" s="3" t="s">
        <v>427</v>
      </c>
    </row>
    <row r="68" spans="1:6">
      <c r="A68" s="4" t="s">
        <v>438</v>
      </c>
      <c r="C68" s="4" t="s">
        <v>451</v>
      </c>
    </row>
    <row r="69" spans="1:6">
      <c r="A69" s="4" t="s">
        <v>428</v>
      </c>
      <c r="C69" s="5" t="n">
        <v>9032652</v>
      </c>
    </row>
    <row r="70" spans="1:6">
      <c r="A70" s="4" t="s">
        <v>429</v>
      </c>
      <c r="C70" s="6" t="n">
        <v>435000</v>
      </c>
    </row>
    <row r="71" spans="1:6">
      <c r="A71" s="4" t="s">
        <v>119</v>
      </c>
      <c r="B71" s="4" t="s">
        <v>430</v>
      </c>
      <c r="C71" s="6" t="n">
        <v>9467652</v>
      </c>
    </row>
    <row r="72" spans="1:6">
      <c r="A72" s="4" t="s">
        <v>432</v>
      </c>
      <c r="C72" s="6" t="n">
        <v>2322606</v>
      </c>
    </row>
    <row r="73" spans="1:6">
      <c r="A73" s="4" t="s">
        <v>433</v>
      </c>
      <c r="B73" s="4" t="s">
        <v>434</v>
      </c>
      <c r="C73" s="6" t="n">
        <v>208238</v>
      </c>
    </row>
    <row r="74" spans="1:6">
      <c r="A74" s="4" t="s">
        <v>435</v>
      </c>
      <c r="B74" s="4" t="s">
        <v>436</v>
      </c>
      <c r="C74" s="5" t="n">
        <v>124943</v>
      </c>
    </row>
    <row r="75" spans="1:6">
      <c r="A75" s="4" t="s">
        <v>453</v>
      </c>
    </row>
    <row r="76" spans="1:6">
      <c r="A76" s="3" t="s">
        <v>427</v>
      </c>
    </row>
    <row r="77" spans="1:6">
      <c r="A77" s="4" t="s">
        <v>438</v>
      </c>
      <c r="C77" s="4" t="s">
        <v>451</v>
      </c>
    </row>
    <row r="78" spans="1:6">
      <c r="A78" s="4" t="s">
        <v>428</v>
      </c>
      <c r="C78" s="5" t="n">
        <v>7846806</v>
      </c>
    </row>
    <row r="79" spans="1:6">
      <c r="A79" s="4" t="s">
        <v>429</v>
      </c>
      <c r="C79" s="6" t="n">
        <v>405000</v>
      </c>
    </row>
    <row r="80" spans="1:6">
      <c r="A80" s="4" t="s">
        <v>119</v>
      </c>
      <c r="B80" s="4" t="s">
        <v>430</v>
      </c>
      <c r="C80" s="6" t="n">
        <v>8251806</v>
      </c>
    </row>
    <row r="81" spans="1:6">
      <c r="A81" s="4" t="s">
        <v>433</v>
      </c>
      <c r="B81" s="4" t="s">
        <v>434</v>
      </c>
      <c r="C81" s="6" t="n">
        <v>201356</v>
      </c>
    </row>
    <row r="82" spans="1:6">
      <c r="A82" s="4" t="s">
        <v>435</v>
      </c>
      <c r="B82" s="4" t="s">
        <v>436</v>
      </c>
      <c r="C82" s="5" t="n">
        <v>102998</v>
      </c>
    </row>
    <row r="83" spans="1:6">
      <c r="A83" s="4" t="s">
        <v>454</v>
      </c>
    </row>
    <row r="84" spans="1:6">
      <c r="A84" s="3" t="s">
        <v>427</v>
      </c>
    </row>
    <row r="85" spans="1:6">
      <c r="A85" s="4" t="s">
        <v>438</v>
      </c>
      <c r="C85" s="4" t="s">
        <v>451</v>
      </c>
    </row>
    <row r="86" spans="1:6">
      <c r="A86" s="4" t="s">
        <v>428</v>
      </c>
      <c r="C86" s="5" t="n">
        <v>9036618</v>
      </c>
    </row>
    <row r="87" spans="1:6">
      <c r="A87" s="4" t="s">
        <v>429</v>
      </c>
      <c r="C87" s="6" t="n">
        <v>441000</v>
      </c>
    </row>
    <row r="88" spans="1:6">
      <c r="A88" s="4" t="s">
        <v>119</v>
      </c>
      <c r="B88" s="4" t="s">
        <v>430</v>
      </c>
      <c r="C88" s="6" t="n">
        <v>9477618</v>
      </c>
    </row>
    <row r="89" spans="1:6">
      <c r="A89" s="4" t="s">
        <v>433</v>
      </c>
      <c r="B89" s="4" t="s">
        <v>434</v>
      </c>
      <c r="C89" s="6" t="n">
        <v>202579</v>
      </c>
    </row>
    <row r="90" spans="1:6">
      <c r="A90" s="4" t="s">
        <v>435</v>
      </c>
      <c r="B90" s="4" t="s">
        <v>436</v>
      </c>
      <c r="C90" s="5" t="n">
        <v>123418</v>
      </c>
    </row>
    <row r="91" spans="1:6">
      <c r="A91" s="4" t="s">
        <v>455</v>
      </c>
    </row>
    <row r="92" spans="1:6">
      <c r="A92" s="3" t="s">
        <v>427</v>
      </c>
    </row>
    <row r="93" spans="1:6">
      <c r="A93" s="4" t="s">
        <v>438</v>
      </c>
      <c r="C93" s="4" t="s">
        <v>451</v>
      </c>
    </row>
    <row r="94" spans="1:6">
      <c r="A94" s="4" t="s">
        <v>428</v>
      </c>
      <c r="C94" s="5" t="n">
        <v>7008870</v>
      </c>
    </row>
    <row r="95" spans="1:6">
      <c r="A95" s="4" t="s">
        <v>429</v>
      </c>
      <c r="C95" s="6" t="n">
        <v>346000</v>
      </c>
    </row>
    <row r="96" spans="1:6">
      <c r="A96" s="4" t="s">
        <v>119</v>
      </c>
      <c r="B96" s="4" t="s">
        <v>430</v>
      </c>
      <c r="C96" s="6" t="n">
        <v>7354870</v>
      </c>
    </row>
    <row r="97" spans="1:6">
      <c r="A97" s="4" t="s">
        <v>433</v>
      </c>
      <c r="B97" s="4" t="s">
        <v>434</v>
      </c>
      <c r="C97" s="6" t="n">
        <v>163310</v>
      </c>
    </row>
    <row r="98" spans="1:6">
      <c r="A98" s="4" t="s">
        <v>435</v>
      </c>
      <c r="B98" s="4" t="s">
        <v>436</v>
      </c>
      <c r="C98" s="5" t="n">
        <v>95181</v>
      </c>
    </row>
    <row r="99" spans="1:6">
      <c r="A99" s="4" t="s">
        <v>456</v>
      </c>
    </row>
    <row r="100" spans="1:6">
      <c r="A100" s="3" t="s">
        <v>427</v>
      </c>
    </row>
    <row r="101" spans="1:6">
      <c r="A101" s="4" t="s">
        <v>438</v>
      </c>
      <c r="C101" s="4" t="s">
        <v>451</v>
      </c>
    </row>
    <row r="102" spans="1:6">
      <c r="A102" s="4" t="s">
        <v>428</v>
      </c>
      <c r="C102" s="5" t="n">
        <v>6567471</v>
      </c>
    </row>
    <row r="103" spans="1:6">
      <c r="A103" s="4" t="s">
        <v>429</v>
      </c>
      <c r="C103" s="6" t="n">
        <v>319000</v>
      </c>
    </row>
    <row r="104" spans="1:6">
      <c r="A104" s="4" t="s">
        <v>119</v>
      </c>
      <c r="B104" s="4" t="s">
        <v>430</v>
      </c>
      <c r="C104" s="6" t="n">
        <v>6886471</v>
      </c>
    </row>
    <row r="105" spans="1:6">
      <c r="A105" s="4" t="s">
        <v>433</v>
      </c>
      <c r="B105" s="4" t="s">
        <v>434</v>
      </c>
      <c r="C105" s="6" t="n">
        <v>146842</v>
      </c>
    </row>
    <row r="106" spans="1:6">
      <c r="A106" s="4" t="s">
        <v>435</v>
      </c>
      <c r="B106" s="4" t="s">
        <v>436</v>
      </c>
      <c r="C106" s="5" t="n">
        <v>62701</v>
      </c>
    </row>
    <row r="107" spans="1:6">
      <c r="A107" s="4" t="s">
        <v>457</v>
      </c>
    </row>
    <row r="108" spans="1:6">
      <c r="A108" s="3" t="s">
        <v>427</v>
      </c>
    </row>
    <row r="109" spans="1:6">
      <c r="A109" s="4" t="s">
        <v>438</v>
      </c>
      <c r="C109" s="4" t="s">
        <v>458</v>
      </c>
    </row>
    <row r="110" spans="1:6">
      <c r="A110" s="4" t="s">
        <v>428</v>
      </c>
      <c r="C110" s="5" t="n">
        <v>6929428</v>
      </c>
    </row>
    <row r="111" spans="1:6">
      <c r="A111" s="4" t="s">
        <v>429</v>
      </c>
      <c r="C111" s="6" t="n">
        <v>313000</v>
      </c>
    </row>
    <row r="112" spans="1:6">
      <c r="A112" s="4" t="s">
        <v>119</v>
      </c>
      <c r="B112" s="4" t="s">
        <v>430</v>
      </c>
      <c r="C112" s="6" t="n">
        <v>7242428</v>
      </c>
    </row>
    <row r="113" spans="1:6">
      <c r="A113" s="4" t="s">
        <v>433</v>
      </c>
      <c r="B113" s="4" t="s">
        <v>434</v>
      </c>
      <c r="C113" s="6" t="n">
        <v>115524</v>
      </c>
    </row>
    <row r="114" spans="1:6">
      <c r="A114" s="4" t="s">
        <v>435</v>
      </c>
      <c r="B114" s="4" t="s">
        <v>436</v>
      </c>
      <c r="C114" s="5" t="n">
        <v>57498</v>
      </c>
    </row>
    <row r="115" spans="1:6">
      <c r="A115" s="4" t="s">
        <v>459</v>
      </c>
    </row>
    <row r="116" spans="1:6">
      <c r="A116" s="3" t="s">
        <v>427</v>
      </c>
    </row>
    <row r="117" spans="1:6">
      <c r="A117" s="4" t="s">
        <v>438</v>
      </c>
      <c r="E117" s="4" t="s">
        <v>460</v>
      </c>
    </row>
    <row r="118" spans="1:6">
      <c r="A118" s="4" t="s">
        <v>428</v>
      </c>
      <c r="E118" s="5" t="n">
        <v>7594998</v>
      </c>
    </row>
    <row r="119" spans="1:6">
      <c r="A119" s="4" t="s">
        <v>429</v>
      </c>
      <c r="E119" s="6" t="n">
        <v>365002</v>
      </c>
    </row>
    <row r="120" spans="1:6">
      <c r="A120" s="4" t="s">
        <v>119</v>
      </c>
      <c r="B120" s="4" t="s">
        <v>431</v>
      </c>
      <c r="E120" s="6" t="n">
        <v>7960000</v>
      </c>
    </row>
    <row r="121" spans="1:6">
      <c r="A121" s="4" t="s">
        <v>433</v>
      </c>
      <c r="B121" s="4" t="s">
        <v>434</v>
      </c>
      <c r="E121" s="6" t="n">
        <v>94822</v>
      </c>
    </row>
    <row r="122" spans="1:6">
      <c r="A122" s="4" t="s">
        <v>435</v>
      </c>
      <c r="B122" s="4" t="s">
        <v>436</v>
      </c>
      <c r="E122" s="5" t="n">
        <v>56084</v>
      </c>
    </row>
    <row r="123" spans="1:6"/>
    <row r="124" spans="1:6">
      <c r="A124" s="4" t="s">
        <v>430</v>
      </c>
      <c r="B124" s="4" t="s">
        <v>461</v>
      </c>
    </row>
    <row r="125" spans="1:6">
      <c r="A125" s="4" t="s">
        <v>431</v>
      </c>
      <c r="B125" s="4" t="s">
        <v>462</v>
      </c>
    </row>
    <row r="126" spans="1:6">
      <c r="A126" s="4" t="s">
        <v>434</v>
      </c>
      <c r="B126" s="4" t="s">
        <v>463</v>
      </c>
    </row>
    <row r="127" spans="1:6">
      <c r="A127" s="4" t="s">
        <v>464</v>
      </c>
      <c r="B127" s="4" t="s">
        <v>465</v>
      </c>
    </row>
  </sheetData>
  <mergeCells count="9">
    <mergeCell ref="A1:B2"/>
    <mergeCell ref="C1:F1"/>
    <mergeCell ref="C2:D2"/>
    <mergeCell ref="E2:F2"/>
    <mergeCell ref="A123:E123"/>
    <mergeCell ref="B124:E124"/>
    <mergeCell ref="B125:E125"/>
    <mergeCell ref="B126:E126"/>
    <mergeCell ref="B127:E12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6</v>
      </c>
      <c r="B1" s="2" t="s">
        <v>467</v>
      </c>
    </row>
    <row r="2" spans="1:3">
      <c r="B2" s="2" t="s">
        <v>468</v>
      </c>
      <c r="C2" s="2" t="s">
        <v>469</v>
      </c>
    </row>
    <row r="3" spans="1:3">
      <c r="A3" s="3" t="s">
        <v>427</v>
      </c>
    </row>
    <row r="4" spans="1:3">
      <c r="A4" s="4" t="s">
        <v>470</v>
      </c>
      <c r="B4" s="4" t="s">
        <v>471</v>
      </c>
    </row>
    <row r="5" spans="1:3">
      <c r="A5" s="4" t="s">
        <v>472</v>
      </c>
      <c r="B5" s="4" t="s">
        <v>471</v>
      </c>
    </row>
    <row r="6" spans="1:3">
      <c r="A6" s="4" t="s">
        <v>473</v>
      </c>
      <c r="B6" s="5" t="n">
        <v>750000</v>
      </c>
    </row>
    <row r="7" spans="1:3">
      <c r="A7" s="4" t="s">
        <v>474</v>
      </c>
      <c r="B7" s="4" t="s">
        <v>471</v>
      </c>
    </row>
    <row r="8" spans="1:3">
      <c r="A8" s="4" t="s">
        <v>475</v>
      </c>
    </row>
    <row r="9" spans="1:3">
      <c r="A9" s="3" t="s">
        <v>427</v>
      </c>
    </row>
    <row r="10" spans="1:3">
      <c r="A10" s="4" t="s">
        <v>476</v>
      </c>
      <c r="C10" s="5" t="n">
        <v>62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42</v>
      </c>
    </row>
    <row r="3" spans="1:3">
      <c r="A3" s="3" t="s">
        <v>197</v>
      </c>
    </row>
    <row r="4" spans="1:3">
      <c r="A4" s="4" t="s">
        <v>478</v>
      </c>
      <c r="B4" s="5" t="n">
        <v>5764028</v>
      </c>
      <c r="C4" s="5" t="n">
        <v>1252321</v>
      </c>
    </row>
    <row r="5" spans="1:3">
      <c r="A5" s="4" t="s">
        <v>479</v>
      </c>
      <c r="B5" s="6" t="n">
        <v>-8921558</v>
      </c>
      <c r="C5" s="6" t="n">
        <v>-2329533</v>
      </c>
    </row>
    <row r="6" spans="1:3">
      <c r="A6" s="4" t="s">
        <v>480</v>
      </c>
      <c r="B6" s="5" t="n">
        <v>-4349211</v>
      </c>
      <c r="C6" s="5" t="n">
        <v>-10637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42</v>
      </c>
    </row>
    <row r="3" spans="1:3">
      <c r="A3" s="3" t="s">
        <v>197</v>
      </c>
    </row>
    <row r="4" spans="1:3">
      <c r="A4" s="4" t="s">
        <v>482</v>
      </c>
      <c r="B4" s="5" t="n">
        <v>0</v>
      </c>
      <c r="C4" s="5" t="n">
        <v>26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80"/>
    <col customWidth="1" max="6" min="6" width="22"/>
    <col customWidth="1" max="7" min="7" width="21"/>
  </cols>
  <sheetData>
    <row r="1" spans="1:7">
      <c r="A1" s="1" t="s">
        <v>483</v>
      </c>
      <c r="B1" s="2" t="s">
        <v>484</v>
      </c>
      <c r="C1" s="2" t="s">
        <v>485</v>
      </c>
      <c r="D1" s="2" t="s">
        <v>486</v>
      </c>
      <c r="E1" s="2" t="s">
        <v>487</v>
      </c>
      <c r="F1" s="2" t="s">
        <v>488</v>
      </c>
      <c r="G1" s="2" t="s">
        <v>489</v>
      </c>
    </row>
    <row r="2" spans="1:7">
      <c r="A2" s="3" t="s">
        <v>490</v>
      </c>
    </row>
    <row r="3" spans="1:7">
      <c r="A3" s="4" t="s">
        <v>491</v>
      </c>
      <c r="G3" s="4" t="s">
        <v>492</v>
      </c>
    </row>
    <row r="4" spans="1:7">
      <c r="A4" s="4" t="s">
        <v>493</v>
      </c>
    </row>
    <row r="5" spans="1:7">
      <c r="A5" s="3" t="s">
        <v>490</v>
      </c>
    </row>
    <row r="6" spans="1:7">
      <c r="A6" s="4" t="s">
        <v>494</v>
      </c>
      <c r="E6" s="6" t="n">
        <v>6</v>
      </c>
    </row>
    <row r="7" spans="1:7">
      <c r="A7" s="4" t="s">
        <v>495</v>
      </c>
      <c r="B7" s="5" t="n">
        <v>68000000</v>
      </c>
      <c r="C7" s="5" t="n">
        <v>62000000</v>
      </c>
      <c r="E7" s="5" t="n">
        <v>70000000</v>
      </c>
    </row>
    <row r="8" spans="1:7">
      <c r="A8" s="4" t="s">
        <v>496</v>
      </c>
      <c r="E8" s="5" t="n">
        <v>17000000</v>
      </c>
    </row>
    <row r="9" spans="1:7">
      <c r="A9" s="4" t="s">
        <v>497</v>
      </c>
      <c r="C9" s="5" t="n">
        <v>5000000</v>
      </c>
    </row>
    <row r="10" spans="1:7">
      <c r="A10" s="4" t="s">
        <v>498</v>
      </c>
      <c r="F10" s="6" t="n">
        <v>12</v>
      </c>
    </row>
    <row r="11" spans="1:7">
      <c r="A11" s="4" t="s">
        <v>491</v>
      </c>
      <c r="E11" s="4" t="s">
        <v>499</v>
      </c>
    </row>
    <row r="12" spans="1:7">
      <c r="A12" s="4" t="s">
        <v>500</v>
      </c>
      <c r="E12" s="4" t="s">
        <v>501</v>
      </c>
    </row>
    <row r="13" spans="1:7">
      <c r="A13" s="4" t="s">
        <v>502</v>
      </c>
      <c r="E13" s="4" t="s">
        <v>503</v>
      </c>
    </row>
    <row r="14" spans="1:7">
      <c r="A14" s="4" t="s">
        <v>504</v>
      </c>
      <c r="E14" s="4" t="s">
        <v>505</v>
      </c>
    </row>
    <row r="15" spans="1:7">
      <c r="A15" s="4" t="s">
        <v>506</v>
      </c>
      <c r="E15" s="4" t="s">
        <v>507</v>
      </c>
    </row>
    <row r="16" spans="1:7">
      <c r="A16" s="4" t="s">
        <v>508</v>
      </c>
    </row>
    <row r="17" spans="1:7">
      <c r="A17" s="3" t="s">
        <v>490</v>
      </c>
    </row>
    <row r="18" spans="1:7">
      <c r="A18" s="4" t="s">
        <v>509</v>
      </c>
      <c r="E18" s="4" t="s">
        <v>510</v>
      </c>
    </row>
    <row r="19" spans="1:7">
      <c r="A19" s="4" t="s">
        <v>511</v>
      </c>
      <c r="E19" s="4" t="s">
        <v>512</v>
      </c>
    </row>
    <row r="20" spans="1:7">
      <c r="A20" s="4" t="s">
        <v>513</v>
      </c>
    </row>
    <row r="21" spans="1:7">
      <c r="A21" s="3" t="s">
        <v>490</v>
      </c>
    </row>
    <row r="22" spans="1:7">
      <c r="A22" s="4" t="s">
        <v>514</v>
      </c>
      <c r="E22" s="9" t="n">
        <v>1.2</v>
      </c>
    </row>
    <row r="23" spans="1:7">
      <c r="A23" s="4" t="s">
        <v>515</v>
      </c>
    </row>
    <row r="24" spans="1:7">
      <c r="A24" s="3" t="s">
        <v>490</v>
      </c>
    </row>
    <row r="25" spans="1:7">
      <c r="A25" s="4" t="s">
        <v>514</v>
      </c>
      <c r="E25" s="9" t="n">
        <v>1.35</v>
      </c>
    </row>
    <row r="26" spans="1:7">
      <c r="A26" s="4" t="s">
        <v>516</v>
      </c>
    </row>
    <row r="27" spans="1:7">
      <c r="A27" s="3" t="s">
        <v>490</v>
      </c>
    </row>
    <row r="28" spans="1:7">
      <c r="A28" s="4" t="s">
        <v>517</v>
      </c>
      <c r="F28" s="4" t="s">
        <v>310</v>
      </c>
    </row>
    <row r="29" spans="1:7">
      <c r="A29" s="4" t="s">
        <v>518</v>
      </c>
      <c r="F29" s="4" t="s">
        <v>519</v>
      </c>
    </row>
    <row r="30" spans="1:7">
      <c r="A30" s="4" t="s">
        <v>520</v>
      </c>
    </row>
    <row r="31" spans="1:7">
      <c r="A31" s="3" t="s">
        <v>490</v>
      </c>
    </row>
    <row r="32" spans="1:7">
      <c r="A32" s="4" t="s">
        <v>521</v>
      </c>
      <c r="E32" s="4" t="s">
        <v>522</v>
      </c>
    </row>
    <row r="33" spans="1:7">
      <c r="A33" s="4" t="s">
        <v>523</v>
      </c>
    </row>
    <row r="34" spans="1:7">
      <c r="A34" s="3" t="s">
        <v>490</v>
      </c>
    </row>
    <row r="35" spans="1:7">
      <c r="A35" s="4" t="s">
        <v>521</v>
      </c>
      <c r="E35" s="4" t="s">
        <v>310</v>
      </c>
    </row>
    <row r="36" spans="1:7">
      <c r="A36" s="4" t="s">
        <v>524</v>
      </c>
    </row>
    <row r="37" spans="1:7">
      <c r="A37" s="3" t="s">
        <v>490</v>
      </c>
    </row>
    <row r="38" spans="1:7">
      <c r="A38" s="4" t="s">
        <v>517</v>
      </c>
      <c r="E38" s="4" t="s">
        <v>525</v>
      </c>
    </row>
    <row r="39" spans="1:7">
      <c r="A39" s="4" t="s">
        <v>526</v>
      </c>
    </row>
    <row r="40" spans="1:7">
      <c r="A40" s="3" t="s">
        <v>490</v>
      </c>
    </row>
    <row r="41" spans="1:7">
      <c r="A41" s="4" t="s">
        <v>517</v>
      </c>
      <c r="E41" s="4" t="s">
        <v>527</v>
      </c>
    </row>
    <row r="42" spans="1:7">
      <c r="A42" s="4" t="s">
        <v>528</v>
      </c>
    </row>
    <row r="43" spans="1:7">
      <c r="A43" s="3" t="s">
        <v>490</v>
      </c>
    </row>
    <row r="44" spans="1:7">
      <c r="A44" s="4" t="s">
        <v>517</v>
      </c>
      <c r="E44" s="4" t="s">
        <v>529</v>
      </c>
    </row>
    <row r="45" spans="1:7">
      <c r="A45" s="4" t="s">
        <v>530</v>
      </c>
    </row>
    <row r="46" spans="1:7">
      <c r="A46" s="3" t="s">
        <v>490</v>
      </c>
    </row>
    <row r="47" spans="1:7">
      <c r="A47" s="4" t="s">
        <v>517</v>
      </c>
      <c r="E47" s="4" t="s">
        <v>531</v>
      </c>
    </row>
    <row r="48" spans="1:7">
      <c r="A48" s="4" t="s">
        <v>532</v>
      </c>
    </row>
    <row r="49" spans="1:7">
      <c r="A49" s="3" t="s">
        <v>490</v>
      </c>
    </row>
    <row r="50" spans="1:7">
      <c r="A50" s="4" t="s">
        <v>497</v>
      </c>
      <c r="D50" s="5" t="n">
        <v>40000000</v>
      </c>
    </row>
    <row r="51" spans="1:7">
      <c r="A51" s="4" t="s">
        <v>533</v>
      </c>
    </row>
    <row r="52" spans="1:7">
      <c r="A52" s="3" t="s">
        <v>490</v>
      </c>
    </row>
    <row r="53" spans="1:7">
      <c r="A53" s="4" t="s">
        <v>497</v>
      </c>
      <c r="B53" s="5" t="n">
        <v>6000000</v>
      </c>
    </row>
    <row r="54" spans="1:7">
      <c r="A54" s="4" t="s">
        <v>534</v>
      </c>
    </row>
    <row r="55" spans="1:7">
      <c r="A55" s="3" t="s">
        <v>490</v>
      </c>
    </row>
    <row r="56" spans="1:7">
      <c r="A56" s="4" t="s">
        <v>518</v>
      </c>
      <c r="G56" s="4" t="s">
        <v>535</v>
      </c>
    </row>
    <row r="57" spans="1:7">
      <c r="A57" s="4" t="s">
        <v>536</v>
      </c>
      <c r="G57" s="5" t="n">
        <v>2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37</v>
      </c>
      <c r="B1" s="2" t="s">
        <v>469</v>
      </c>
    </row>
    <row r="2" spans="1:2">
      <c r="A2" s="3" t="s">
        <v>200</v>
      </c>
    </row>
    <row r="3" spans="1:2">
      <c r="A3" s="4" t="s">
        <v>538</v>
      </c>
      <c r="B3" s="5" t="n">
        <v>62120974</v>
      </c>
    </row>
    <row r="4" spans="1:2">
      <c r="A4" s="4" t="s">
        <v>539</v>
      </c>
      <c r="B4" s="6" t="n">
        <v>128922</v>
      </c>
    </row>
    <row r="5" spans="1:2">
      <c r="A5" s="4" t="s">
        <v>540</v>
      </c>
      <c r="B5" s="6" t="n">
        <v>137392</v>
      </c>
    </row>
    <row r="6" spans="1:2">
      <c r="A6" s="4" t="s">
        <v>541</v>
      </c>
      <c r="B6" s="6" t="n">
        <v>146419</v>
      </c>
    </row>
    <row r="7" spans="1:2">
      <c r="A7" s="4" t="s">
        <v>542</v>
      </c>
      <c r="B7" s="6" t="n">
        <v>156038</v>
      </c>
    </row>
    <row r="8" spans="1:2">
      <c r="A8" s="4" t="s">
        <v>543</v>
      </c>
      <c r="B8" s="6" t="n">
        <v>1613437</v>
      </c>
    </row>
    <row r="9" spans="1:2">
      <c r="A9" s="4" t="s">
        <v>544</v>
      </c>
      <c r="B9" s="6" t="n">
        <v>64303182</v>
      </c>
    </row>
    <row r="10" spans="1:2">
      <c r="A10" s="4" t="s">
        <v>545</v>
      </c>
      <c r="B10" s="6" t="n">
        <v>-525321</v>
      </c>
    </row>
    <row r="11" spans="1:2">
      <c r="A11" s="4" t="s">
        <v>119</v>
      </c>
      <c r="B11" s="5" t="n">
        <v>637778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21"/>
  </cols>
  <sheetData>
    <row r="1" spans="1:5">
      <c r="A1" s="1" t="s">
        <v>546</v>
      </c>
      <c r="B1" s="2" t="s">
        <v>547</v>
      </c>
      <c r="C1" s="2" t="s">
        <v>548</v>
      </c>
      <c r="D1" s="2" t="s">
        <v>549</v>
      </c>
      <c r="E1" s="2" t="s">
        <v>550</v>
      </c>
    </row>
    <row r="2" spans="1:5">
      <c r="A2" s="3" t="s">
        <v>551</v>
      </c>
    </row>
    <row r="3" spans="1:5">
      <c r="A3" s="4" t="s">
        <v>360</v>
      </c>
      <c r="D3" s="4" t="s">
        <v>361</v>
      </c>
    </row>
    <row r="4" spans="1:5">
      <c r="A4" s="4" t="s">
        <v>362</v>
      </c>
      <c r="D4" s="4" t="s">
        <v>363</v>
      </c>
    </row>
    <row r="5" spans="1:5">
      <c r="A5" s="4" t="s">
        <v>304</v>
      </c>
      <c r="D5" s="6" t="n">
        <v>0</v>
      </c>
    </row>
    <row r="6" spans="1:5">
      <c r="A6" s="4" t="s">
        <v>552</v>
      </c>
    </row>
    <row r="7" spans="1:5">
      <c r="A7" s="3" t="s">
        <v>551</v>
      </c>
    </row>
    <row r="8" spans="1:5">
      <c r="A8" s="4" t="s">
        <v>553</v>
      </c>
      <c r="B8" s="4" t="s">
        <v>554</v>
      </c>
    </row>
    <row r="9" spans="1:5">
      <c r="A9" s="4" t="s">
        <v>555</v>
      </c>
    </row>
    <row r="10" spans="1:5">
      <c r="A10" s="3" t="s">
        <v>551</v>
      </c>
    </row>
    <row r="11" spans="1:5">
      <c r="A11" s="4" t="s">
        <v>556</v>
      </c>
      <c r="B11" s="4" t="s">
        <v>557</v>
      </c>
    </row>
    <row r="12" spans="1:5">
      <c r="A12" s="4" t="s">
        <v>558</v>
      </c>
      <c r="B12" s="4" t="s">
        <v>557</v>
      </c>
    </row>
    <row r="13" spans="1:5">
      <c r="A13" s="4" t="s">
        <v>375</v>
      </c>
    </row>
    <row r="14" spans="1:5">
      <c r="A14" s="3" t="s">
        <v>551</v>
      </c>
    </row>
    <row r="15" spans="1:5">
      <c r="A15" s="4" t="s">
        <v>376</v>
      </c>
      <c r="D15" s="4" t="s">
        <v>377</v>
      </c>
    </row>
    <row r="16" spans="1:5">
      <c r="A16" s="4" t="s">
        <v>378</v>
      </c>
      <c r="D16" s="4" t="s">
        <v>379</v>
      </c>
    </row>
    <row r="17" spans="1:5">
      <c r="A17" s="4" t="s">
        <v>40</v>
      </c>
    </row>
    <row r="18" spans="1:5">
      <c r="A18" s="3" t="s">
        <v>551</v>
      </c>
    </row>
    <row r="19" spans="1:5">
      <c r="A19" s="4" t="s">
        <v>380</v>
      </c>
      <c r="D19" s="4" t="s">
        <v>381</v>
      </c>
    </row>
    <row r="20" spans="1:5">
      <c r="A20" s="4" t="s">
        <v>386</v>
      </c>
    </row>
    <row r="21" spans="1:5">
      <c r="A21" s="3" t="s">
        <v>551</v>
      </c>
    </row>
    <row r="22" spans="1:5">
      <c r="A22" s="4" t="s">
        <v>559</v>
      </c>
      <c r="D22" s="4" t="s">
        <v>388</v>
      </c>
    </row>
    <row r="23" spans="1:5">
      <c r="A23" s="4" t="s">
        <v>560</v>
      </c>
      <c r="D23" s="4" t="s">
        <v>525</v>
      </c>
    </row>
    <row r="24" spans="1:5">
      <c r="A24" s="4" t="s">
        <v>382</v>
      </c>
    </row>
    <row r="25" spans="1:5">
      <c r="A25" s="3" t="s">
        <v>551</v>
      </c>
    </row>
    <row r="26" spans="1:5">
      <c r="A26" s="4" t="s">
        <v>383</v>
      </c>
      <c r="D26" s="4" t="s">
        <v>377</v>
      </c>
    </row>
    <row r="27" spans="1:5">
      <c r="A27" s="4" t="s">
        <v>384</v>
      </c>
      <c r="D27" s="4" t="s">
        <v>385</v>
      </c>
    </row>
    <row r="28" spans="1:5">
      <c r="A28" s="4" t="s">
        <v>389</v>
      </c>
    </row>
    <row r="29" spans="1:5">
      <c r="A29" s="3" t="s">
        <v>551</v>
      </c>
    </row>
    <row r="30" spans="1:5">
      <c r="A30" s="4" t="s">
        <v>390</v>
      </c>
      <c r="D30" s="4" t="s">
        <v>391</v>
      </c>
    </row>
    <row r="31" spans="1:5">
      <c r="A31" s="4" t="s">
        <v>392</v>
      </c>
      <c r="D31" s="4" t="s">
        <v>379</v>
      </c>
    </row>
    <row r="32" spans="1:5">
      <c r="A32" s="4" t="s">
        <v>393</v>
      </c>
    </row>
    <row r="33" spans="1:5">
      <c r="A33" s="3" t="s">
        <v>551</v>
      </c>
    </row>
    <row r="34" spans="1:5">
      <c r="A34" s="4" t="s">
        <v>383</v>
      </c>
      <c r="D34" s="4" t="s">
        <v>377</v>
      </c>
    </row>
    <row r="35" spans="1:5">
      <c r="A35" s="4" t="s">
        <v>394</v>
      </c>
    </row>
    <row r="36" spans="1:5">
      <c r="A36" s="3" t="s">
        <v>551</v>
      </c>
    </row>
    <row r="37" spans="1:5">
      <c r="A37" s="4" t="s">
        <v>390</v>
      </c>
      <c r="D37" s="4" t="s">
        <v>379</v>
      </c>
    </row>
    <row r="38" spans="1:5">
      <c r="A38" s="4" t="s">
        <v>392</v>
      </c>
      <c r="D38" s="4" t="s">
        <v>379</v>
      </c>
    </row>
    <row r="39" spans="1:5">
      <c r="A39" s="4" t="s">
        <v>396</v>
      </c>
    </row>
    <row r="40" spans="1:5">
      <c r="A40" s="3" t="s">
        <v>551</v>
      </c>
    </row>
    <row r="41" spans="1:5">
      <c r="A41" s="4" t="s">
        <v>559</v>
      </c>
      <c r="D41" s="4" t="s">
        <v>397</v>
      </c>
    </row>
    <row r="42" spans="1:5">
      <c r="A42" s="4" t="s">
        <v>560</v>
      </c>
      <c r="D42" s="4" t="s">
        <v>527</v>
      </c>
    </row>
    <row r="43" spans="1:5">
      <c r="A43" s="4" t="s">
        <v>395</v>
      </c>
    </row>
    <row r="44" spans="1:5">
      <c r="A44" s="3" t="s">
        <v>551</v>
      </c>
    </row>
    <row r="45" spans="1:5">
      <c r="A45" s="4" t="s">
        <v>383</v>
      </c>
      <c r="D45" s="4" t="s">
        <v>377</v>
      </c>
    </row>
    <row r="46" spans="1:5">
      <c r="A46" s="4" t="s">
        <v>561</v>
      </c>
    </row>
    <row r="47" spans="1:5">
      <c r="A47" s="3" t="s">
        <v>551</v>
      </c>
    </row>
    <row r="48" spans="1:5">
      <c r="A48" s="4" t="s">
        <v>360</v>
      </c>
      <c r="D48" s="4" t="s">
        <v>361</v>
      </c>
    </row>
    <row r="49" spans="1:5">
      <c r="A49" s="4" t="s">
        <v>362</v>
      </c>
      <c r="D49" s="4" t="s">
        <v>363</v>
      </c>
    </row>
    <row r="50" spans="1:5">
      <c r="A50" s="4" t="s">
        <v>562</v>
      </c>
      <c r="D50" s="4" t="s">
        <v>342</v>
      </c>
    </row>
    <row r="51" spans="1:5">
      <c r="A51" s="4" t="s">
        <v>563</v>
      </c>
      <c r="D51" s="4" t="s">
        <v>564</v>
      </c>
    </row>
    <row r="52" spans="1:5">
      <c r="A52" s="4" t="s">
        <v>565</v>
      </c>
      <c r="D52" s="4" t="s">
        <v>566</v>
      </c>
    </row>
    <row r="53" spans="1:5">
      <c r="A53" s="4" t="s">
        <v>567</v>
      </c>
      <c r="D53" s="4" t="s">
        <v>568</v>
      </c>
    </row>
    <row r="54" spans="1:5">
      <c r="A54" s="4" t="s">
        <v>569</v>
      </c>
      <c r="D54" s="4" t="s">
        <v>570</v>
      </c>
    </row>
    <row r="55" spans="1:5">
      <c r="A55" s="4" t="s">
        <v>571</v>
      </c>
      <c r="D55" s="4" t="s">
        <v>572</v>
      </c>
    </row>
    <row r="56" spans="1:5">
      <c r="A56" s="4" t="s">
        <v>573</v>
      </c>
      <c r="D56" s="4" t="s">
        <v>361</v>
      </c>
    </row>
    <row r="57" spans="1:5">
      <c r="A57" s="4" t="s">
        <v>574</v>
      </c>
      <c r="D57" s="5" t="n">
        <v>210000</v>
      </c>
    </row>
    <row r="58" spans="1:5">
      <c r="A58" s="4" t="s">
        <v>341</v>
      </c>
      <c r="D58" s="4" t="s">
        <v>342</v>
      </c>
    </row>
    <row r="59" spans="1:5">
      <c r="A59" s="4" t="s">
        <v>309</v>
      </c>
      <c r="D59" s="4" t="s">
        <v>310</v>
      </c>
    </row>
    <row r="60" spans="1:5">
      <c r="A60" s="4" t="s">
        <v>575</v>
      </c>
    </row>
    <row r="61" spans="1:5">
      <c r="A61" s="3" t="s">
        <v>551</v>
      </c>
    </row>
    <row r="62" spans="1:5">
      <c r="A62" s="4" t="s">
        <v>380</v>
      </c>
      <c r="D62" s="4" t="s">
        <v>381</v>
      </c>
    </row>
    <row r="63" spans="1:5">
      <c r="A63" s="4" t="s">
        <v>576</v>
      </c>
    </row>
    <row r="64" spans="1:5">
      <c r="A64" s="3" t="s">
        <v>551</v>
      </c>
    </row>
    <row r="65" spans="1:5">
      <c r="A65" s="4" t="s">
        <v>577</v>
      </c>
      <c r="C65" s="4" t="s">
        <v>578</v>
      </c>
    </row>
    <row r="66" spans="1:5">
      <c r="A66" s="4" t="s">
        <v>579</v>
      </c>
    </row>
    <row r="67" spans="1:5">
      <c r="A67" s="3" t="s">
        <v>551</v>
      </c>
    </row>
    <row r="68" spans="1:5">
      <c r="A68" s="4" t="s">
        <v>580</v>
      </c>
      <c r="D68" s="4" t="s">
        <v>391</v>
      </c>
    </row>
    <row r="69" spans="1:5">
      <c r="A69" s="4" t="s">
        <v>581</v>
      </c>
      <c r="D69" s="4" t="s">
        <v>582</v>
      </c>
    </row>
    <row r="70" spans="1:5">
      <c r="A70" s="4" t="s">
        <v>583</v>
      </c>
      <c r="D70" s="4" t="s">
        <v>400</v>
      </c>
    </row>
    <row r="71" spans="1:5">
      <c r="A71" s="4" t="s">
        <v>584</v>
      </c>
      <c r="D71" s="4" t="s">
        <v>400</v>
      </c>
    </row>
    <row r="72" spans="1:5">
      <c r="A72" s="4" t="s">
        <v>585</v>
      </c>
      <c r="D72" s="4" t="s">
        <v>361</v>
      </c>
    </row>
    <row r="73" spans="1:5">
      <c r="A73" s="4" t="s">
        <v>586</v>
      </c>
      <c r="D73" s="4" t="s">
        <v>587</v>
      </c>
    </row>
    <row r="74" spans="1:5">
      <c r="A74" s="4" t="s">
        <v>588</v>
      </c>
      <c r="D74" s="4" t="s">
        <v>519</v>
      </c>
    </row>
    <row r="75" spans="1:5">
      <c r="A75" s="4" t="s">
        <v>589</v>
      </c>
      <c r="D75" s="5" t="n">
        <v>10000</v>
      </c>
    </row>
    <row r="76" spans="1:5">
      <c r="A76" s="4" t="s">
        <v>590</v>
      </c>
      <c r="D76" s="6" t="n">
        <v>3750</v>
      </c>
    </row>
    <row r="77" spans="1:5">
      <c r="A77" s="4" t="s">
        <v>591</v>
      </c>
    </row>
    <row r="78" spans="1:5">
      <c r="A78" s="3" t="s">
        <v>551</v>
      </c>
    </row>
    <row r="79" spans="1:5">
      <c r="A79" s="4" t="s">
        <v>592</v>
      </c>
      <c r="D79" s="5" t="n">
        <v>3000</v>
      </c>
    </row>
    <row r="80" spans="1:5">
      <c r="A80" s="4" t="s">
        <v>593</v>
      </c>
    </row>
    <row r="81" spans="1:5">
      <c r="A81" s="3" t="s">
        <v>551</v>
      </c>
    </row>
    <row r="82" spans="1:5">
      <c r="A82" s="4" t="s">
        <v>583</v>
      </c>
      <c r="D82" s="4" t="s">
        <v>400</v>
      </c>
    </row>
    <row r="83" spans="1:5">
      <c r="A83" s="4" t="s">
        <v>584</v>
      </c>
      <c r="D83" s="4" t="s">
        <v>594</v>
      </c>
    </row>
    <row r="84" spans="1:5">
      <c r="A84" s="4" t="s">
        <v>586</v>
      </c>
      <c r="D84" s="4" t="s">
        <v>587</v>
      </c>
    </row>
    <row r="85" spans="1:5">
      <c r="A85" s="4" t="s">
        <v>595</v>
      </c>
    </row>
    <row r="86" spans="1:5">
      <c r="A86" s="3" t="s">
        <v>551</v>
      </c>
    </row>
    <row r="87" spans="1:5">
      <c r="A87" s="4" t="s">
        <v>556</v>
      </c>
      <c r="B87" s="4" t="s">
        <v>596</v>
      </c>
    </row>
    <row r="88" spans="1:5">
      <c r="A88" s="4" t="s">
        <v>558</v>
      </c>
      <c r="B88" s="4" t="s">
        <v>596</v>
      </c>
    </row>
    <row r="89" spans="1:5">
      <c r="A89" s="4" t="s">
        <v>597</v>
      </c>
    </row>
    <row r="90" spans="1:5">
      <c r="A90" s="3" t="s">
        <v>551</v>
      </c>
    </row>
    <row r="91" spans="1:5">
      <c r="A91" s="4" t="s">
        <v>598</v>
      </c>
      <c r="D91" s="5" t="n">
        <v>110000</v>
      </c>
      <c r="E91" s="5" t="n">
        <v>1000</v>
      </c>
    </row>
    <row r="92" spans="1:5">
      <c r="A92" s="4" t="s">
        <v>599</v>
      </c>
    </row>
    <row r="93" spans="1:5">
      <c r="A93" s="3" t="s">
        <v>551</v>
      </c>
    </row>
    <row r="94" spans="1:5">
      <c r="A94" s="4" t="s">
        <v>600</v>
      </c>
      <c r="D94" s="5" t="n">
        <v>1200</v>
      </c>
    </row>
    <row r="95" spans="1:5">
      <c r="A95" s="4" t="s">
        <v>601</v>
      </c>
      <c r="D95" s="4" t="s">
        <v>4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602</v>
      </c>
      <c r="C1" s="2" t="s">
        <v>1</v>
      </c>
    </row>
    <row r="2" spans="1:4">
      <c r="C2" s="2" t="s">
        <v>2</v>
      </c>
      <c r="D2" s="2" t="s">
        <v>42</v>
      </c>
    </row>
    <row r="3" spans="1:4">
      <c r="A3" s="3" t="s">
        <v>551</v>
      </c>
    </row>
    <row r="4" spans="1:4">
      <c r="A4" s="4" t="s">
        <v>603</v>
      </c>
      <c r="C4" s="5" t="n">
        <v>9536576</v>
      </c>
      <c r="D4" s="5" t="n">
        <v>5676275</v>
      </c>
    </row>
    <row r="5" spans="1:4">
      <c r="A5" s="4" t="s">
        <v>604</v>
      </c>
      <c r="C5" s="6" t="n">
        <v>8403571</v>
      </c>
      <c r="D5" s="6" t="n">
        <v>5088647</v>
      </c>
    </row>
    <row r="6" spans="1:4">
      <c r="A6" s="4" t="s">
        <v>605</v>
      </c>
      <c r="C6" s="6" t="n">
        <v>1720633</v>
      </c>
      <c r="D6" s="6" t="n">
        <v>587628</v>
      </c>
    </row>
    <row r="7" spans="1:4">
      <c r="A7" s="4" t="s">
        <v>606</v>
      </c>
    </row>
    <row r="8" spans="1:4">
      <c r="A8" s="3" t="s">
        <v>551</v>
      </c>
    </row>
    <row r="9" spans="1:4">
      <c r="A9" s="4" t="s">
        <v>603</v>
      </c>
      <c r="C9" s="6" t="n">
        <v>775948</v>
      </c>
      <c r="D9" s="6" t="n">
        <v>283322</v>
      </c>
    </row>
    <row r="10" spans="1:4">
      <c r="A10" s="4" t="s">
        <v>604</v>
      </c>
      <c r="C10" s="6" t="n">
        <v>754396</v>
      </c>
      <c r="D10" s="6" t="n">
        <v>278258</v>
      </c>
    </row>
    <row r="11" spans="1:4">
      <c r="A11" s="4" t="s">
        <v>605</v>
      </c>
      <c r="C11" s="6" t="n">
        <v>26616</v>
      </c>
      <c r="D11" s="6" t="n">
        <v>5064</v>
      </c>
    </row>
    <row r="12" spans="1:4">
      <c r="A12" s="4" t="s">
        <v>607</v>
      </c>
    </row>
    <row r="13" spans="1:4">
      <c r="A13" s="3" t="s">
        <v>551</v>
      </c>
    </row>
    <row r="14" spans="1:4">
      <c r="A14" s="4" t="s">
        <v>603</v>
      </c>
      <c r="C14" s="6" t="n">
        <v>613637</v>
      </c>
      <c r="D14" s="6" t="n">
        <v>45471</v>
      </c>
    </row>
    <row r="15" spans="1:4">
      <c r="A15" s="4" t="s">
        <v>604</v>
      </c>
      <c r="C15" s="6" t="n">
        <v>615399</v>
      </c>
      <c r="D15" s="6" t="n">
        <v>35876</v>
      </c>
    </row>
    <row r="16" spans="1:4">
      <c r="A16" s="4" t="s">
        <v>605</v>
      </c>
      <c r="C16" s="6" t="n">
        <v>7833</v>
      </c>
      <c r="D16" s="6" t="n">
        <v>9595</v>
      </c>
    </row>
    <row r="17" spans="1:4">
      <c r="A17" s="4" t="s">
        <v>608</v>
      </c>
    </row>
    <row r="18" spans="1:4">
      <c r="A18" s="3" t="s">
        <v>551</v>
      </c>
    </row>
    <row r="19" spans="1:4">
      <c r="A19" s="4" t="s">
        <v>603</v>
      </c>
      <c r="B19" s="4" t="s">
        <v>430</v>
      </c>
      <c r="C19" s="6" t="n">
        <v>350058</v>
      </c>
      <c r="D19" s="6" t="n">
        <v>35545</v>
      </c>
    </row>
    <row r="20" spans="1:4">
      <c r="A20" s="4" t="s">
        <v>604</v>
      </c>
      <c r="B20" s="4" t="s">
        <v>430</v>
      </c>
      <c r="C20" s="6" t="n">
        <v>358818</v>
      </c>
      <c r="D20" s="6" t="n">
        <v>26785</v>
      </c>
    </row>
    <row r="21" spans="1:4">
      <c r="A21" s="4" t="s">
        <v>605</v>
      </c>
      <c r="B21" s="4" t="s">
        <v>430</v>
      </c>
      <c r="D21" s="6" t="n">
        <v>8760</v>
      </c>
    </row>
    <row r="22" spans="1:4">
      <c r="A22" s="4" t="s">
        <v>609</v>
      </c>
    </row>
    <row r="23" spans="1:4">
      <c r="A23" s="3" t="s">
        <v>551</v>
      </c>
    </row>
    <row r="24" spans="1:4">
      <c r="A24" s="4" t="s">
        <v>603</v>
      </c>
      <c r="C24" s="6" t="n">
        <v>163898</v>
      </c>
    </row>
    <row r="25" spans="1:4">
      <c r="A25" s="4" t="s">
        <v>604</v>
      </c>
      <c r="C25" s="6" t="n">
        <v>153355</v>
      </c>
    </row>
    <row r="26" spans="1:4">
      <c r="A26" s="4" t="s">
        <v>605</v>
      </c>
      <c r="C26" s="6" t="n">
        <v>10543</v>
      </c>
    </row>
    <row r="27" spans="1:4">
      <c r="A27" s="4" t="s">
        <v>610</v>
      </c>
    </row>
    <row r="28" spans="1:4">
      <c r="A28" s="3" t="s">
        <v>551</v>
      </c>
    </row>
    <row r="29" spans="1:4">
      <c r="A29" s="4" t="s">
        <v>603</v>
      </c>
      <c r="C29" s="6" t="n">
        <v>666416</v>
      </c>
      <c r="D29" s="6" t="n">
        <v>187641</v>
      </c>
    </row>
    <row r="30" spans="1:4">
      <c r="A30" s="4" t="s">
        <v>604</v>
      </c>
      <c r="C30" s="6" t="n">
        <v>666416</v>
      </c>
      <c r="D30" s="6" t="n">
        <v>187641</v>
      </c>
    </row>
    <row r="31" spans="1:4">
      <c r="A31" s="4" t="s">
        <v>611</v>
      </c>
    </row>
    <row r="32" spans="1:4">
      <c r="A32" s="3" t="s">
        <v>551</v>
      </c>
    </row>
    <row r="33" spans="1:4">
      <c r="A33" s="4" t="s">
        <v>603</v>
      </c>
      <c r="C33" s="6" t="n">
        <v>76890</v>
      </c>
    </row>
    <row r="34" spans="1:4">
      <c r="A34" s="4" t="s">
        <v>604</v>
      </c>
      <c r="C34" s="6" t="n">
        <v>76890</v>
      </c>
    </row>
    <row r="35" spans="1:4">
      <c r="A35" s="4" t="s">
        <v>612</v>
      </c>
    </row>
    <row r="36" spans="1:4">
      <c r="A36" s="3" t="s">
        <v>551</v>
      </c>
    </row>
    <row r="37" spans="1:4">
      <c r="A37" s="4" t="s">
        <v>603</v>
      </c>
      <c r="C37" s="6" t="n">
        <v>3884006</v>
      </c>
      <c r="D37" s="6" t="n">
        <v>2212286</v>
      </c>
    </row>
    <row r="38" spans="1:4">
      <c r="A38" s="4" t="s">
        <v>604</v>
      </c>
      <c r="C38" s="6" t="n">
        <v>3838693</v>
      </c>
      <c r="D38" s="6" t="n">
        <v>2212286</v>
      </c>
    </row>
    <row r="39" spans="1:4">
      <c r="A39" s="4" t="s">
        <v>605</v>
      </c>
      <c r="C39" s="6" t="n">
        <v>45313</v>
      </c>
    </row>
    <row r="40" spans="1:4">
      <c r="A40" s="4" t="s">
        <v>613</v>
      </c>
    </row>
    <row r="41" spans="1:4">
      <c r="A41" s="3" t="s">
        <v>551</v>
      </c>
    </row>
    <row r="42" spans="1:4">
      <c r="A42" s="4" t="s">
        <v>603</v>
      </c>
      <c r="C42" s="6" t="n">
        <v>1352419</v>
      </c>
      <c r="D42" s="6" t="n">
        <v>797508</v>
      </c>
    </row>
    <row r="43" spans="1:4">
      <c r="A43" s="4" t="s">
        <v>604</v>
      </c>
      <c r="C43" s="6" t="n">
        <v>1351849</v>
      </c>
      <c r="D43" s="6" t="n">
        <v>781825</v>
      </c>
    </row>
    <row r="44" spans="1:4">
      <c r="A44" s="4" t="s">
        <v>605</v>
      </c>
      <c r="C44" s="6" t="n">
        <v>16253</v>
      </c>
      <c r="D44" s="6" t="n">
        <v>15683</v>
      </c>
    </row>
    <row r="45" spans="1:4">
      <c r="A45" s="4" t="s">
        <v>614</v>
      </c>
    </row>
    <row r="46" spans="1:4">
      <c r="A46" s="3" t="s">
        <v>551</v>
      </c>
    </row>
    <row r="47" spans="1:4">
      <c r="A47" s="4" t="s">
        <v>603</v>
      </c>
      <c r="B47" s="4" t="s">
        <v>431</v>
      </c>
      <c r="C47" s="6" t="n">
        <v>1297283</v>
      </c>
      <c r="D47" s="6" t="n">
        <v>533108</v>
      </c>
    </row>
    <row r="48" spans="1:4">
      <c r="A48" s="4" t="s">
        <v>604</v>
      </c>
      <c r="B48" s="4" t="s">
        <v>431</v>
      </c>
      <c r="C48" s="6" t="n">
        <v>216670</v>
      </c>
      <c r="D48" s="6" t="n">
        <v>17948</v>
      </c>
    </row>
    <row r="49" spans="1:4">
      <c r="A49" s="4" t="s">
        <v>605</v>
      </c>
      <c r="B49" s="4" t="s">
        <v>431</v>
      </c>
      <c r="C49" s="6" t="n">
        <v>1595773</v>
      </c>
      <c r="D49" s="6" t="n">
        <v>515160</v>
      </c>
    </row>
    <row r="50" spans="1:4">
      <c r="A50" s="4" t="s">
        <v>615</v>
      </c>
    </row>
    <row r="51" spans="1:4">
      <c r="A51" s="3" t="s">
        <v>551</v>
      </c>
    </row>
    <row r="52" spans="1:4">
      <c r="A52" s="4" t="s">
        <v>603</v>
      </c>
      <c r="C52" s="6" t="n">
        <v>356021</v>
      </c>
      <c r="D52" s="6" t="n">
        <v>1581394</v>
      </c>
    </row>
    <row r="53" spans="1:4">
      <c r="A53" s="4" t="s">
        <v>604</v>
      </c>
      <c r="C53" s="6" t="n">
        <v>371085</v>
      </c>
      <c r="D53" s="6" t="n">
        <v>1548028</v>
      </c>
    </row>
    <row r="54" spans="1:4">
      <c r="A54" s="4" t="s">
        <v>605</v>
      </c>
      <c r="C54" s="5" t="n">
        <v>18302</v>
      </c>
      <c r="D54" s="5" t="n">
        <v>33366</v>
      </c>
    </row>
    <row r="55" spans="1:4"/>
    <row r="56" spans="1:4">
      <c r="A56" s="4" t="s">
        <v>430</v>
      </c>
      <c r="B56" s="4" t="s">
        <v>616</v>
      </c>
    </row>
    <row r="57" spans="1:4">
      <c r="A57" s="4" t="s">
        <v>431</v>
      </c>
      <c r="B57" s="4" t="s">
        <v>617</v>
      </c>
    </row>
  </sheetData>
  <mergeCells count="5">
    <mergeCell ref="A1:B2"/>
    <mergeCell ref="C1:D1"/>
    <mergeCell ref="A55:C55"/>
    <mergeCell ref="B56:C56"/>
    <mergeCell ref="B57:C5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v>
      </c>
      <c r="B1" s="2" t="s">
        <v>85</v>
      </c>
      <c r="C1" s="2" t="s">
        <v>1</v>
      </c>
    </row>
    <row r="2" spans="1:4">
      <c r="B2" s="2" t="s">
        <v>86</v>
      </c>
      <c r="C2" s="2" t="s">
        <v>2</v>
      </c>
      <c r="D2" s="2" t="s">
        <v>42</v>
      </c>
    </row>
    <row r="3" spans="1:4">
      <c r="A3" s="3" t="s">
        <v>87</v>
      </c>
    </row>
    <row r="4" spans="1:4">
      <c r="A4" s="4" t="s">
        <v>88</v>
      </c>
      <c r="C4" s="5" t="n">
        <v>5736613</v>
      </c>
      <c r="D4" s="5" t="n">
        <v>474752</v>
      </c>
    </row>
    <row r="5" spans="1:4">
      <c r="A5" s="4" t="s">
        <v>89</v>
      </c>
      <c r="C5" s="6" t="n">
        <v>27415</v>
      </c>
      <c r="D5" s="6" t="n">
        <v>652</v>
      </c>
    </row>
    <row r="6" spans="1:4">
      <c r="A6" s="4" t="s">
        <v>90</v>
      </c>
      <c r="C6" s="6" t="n">
        <v>5764028</v>
      </c>
      <c r="D6" s="6" t="n">
        <v>475404</v>
      </c>
    </row>
    <row r="7" spans="1:4">
      <c r="A7" s="3" t="s">
        <v>91</v>
      </c>
    </row>
    <row r="8" spans="1:4">
      <c r="A8" s="4" t="s">
        <v>92</v>
      </c>
      <c r="C8" s="6" t="n">
        <v>1851022</v>
      </c>
      <c r="D8" s="6" t="n">
        <v>205357</v>
      </c>
    </row>
    <row r="9" spans="1:4">
      <c r="A9" s="4" t="s">
        <v>93</v>
      </c>
      <c r="C9" s="6" t="n">
        <v>963695</v>
      </c>
      <c r="D9" s="6" t="n">
        <v>81016</v>
      </c>
    </row>
    <row r="10" spans="1:4">
      <c r="A10" s="4" t="s">
        <v>94</v>
      </c>
      <c r="C10" s="6" t="n">
        <v>1713540</v>
      </c>
      <c r="D10" s="6" t="n">
        <v>726028</v>
      </c>
    </row>
    <row r="11" spans="1:4">
      <c r="A11" s="4" t="s">
        <v>95</v>
      </c>
      <c r="C11" s="6" t="n">
        <v>1656502</v>
      </c>
      <c r="D11" s="6" t="n">
        <v>138497</v>
      </c>
    </row>
    <row r="12" spans="1:4">
      <c r="A12" s="4" t="s">
        <v>96</v>
      </c>
      <c r="C12" s="6" t="n">
        <v>1759531</v>
      </c>
      <c r="D12" s="6" t="n">
        <v>146372</v>
      </c>
    </row>
    <row r="13" spans="1:4">
      <c r="A13" s="4" t="s">
        <v>97</v>
      </c>
      <c r="C13" s="6" t="n">
        <v>666416</v>
      </c>
      <c r="D13" s="6" t="n">
        <v>187641</v>
      </c>
    </row>
    <row r="14" spans="1:4">
      <c r="A14" s="4" t="s">
        <v>98</v>
      </c>
      <c r="C14" s="6" t="n">
        <v>670816</v>
      </c>
      <c r="D14" s="6" t="n">
        <v>237173</v>
      </c>
    </row>
    <row r="15" spans="1:4">
      <c r="A15" s="4" t="s">
        <v>99</v>
      </c>
      <c r="C15" s="6" t="n">
        <v>9281522</v>
      </c>
      <c r="D15" s="6" t="n">
        <v>1722084</v>
      </c>
    </row>
    <row r="16" spans="1:4">
      <c r="A16" s="4" t="s">
        <v>100</v>
      </c>
      <c r="C16" s="6" t="n">
        <v>-3517494</v>
      </c>
      <c r="D16" s="6" t="n">
        <v>-1246680</v>
      </c>
    </row>
    <row r="17" spans="1:4">
      <c r="A17" s="3" t="s">
        <v>101</v>
      </c>
    </row>
    <row r="18" spans="1:4">
      <c r="A18" s="4" t="s">
        <v>102</v>
      </c>
      <c r="C18" s="6" t="n">
        <v>-907602</v>
      </c>
    </row>
    <row r="19" spans="1:4">
      <c r="A19" s="4" t="s">
        <v>103</v>
      </c>
      <c r="C19" s="6" t="n">
        <v>-434029</v>
      </c>
    </row>
    <row r="20" spans="1:4">
      <c r="A20" s="4" t="s">
        <v>104</v>
      </c>
      <c r="C20" s="6" t="n">
        <v>139172</v>
      </c>
    </row>
    <row r="21" spans="1:4">
      <c r="A21" s="4" t="s">
        <v>105</v>
      </c>
      <c r="C21" s="6" t="n">
        <v>-4719953</v>
      </c>
      <c r="D21" s="6" t="n">
        <v>-1246680</v>
      </c>
    </row>
    <row r="22" spans="1:4">
      <c r="A22" s="4" t="s">
        <v>106</v>
      </c>
      <c r="C22" s="6" t="n">
        <v>11668</v>
      </c>
      <c r="D22" s="6" t="n">
        <v>15925</v>
      </c>
    </row>
    <row r="23" spans="1:4">
      <c r="A23" s="4" t="s">
        <v>107</v>
      </c>
      <c r="C23" s="5" t="n">
        <v>-4708285</v>
      </c>
      <c r="D23" s="5" t="n">
        <v>-1230755</v>
      </c>
    </row>
    <row r="24" spans="1:4">
      <c r="A24" s="4" t="s">
        <v>37</v>
      </c>
    </row>
    <row r="25" spans="1:4">
      <c r="A25" s="3" t="s">
        <v>101</v>
      </c>
    </row>
    <row r="26" spans="1:4">
      <c r="A26" s="4" t="s">
        <v>108</v>
      </c>
      <c r="C26" s="8" t="n">
        <v>-1.39</v>
      </c>
      <c r="D26" s="8" t="n">
        <v>-1.74</v>
      </c>
    </row>
    <row r="27" spans="1:4">
      <c r="A27" s="4" t="s">
        <v>109</v>
      </c>
      <c r="B27" s="6" t="n">
        <v>42</v>
      </c>
      <c r="C27" s="6" t="n">
        <v>2179746</v>
      </c>
      <c r="D27" s="6" t="n">
        <v>577117</v>
      </c>
    </row>
    <row r="28" spans="1:4">
      <c r="A28" s="4" t="s">
        <v>39</v>
      </c>
    </row>
    <row r="29" spans="1:4">
      <c r="A29" s="3" t="s">
        <v>101</v>
      </c>
    </row>
    <row r="30" spans="1:4">
      <c r="A30" s="4" t="s">
        <v>108</v>
      </c>
      <c r="C30" s="8" t="n">
        <v>-1.39</v>
      </c>
      <c r="D30" s="8" t="n">
        <v>-1.74</v>
      </c>
    </row>
    <row r="31" spans="1:4">
      <c r="A31" s="4" t="s">
        <v>109</v>
      </c>
      <c r="C31" s="6" t="n">
        <v>971724</v>
      </c>
      <c r="D31" s="6" t="n">
        <v>94823</v>
      </c>
    </row>
    <row r="32" spans="1:4">
      <c r="A32" s="4" t="s">
        <v>40</v>
      </c>
    </row>
    <row r="33" spans="1:4">
      <c r="A33" s="3" t="s">
        <v>101</v>
      </c>
    </row>
    <row r="34" spans="1:4">
      <c r="A34" s="4" t="s">
        <v>108</v>
      </c>
      <c r="C34" s="8" t="n">
        <v>-1.39</v>
      </c>
      <c r="D34" s="8" t="n">
        <v>-1.74</v>
      </c>
    </row>
    <row r="35" spans="1:4">
      <c r="A35" s="4" t="s">
        <v>109</v>
      </c>
      <c r="C35" s="6" t="n">
        <v>231901</v>
      </c>
      <c r="D35" s="6" t="n">
        <v>36614</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14"/>
  </cols>
  <sheetData>
    <row r="1" spans="1:4">
      <c r="A1" s="1" t="s">
        <v>618</v>
      </c>
      <c r="C1" s="2" t="s">
        <v>1</v>
      </c>
    </row>
    <row r="2" spans="1:4">
      <c r="C2" s="2" t="s">
        <v>2</v>
      </c>
      <c r="D2" s="2" t="s">
        <v>42</v>
      </c>
    </row>
    <row r="3" spans="1:4">
      <c r="A3" s="3" t="s">
        <v>551</v>
      </c>
    </row>
    <row r="4" spans="1:4">
      <c r="A4" s="4" t="s">
        <v>604</v>
      </c>
      <c r="C4" s="5" t="n">
        <v>8403571</v>
      </c>
      <c r="D4" s="5" t="n">
        <v>5088647</v>
      </c>
    </row>
    <row r="5" spans="1:4">
      <c r="A5" s="4" t="s">
        <v>608</v>
      </c>
    </row>
    <row r="6" spans="1:4">
      <c r="A6" s="3" t="s">
        <v>551</v>
      </c>
    </row>
    <row r="7" spans="1:4">
      <c r="A7" s="4" t="s">
        <v>604</v>
      </c>
      <c r="B7" s="4" t="s">
        <v>430</v>
      </c>
      <c r="C7" s="6" t="n">
        <v>358818</v>
      </c>
      <c r="D7" s="6" t="n">
        <v>26785</v>
      </c>
    </row>
    <row r="8" spans="1:4">
      <c r="A8" s="4" t="s">
        <v>619</v>
      </c>
    </row>
    <row r="9" spans="1:4">
      <c r="A9" s="3" t="s">
        <v>551</v>
      </c>
    </row>
    <row r="10" spans="1:4">
      <c r="A10" s="4" t="s">
        <v>604</v>
      </c>
      <c r="C10" s="6" t="n">
        <v>0</v>
      </c>
      <c r="D10" s="6" t="n">
        <v>16000</v>
      </c>
    </row>
    <row r="11" spans="1:4">
      <c r="A11" s="4" t="s">
        <v>614</v>
      </c>
    </row>
    <row r="12" spans="1:4">
      <c r="A12" s="3" t="s">
        <v>551</v>
      </c>
    </row>
    <row r="13" spans="1:4">
      <c r="A13" s="4" t="s">
        <v>604</v>
      </c>
      <c r="B13" s="4" t="s">
        <v>431</v>
      </c>
      <c r="C13" s="5" t="n">
        <v>216670</v>
      </c>
      <c r="D13" s="5" t="n">
        <v>17948</v>
      </c>
    </row>
    <row r="14" spans="1:4">
      <c r="A14" s="4" t="s">
        <v>620</v>
      </c>
    </row>
    <row r="15" spans="1:4">
      <c r="A15" s="3" t="s">
        <v>551</v>
      </c>
    </row>
    <row r="16" spans="1:4">
      <c r="A16" s="4" t="s">
        <v>559</v>
      </c>
      <c r="C16" s="4" t="s">
        <v>621</v>
      </c>
    </row>
    <row r="17" spans="1:4">
      <c r="A17" s="4" t="s">
        <v>560</v>
      </c>
      <c r="C17" s="4" t="s">
        <v>527</v>
      </c>
    </row>
    <row r="18" spans="1:4">
      <c r="A18" s="4" t="s">
        <v>622</v>
      </c>
    </row>
    <row r="19" spans="1:4">
      <c r="A19" s="3" t="s">
        <v>551</v>
      </c>
    </row>
    <row r="20" spans="1:4">
      <c r="A20" s="4" t="s">
        <v>560</v>
      </c>
      <c r="C20" s="4" t="s">
        <v>525</v>
      </c>
    </row>
    <row r="21" spans="1:4">
      <c r="A21" s="4" t="s">
        <v>559</v>
      </c>
      <c r="C21" s="4" t="s">
        <v>623</v>
      </c>
    </row>
    <row r="22" spans="1:4"/>
    <row r="23" spans="1:4">
      <c r="A23" s="4" t="s">
        <v>430</v>
      </c>
      <c r="B23" s="4" t="s">
        <v>616</v>
      </c>
    </row>
    <row r="24" spans="1:4">
      <c r="A24" s="4" t="s">
        <v>431</v>
      </c>
      <c r="B24" s="4" t="s">
        <v>617</v>
      </c>
    </row>
  </sheetData>
  <mergeCells count="5">
    <mergeCell ref="A1:B2"/>
    <mergeCell ref="C1:D1"/>
    <mergeCell ref="A22:C22"/>
    <mergeCell ref="B23:C23"/>
    <mergeCell ref="B24:C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4</v>
      </c>
      <c r="B1" s="2" t="s">
        <v>1</v>
      </c>
    </row>
    <row r="2" spans="1:3">
      <c r="B2" s="2" t="s">
        <v>2</v>
      </c>
      <c r="C2" s="2" t="s">
        <v>42</v>
      </c>
    </row>
    <row r="3" spans="1:3">
      <c r="A3" s="3" t="s">
        <v>625</v>
      </c>
    </row>
    <row r="4" spans="1:3">
      <c r="A4" s="4" t="s">
        <v>364</v>
      </c>
      <c r="B4" s="5" t="n">
        <v>1</v>
      </c>
    </row>
    <row r="5" spans="1:3">
      <c r="A5" s="4" t="s">
        <v>37</v>
      </c>
    </row>
    <row r="6" spans="1:3">
      <c r="A6" s="3" t="s">
        <v>625</v>
      </c>
    </row>
    <row r="7" spans="1:3">
      <c r="A7" s="4" t="s">
        <v>626</v>
      </c>
      <c r="B7" s="8" t="n">
        <v>23.75</v>
      </c>
    </row>
    <row r="8" spans="1:3">
      <c r="A8" s="4" t="s">
        <v>39</v>
      </c>
    </row>
    <row r="9" spans="1:3">
      <c r="A9" s="3" t="s">
        <v>625</v>
      </c>
    </row>
    <row r="10" spans="1:3">
      <c r="A10" s="4" t="s">
        <v>626</v>
      </c>
      <c r="B10" s="6" t="n">
        <v>23</v>
      </c>
    </row>
    <row r="11" spans="1:3">
      <c r="A11" s="4" t="s">
        <v>40</v>
      </c>
    </row>
    <row r="12" spans="1:3">
      <c r="A12" s="3" t="s">
        <v>625</v>
      </c>
    </row>
    <row r="13" spans="1:3">
      <c r="A13" s="4" t="s">
        <v>626</v>
      </c>
      <c r="B13" s="8" t="n">
        <v>22.75</v>
      </c>
    </row>
    <row r="14" spans="1:3">
      <c r="A14" s="4" t="s">
        <v>627</v>
      </c>
    </row>
    <row r="15" spans="1:3">
      <c r="A15" s="3" t="s">
        <v>625</v>
      </c>
    </row>
    <row r="16" spans="1:3">
      <c r="A16" s="4" t="s">
        <v>628</v>
      </c>
      <c r="B16" s="5" t="n">
        <v>0</v>
      </c>
    </row>
    <row r="17" spans="1:3">
      <c r="A17" s="4" t="s">
        <v>629</v>
      </c>
      <c r="B17" s="4" t="s">
        <v>630</v>
      </c>
    </row>
    <row r="18" spans="1:3">
      <c r="A18" s="4" t="s">
        <v>631</v>
      </c>
    </row>
    <row r="19" spans="1:3">
      <c r="A19" s="3" t="s">
        <v>625</v>
      </c>
    </row>
    <row r="20" spans="1:3">
      <c r="A20" s="4" t="s">
        <v>140</v>
      </c>
      <c r="B20" s="6" t="n">
        <v>66000</v>
      </c>
    </row>
    <row r="21" spans="1:3">
      <c r="A21" s="4" t="s">
        <v>632</v>
      </c>
    </row>
    <row r="22" spans="1:3">
      <c r="A22" s="3" t="s">
        <v>625</v>
      </c>
    </row>
    <row r="23" spans="1:3">
      <c r="A23" s="4" t="s">
        <v>140</v>
      </c>
      <c r="B23" s="6" t="n">
        <v>32000</v>
      </c>
    </row>
    <row r="24" spans="1:3">
      <c r="A24" s="4" t="s">
        <v>633</v>
      </c>
    </row>
    <row r="25" spans="1:3">
      <c r="A25" s="3" t="s">
        <v>625</v>
      </c>
    </row>
    <row r="26" spans="1:3">
      <c r="A26" s="4" t="s">
        <v>140</v>
      </c>
      <c r="B26" s="6" t="n">
        <v>8000</v>
      </c>
    </row>
    <row r="27" spans="1:3">
      <c r="A27" s="4" t="s">
        <v>634</v>
      </c>
    </row>
    <row r="28" spans="1:3">
      <c r="A28" s="3" t="s">
        <v>625</v>
      </c>
    </row>
    <row r="29" spans="1:3">
      <c r="A29" s="4" t="s">
        <v>635</v>
      </c>
      <c r="B29" s="4" t="s">
        <v>636</v>
      </c>
    </row>
    <row r="30" spans="1:3">
      <c r="A30" s="4" t="s">
        <v>637</v>
      </c>
      <c r="B30" s="4" t="s">
        <v>519</v>
      </c>
    </row>
    <row r="31" spans="1:3">
      <c r="A31" s="4" t="s">
        <v>638</v>
      </c>
      <c r="B31" s="6" t="n">
        <v>0</v>
      </c>
    </row>
    <row r="32" spans="1:3">
      <c r="A32" s="4" t="s">
        <v>639</v>
      </c>
      <c r="B32" s="6" t="n">
        <v>0</v>
      </c>
    </row>
    <row r="33" spans="1:3">
      <c r="A33" s="4" t="s">
        <v>372</v>
      </c>
      <c r="B33" s="5" t="n">
        <v>110000</v>
      </c>
      <c r="C33" s="5" t="n">
        <v>0</v>
      </c>
    </row>
    <row r="34" spans="1:3">
      <c r="A34" s="4" t="s">
        <v>364</v>
      </c>
      <c r="B34" s="5" t="n">
        <v>30000</v>
      </c>
    </row>
    <row r="35" spans="1:3">
      <c r="A35" s="4" t="s">
        <v>640</v>
      </c>
      <c r="B35" s="6" t="n">
        <v>4900</v>
      </c>
    </row>
    <row r="36" spans="1:3">
      <c r="A36" s="4" t="s">
        <v>641</v>
      </c>
    </row>
    <row r="37" spans="1:3">
      <c r="A37" s="3" t="s">
        <v>625</v>
      </c>
    </row>
    <row r="38" spans="1:3">
      <c r="A38" s="4" t="s">
        <v>374</v>
      </c>
      <c r="B38" s="5" t="n">
        <v>80000</v>
      </c>
    </row>
    <row r="39" spans="1:3">
      <c r="A39" s="4" t="s">
        <v>642</v>
      </c>
    </row>
    <row r="40" spans="1:3">
      <c r="A40" s="3" t="s">
        <v>625</v>
      </c>
    </row>
    <row r="41" spans="1:3">
      <c r="A41" s="4" t="s">
        <v>643</v>
      </c>
      <c r="B41" s="4" t="s">
        <v>594</v>
      </c>
    </row>
    <row r="42" spans="1:3">
      <c r="A42" s="4" t="s">
        <v>644</v>
      </c>
    </row>
    <row r="43" spans="1:3">
      <c r="A43" s="3" t="s">
        <v>625</v>
      </c>
    </row>
    <row r="44" spans="1:3">
      <c r="A44" s="4" t="s">
        <v>645</v>
      </c>
      <c r="B44" s="6" t="n">
        <v>1</v>
      </c>
    </row>
    <row r="45" spans="1:3">
      <c r="A45" s="4" t="s">
        <v>646</v>
      </c>
      <c r="B45" s="4" t="s">
        <v>5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7</v>
      </c>
      <c r="B1" s="2" t="s">
        <v>648</v>
      </c>
      <c r="J1" s="2" t="s">
        <v>1</v>
      </c>
    </row>
    <row r="2" spans="1:11">
      <c r="B2" s="2" t="s">
        <v>2</v>
      </c>
      <c r="C2" s="2" t="s">
        <v>649</v>
      </c>
      <c r="D2" s="2" t="s">
        <v>4</v>
      </c>
      <c r="E2" s="2" t="s">
        <v>650</v>
      </c>
      <c r="F2" s="2" t="s">
        <v>42</v>
      </c>
      <c r="G2" s="2" t="s">
        <v>651</v>
      </c>
      <c r="H2" s="2" t="s">
        <v>652</v>
      </c>
      <c r="I2" s="2" t="s">
        <v>653</v>
      </c>
      <c r="J2" s="2" t="s">
        <v>2</v>
      </c>
      <c r="K2" s="2" t="s">
        <v>42</v>
      </c>
    </row>
    <row r="3" spans="1:11">
      <c r="A3" s="3" t="s">
        <v>654</v>
      </c>
    </row>
    <row r="4" spans="1:11">
      <c r="A4" s="4" t="s">
        <v>90</v>
      </c>
      <c r="B4" s="5" t="n">
        <v>3015974</v>
      </c>
      <c r="C4" s="5" t="n">
        <v>1565837</v>
      </c>
      <c r="D4" s="5" t="n">
        <v>824113</v>
      </c>
      <c r="E4" s="5" t="n">
        <v>358104</v>
      </c>
      <c r="F4" s="5" t="n">
        <v>230847</v>
      </c>
      <c r="G4" s="5" t="n">
        <v>129427</v>
      </c>
      <c r="H4" s="5" t="n">
        <v>115130</v>
      </c>
      <c r="J4" s="5" t="n">
        <v>5764028</v>
      </c>
      <c r="K4" s="5" t="n">
        <v>475404</v>
      </c>
    </row>
    <row r="5" spans="1:11">
      <c r="A5" s="4" t="s">
        <v>99</v>
      </c>
      <c r="B5" s="6" t="n">
        <v>4058474</v>
      </c>
      <c r="C5" s="6" t="n">
        <v>2394010</v>
      </c>
      <c r="D5" s="6" t="n">
        <v>1877012</v>
      </c>
      <c r="E5" s="6" t="n">
        <v>952026</v>
      </c>
      <c r="F5" s="6" t="n">
        <v>804920</v>
      </c>
      <c r="G5" s="6" t="n">
        <v>389360</v>
      </c>
      <c r="H5" s="6" t="n">
        <v>405323</v>
      </c>
      <c r="I5" s="5" t="n">
        <v>122481</v>
      </c>
      <c r="J5" s="6" t="n">
        <v>9281522</v>
      </c>
      <c r="K5" s="6" t="n">
        <v>1722084</v>
      </c>
    </row>
    <row r="6" spans="1:11">
      <c r="A6" s="4" t="s">
        <v>100</v>
      </c>
      <c r="B6" s="6" t="n">
        <v>-1042500</v>
      </c>
      <c r="C6" s="6" t="n">
        <v>-828173</v>
      </c>
      <c r="D6" s="6" t="n">
        <v>-1052899</v>
      </c>
      <c r="E6" s="6" t="n">
        <v>-593922</v>
      </c>
      <c r="F6" s="6" t="n">
        <v>-574073</v>
      </c>
      <c r="G6" s="6" t="n">
        <v>-259933</v>
      </c>
      <c r="H6" s="6" t="n">
        <v>-290193</v>
      </c>
      <c r="I6" s="6" t="n">
        <v>-122481</v>
      </c>
      <c r="J6" s="6" t="n">
        <v>-3517494</v>
      </c>
      <c r="K6" s="6" t="n">
        <v>-1246680</v>
      </c>
    </row>
    <row r="7" spans="1:11">
      <c r="A7" s="4" t="s">
        <v>105</v>
      </c>
      <c r="B7" s="6" t="n">
        <v>-2008943</v>
      </c>
      <c r="C7" s="6" t="n">
        <v>-1185278</v>
      </c>
      <c r="D7" s="6" t="n">
        <v>-956985</v>
      </c>
      <c r="E7" s="6" t="n">
        <v>-568747</v>
      </c>
      <c r="F7" s="6" t="n">
        <v>-574073</v>
      </c>
      <c r="G7" s="6" t="n">
        <v>-259933</v>
      </c>
      <c r="H7" s="6" t="n">
        <v>-290193</v>
      </c>
      <c r="I7" s="6" t="n">
        <v>-122481</v>
      </c>
      <c r="J7" s="6" t="n">
        <v>-4719953</v>
      </c>
      <c r="K7" s="6" t="n">
        <v>-1246680</v>
      </c>
    </row>
    <row r="8" spans="1:11">
      <c r="A8" s="4" t="s">
        <v>655</v>
      </c>
      <c r="B8" s="5" t="n">
        <v>-2005066</v>
      </c>
      <c r="C8" s="5" t="n">
        <v>-1182557</v>
      </c>
      <c r="D8" s="5" t="n">
        <v>-954195</v>
      </c>
      <c r="E8" s="5" t="n">
        <v>-566467</v>
      </c>
      <c r="F8" s="5" t="n">
        <v>-570737</v>
      </c>
      <c r="G8" s="5" t="n">
        <v>-256899</v>
      </c>
      <c r="H8" s="5" t="n">
        <v>-283601</v>
      </c>
      <c r="I8" s="5" t="n">
        <v>-119518</v>
      </c>
      <c r="J8" s="5" t="n">
        <v>-4708285</v>
      </c>
      <c r="K8" s="5" t="n">
        <v>-1230755</v>
      </c>
    </row>
    <row r="9" spans="1:11">
      <c r="A9" s="4" t="s">
        <v>37</v>
      </c>
    </row>
    <row r="10" spans="1:11">
      <c r="A10" s="3" t="s">
        <v>654</v>
      </c>
    </row>
    <row r="11" spans="1:11">
      <c r="A11" s="4" t="s">
        <v>656</v>
      </c>
      <c r="B11" s="8" t="n">
        <v>-0.44</v>
      </c>
      <c r="C11" s="8" t="n">
        <v>-0.31</v>
      </c>
      <c r="D11" s="8" t="n">
        <v>-0.32</v>
      </c>
      <c r="E11" s="8" t="n">
        <v>-0.26</v>
      </c>
      <c r="F11" s="8" t="n">
        <v>-0.4</v>
      </c>
      <c r="G11" s="8" t="n">
        <v>-0.35</v>
      </c>
      <c r="H11" s="8" t="n">
        <v>-0.75</v>
      </c>
      <c r="I11" s="8" t="n">
        <v>-0.46</v>
      </c>
      <c r="J11" s="8" t="n">
        <v>-1.39</v>
      </c>
      <c r="K11" s="8" t="n">
        <v>-1.74</v>
      </c>
    </row>
    <row r="12" spans="1:11">
      <c r="A12" s="4" t="s">
        <v>39</v>
      </c>
    </row>
    <row r="13" spans="1:11">
      <c r="A13" s="3" t="s">
        <v>654</v>
      </c>
    </row>
    <row r="14" spans="1:11">
      <c r="A14" s="4" t="s">
        <v>656</v>
      </c>
      <c r="B14" s="9" t="n">
        <v>-0.44</v>
      </c>
      <c r="C14" s="9" t="n">
        <v>-0.31</v>
      </c>
      <c r="D14" s="9" t="n">
        <v>-0.32</v>
      </c>
      <c r="E14" s="9" t="n">
        <v>-0.26</v>
      </c>
      <c r="F14" s="9" t="n">
        <v>-0.4</v>
      </c>
      <c r="G14" s="9" t="n">
        <v>-0.35</v>
      </c>
      <c r="H14" s="9" t="n">
        <v>-0.75</v>
      </c>
      <c r="J14" s="9" t="n">
        <v>-1.39</v>
      </c>
      <c r="K14" s="9" t="n">
        <v>-1.74</v>
      </c>
    </row>
    <row r="15" spans="1:11">
      <c r="A15" s="4" t="s">
        <v>40</v>
      </c>
    </row>
    <row r="16" spans="1:11">
      <c r="A16" s="3" t="s">
        <v>654</v>
      </c>
    </row>
    <row r="17" spans="1:11">
      <c r="A17" s="4" t="s">
        <v>656</v>
      </c>
      <c r="B17" s="8" t="n">
        <v>-0.44</v>
      </c>
      <c r="C17" s="8" t="n">
        <v>-0.31</v>
      </c>
      <c r="D17" s="8" t="n">
        <v>-0.32</v>
      </c>
      <c r="E17" s="8" t="n">
        <v>-0.26</v>
      </c>
      <c r="F17" s="8" t="n">
        <v>-0.4</v>
      </c>
      <c r="G17" s="8" t="n">
        <v>-0.35</v>
      </c>
      <c r="H17" s="8" t="n">
        <v>-0.75</v>
      </c>
      <c r="J17" s="8" t="n">
        <v>-1.39</v>
      </c>
      <c r="K17" s="8" t="n">
        <v>-1.74</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24"/>
  </cols>
  <sheetData>
    <row r="1" spans="1:2">
      <c r="A1" s="1" t="s">
        <v>657</v>
      </c>
      <c r="B1" s="2" t="s">
        <v>658</v>
      </c>
    </row>
    <row r="2" spans="1:2">
      <c r="A2" s="4" t="s">
        <v>37</v>
      </c>
    </row>
    <row r="3" spans="1:2">
      <c r="A3" s="3" t="s">
        <v>659</v>
      </c>
    </row>
    <row r="4" spans="1:2">
      <c r="A4" s="4" t="s">
        <v>660</v>
      </c>
      <c r="B4" s="10" t="n">
        <v>0.004281</v>
      </c>
    </row>
    <row r="5" spans="1:2">
      <c r="A5" s="4" t="s">
        <v>661</v>
      </c>
      <c r="B5" s="4" t="s">
        <v>662</v>
      </c>
    </row>
    <row r="6" spans="1:2">
      <c r="A6" s="4" t="s">
        <v>663</v>
      </c>
      <c r="B6" s="4" t="s">
        <v>664</v>
      </c>
    </row>
    <row r="7" spans="1:2">
      <c r="A7" s="4" t="s">
        <v>665</v>
      </c>
      <c r="B7" s="4" t="s">
        <v>666</v>
      </c>
    </row>
    <row r="8" spans="1:2">
      <c r="A8" s="4" t="s">
        <v>39</v>
      </c>
    </row>
    <row r="9" spans="1:2">
      <c r="A9" s="3" t="s">
        <v>659</v>
      </c>
    </row>
    <row r="10" spans="1:2">
      <c r="A10" s="4" t="s">
        <v>660</v>
      </c>
      <c r="B10" s="10" t="n">
        <v>0.004281</v>
      </c>
    </row>
    <row r="11" spans="1:2">
      <c r="A11" s="4" t="s">
        <v>661</v>
      </c>
      <c r="B11" s="4" t="s">
        <v>662</v>
      </c>
    </row>
    <row r="12" spans="1:2">
      <c r="A12" s="4" t="s">
        <v>663</v>
      </c>
      <c r="B12" s="4" t="s">
        <v>664</v>
      </c>
    </row>
    <row r="13" spans="1:2">
      <c r="A13" s="4" t="s">
        <v>665</v>
      </c>
      <c r="B13" s="4" t="s">
        <v>666</v>
      </c>
    </row>
    <row r="14" spans="1:2">
      <c r="A14" s="4" t="s">
        <v>667</v>
      </c>
    </row>
    <row r="15" spans="1:2">
      <c r="A15" s="3" t="s">
        <v>659</v>
      </c>
    </row>
    <row r="16" spans="1:2">
      <c r="A16" s="4" t="s">
        <v>668</v>
      </c>
      <c r="B16" s="10" t="n">
        <v>0.003618</v>
      </c>
    </row>
    <row r="17" spans="1:2">
      <c r="A17" s="4" t="s">
        <v>40</v>
      </c>
    </row>
    <row r="18" spans="1:2">
      <c r="A18" s="3" t="s">
        <v>659</v>
      </c>
    </row>
    <row r="19" spans="1:2">
      <c r="A19" s="4" t="s">
        <v>660</v>
      </c>
      <c r="B19" s="10" t="n">
        <v>0.004281</v>
      </c>
    </row>
    <row r="20" spans="1:2">
      <c r="A20" s="4" t="s">
        <v>661</v>
      </c>
      <c r="B20" s="4" t="s">
        <v>662</v>
      </c>
    </row>
    <row r="21" spans="1:2">
      <c r="A21" s="4" t="s">
        <v>663</v>
      </c>
      <c r="B21" s="4" t="s">
        <v>664</v>
      </c>
    </row>
    <row r="22" spans="1:2">
      <c r="A22" s="4" t="s">
        <v>665</v>
      </c>
      <c r="B22" s="4" t="s">
        <v>666</v>
      </c>
    </row>
    <row r="23" spans="1:2">
      <c r="A23" s="4" t="s">
        <v>669</v>
      </c>
    </row>
    <row r="24" spans="1:2">
      <c r="A24" s="3" t="s">
        <v>659</v>
      </c>
    </row>
    <row r="25" spans="1:2">
      <c r="A25" s="4" t="s">
        <v>670</v>
      </c>
      <c r="B25" s="10" t="n">
        <v>0.0039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47"/>
    <col customWidth="1" max="8" min="8" width="80"/>
    <col customWidth="1" max="9" min="9" width="21"/>
  </cols>
  <sheetData>
    <row r="1" spans="1:9">
      <c r="A1" s="1" t="s">
        <v>671</v>
      </c>
      <c r="B1" s="2" t="s">
        <v>672</v>
      </c>
      <c r="C1" s="2" t="s">
        <v>673</v>
      </c>
      <c r="D1" s="2" t="s">
        <v>674</v>
      </c>
      <c r="E1" s="2" t="s">
        <v>675</v>
      </c>
      <c r="F1" s="2" t="s">
        <v>676</v>
      </c>
      <c r="G1" s="2" t="s">
        <v>677</v>
      </c>
      <c r="H1" s="2" t="s">
        <v>2</v>
      </c>
      <c r="I1" s="2" t="s">
        <v>678</v>
      </c>
    </row>
    <row r="2" spans="1:9">
      <c r="A2" s="4" t="s">
        <v>679</v>
      </c>
    </row>
    <row r="3" spans="1:9">
      <c r="A3" s="3" t="s">
        <v>680</v>
      </c>
    </row>
    <row r="4" spans="1:9">
      <c r="A4" s="4" t="s">
        <v>681</v>
      </c>
      <c r="G4" s="6" t="n">
        <v>2</v>
      </c>
    </row>
    <row r="5" spans="1:9">
      <c r="A5" s="4" t="s">
        <v>682</v>
      </c>
      <c r="G5" s="6" t="n">
        <v>2</v>
      </c>
    </row>
    <row r="6" spans="1:9">
      <c r="A6" s="4" t="s">
        <v>470</v>
      </c>
      <c r="G6" s="4" t="s">
        <v>471</v>
      </c>
    </row>
    <row r="7" spans="1:9">
      <c r="A7" s="4" t="s">
        <v>683</v>
      </c>
    </row>
    <row r="8" spans="1:9">
      <c r="A8" s="3" t="s">
        <v>680</v>
      </c>
    </row>
    <row r="9" spans="1:9">
      <c r="A9" s="4" t="s">
        <v>684</v>
      </c>
      <c r="C9" s="5" t="n">
        <v>200000</v>
      </c>
    </row>
    <row r="10" spans="1:9">
      <c r="A10" s="4" t="s">
        <v>685</v>
      </c>
      <c r="C10" s="5" t="n">
        <v>1800000</v>
      </c>
    </row>
    <row r="11" spans="1:9">
      <c r="A11" s="4" t="s">
        <v>472</v>
      </c>
      <c r="C11" s="4" t="s">
        <v>471</v>
      </c>
    </row>
    <row r="12" spans="1:9">
      <c r="A12" s="4" t="s">
        <v>473</v>
      </c>
      <c r="C12" s="5" t="n">
        <v>900000</v>
      </c>
    </row>
    <row r="13" spans="1:9">
      <c r="A13" s="4" t="s">
        <v>474</v>
      </c>
      <c r="C13" s="4" t="s">
        <v>471</v>
      </c>
    </row>
    <row r="14" spans="1:9">
      <c r="A14" s="4" t="s">
        <v>686</v>
      </c>
    </row>
    <row r="15" spans="1:9">
      <c r="A15" s="3" t="s">
        <v>680</v>
      </c>
    </row>
    <row r="16" spans="1:9">
      <c r="A16" s="4" t="s">
        <v>684</v>
      </c>
      <c r="C16" s="5" t="n">
        <v>500000</v>
      </c>
    </row>
    <row r="17" spans="1:9">
      <c r="A17" s="4" t="s">
        <v>685</v>
      </c>
      <c r="C17" s="5" t="n">
        <v>3400000</v>
      </c>
    </row>
    <row r="18" spans="1:9">
      <c r="A18" s="4" t="s">
        <v>472</v>
      </c>
      <c r="C18" s="4" t="s">
        <v>471</v>
      </c>
    </row>
    <row r="19" spans="1:9">
      <c r="A19" s="4" t="s">
        <v>473</v>
      </c>
      <c r="C19" s="5" t="n">
        <v>1700000</v>
      </c>
    </row>
    <row r="20" spans="1:9">
      <c r="A20" s="4" t="s">
        <v>474</v>
      </c>
      <c r="C20" s="4" t="s">
        <v>471</v>
      </c>
    </row>
    <row r="21" spans="1:9">
      <c r="A21" s="4" t="s">
        <v>687</v>
      </c>
    </row>
    <row r="22" spans="1:9">
      <c r="A22" s="3" t="s">
        <v>680</v>
      </c>
    </row>
    <row r="23" spans="1:9">
      <c r="A23" s="4" t="s">
        <v>688</v>
      </c>
      <c r="H23" s="4" t="s">
        <v>689</v>
      </c>
    </row>
    <row r="24" spans="1:9">
      <c r="A24" s="4" t="s">
        <v>690</v>
      </c>
      <c r="F24" s="5" t="n">
        <v>7800000</v>
      </c>
    </row>
    <row r="25" spans="1:9">
      <c r="A25" s="4" t="s">
        <v>691</v>
      </c>
      <c r="H25" s="4" t="s">
        <v>692</v>
      </c>
    </row>
    <row r="26" spans="1:9">
      <c r="A26" s="4" t="s">
        <v>684</v>
      </c>
      <c r="F26" s="5" t="n">
        <v>300000</v>
      </c>
    </row>
    <row r="27" spans="1:9">
      <c r="A27" s="4" t="s">
        <v>693</v>
      </c>
    </row>
    <row r="28" spans="1:9">
      <c r="A28" s="3" t="s">
        <v>680</v>
      </c>
    </row>
    <row r="29" spans="1:9">
      <c r="A29" s="4" t="s">
        <v>688</v>
      </c>
      <c r="H29" s="4" t="s">
        <v>694</v>
      </c>
    </row>
    <row r="30" spans="1:9">
      <c r="A30" s="4" t="s">
        <v>690</v>
      </c>
      <c r="E30" s="5" t="n">
        <v>13500000</v>
      </c>
    </row>
    <row r="31" spans="1:9">
      <c r="A31" s="4" t="s">
        <v>691</v>
      </c>
      <c r="H31" s="4" t="s">
        <v>695</v>
      </c>
    </row>
    <row r="32" spans="1:9">
      <c r="A32" s="4" t="s">
        <v>684</v>
      </c>
      <c r="E32" s="5" t="n">
        <v>200000</v>
      </c>
    </row>
    <row r="33" spans="1:9">
      <c r="A33" s="4" t="s">
        <v>696</v>
      </c>
    </row>
    <row r="34" spans="1:9">
      <c r="A34" s="3" t="s">
        <v>680</v>
      </c>
    </row>
    <row r="35" spans="1:9">
      <c r="A35" s="4" t="s">
        <v>688</v>
      </c>
      <c r="H35" s="4" t="s">
        <v>697</v>
      </c>
    </row>
    <row r="36" spans="1:9">
      <c r="A36" s="4" t="s">
        <v>690</v>
      </c>
      <c r="D36" s="5" t="n">
        <v>18000000</v>
      </c>
    </row>
    <row r="37" spans="1:9">
      <c r="A37" s="4" t="s">
        <v>691</v>
      </c>
      <c r="H37" s="4" t="s">
        <v>698</v>
      </c>
    </row>
    <row r="38" spans="1:9">
      <c r="A38" s="4" t="s">
        <v>684</v>
      </c>
      <c r="D38" s="5" t="n">
        <v>750000</v>
      </c>
    </row>
    <row r="39" spans="1:9">
      <c r="A39" s="4" t="s">
        <v>699</v>
      </c>
      <c r="I39" s="5" t="n">
        <v>2500000</v>
      </c>
    </row>
    <row r="40" spans="1:9">
      <c r="A40" s="4" t="s">
        <v>700</v>
      </c>
      <c r="H40" s="4" t="s">
        <v>701</v>
      </c>
    </row>
    <row r="41" spans="1:9">
      <c r="A41" s="4" t="s">
        <v>702</v>
      </c>
      <c r="H41" s="4" t="s">
        <v>703</v>
      </c>
    </row>
    <row r="42" spans="1:9">
      <c r="A42" s="4" t="s">
        <v>704</v>
      </c>
    </row>
    <row r="43" spans="1:9">
      <c r="A43" s="3" t="s">
        <v>680</v>
      </c>
    </row>
    <row r="44" spans="1:9">
      <c r="A44" s="4" t="s">
        <v>688</v>
      </c>
      <c r="H44" s="4" t="s">
        <v>705</v>
      </c>
    </row>
    <row r="45" spans="1:9">
      <c r="A45" s="4" t="s">
        <v>690</v>
      </c>
      <c r="B45" s="5" t="n">
        <v>30000000</v>
      </c>
    </row>
    <row r="46" spans="1:9">
      <c r="A46" s="4" t="s">
        <v>691</v>
      </c>
      <c r="H46" s="4" t="s">
        <v>706</v>
      </c>
    </row>
    <row r="47" spans="1:9">
      <c r="A47" s="4" t="s">
        <v>684</v>
      </c>
      <c r="B47" s="5"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8"/>
    <col customWidth="1" max="5" min="5" width="21"/>
    <col customWidth="1" max="6" min="6" width="24"/>
    <col customWidth="1" max="7" min="7" width="54"/>
    <col customWidth="1" max="8" min="8" width="47"/>
    <col customWidth="1" max="9" min="9" width="21"/>
    <col customWidth="1" max="10" min="10" width="80"/>
    <col customWidth="1" max="11" min="11" width="21"/>
  </cols>
  <sheetData>
    <row r="1" spans="1:11">
      <c r="A1" s="1" t="s">
        <v>707</v>
      </c>
      <c r="B1" s="2" t="s">
        <v>708</v>
      </c>
      <c r="C1" s="2" t="s">
        <v>709</v>
      </c>
      <c r="D1" s="2" t="s">
        <v>710</v>
      </c>
      <c r="E1" s="2" t="s">
        <v>484</v>
      </c>
      <c r="F1" s="2" t="s">
        <v>658</v>
      </c>
      <c r="G1" s="2" t="s">
        <v>711</v>
      </c>
      <c r="H1" s="2" t="s">
        <v>677</v>
      </c>
      <c r="I1" s="2" t="s">
        <v>346</v>
      </c>
      <c r="J1" s="2" t="s">
        <v>469</v>
      </c>
      <c r="K1" s="2" t="s">
        <v>550</v>
      </c>
    </row>
    <row r="2" spans="1:11">
      <c r="A2" s="3" t="s">
        <v>712</v>
      </c>
    </row>
    <row r="3" spans="1:11">
      <c r="A3" s="4" t="s">
        <v>713</v>
      </c>
      <c r="I3" s="5" t="n">
        <v>1000</v>
      </c>
      <c r="J3" s="5" t="n">
        <v>74542378</v>
      </c>
      <c r="K3" s="5" t="n">
        <v>42215956</v>
      </c>
    </row>
    <row r="4" spans="1:11">
      <c r="A4" s="4" t="s">
        <v>37</v>
      </c>
    </row>
    <row r="5" spans="1:11">
      <c r="A5" s="3" t="s">
        <v>712</v>
      </c>
    </row>
    <row r="6" spans="1:11">
      <c r="A6" s="4" t="s">
        <v>661</v>
      </c>
      <c r="F6" s="4" t="s">
        <v>662</v>
      </c>
    </row>
    <row r="7" spans="1:11">
      <c r="A7" s="4" t="s">
        <v>714</v>
      </c>
      <c r="F7" s="10" t="n">
        <v>0.004281</v>
      </c>
    </row>
    <row r="8" spans="1:11">
      <c r="A8" s="4" t="s">
        <v>663</v>
      </c>
      <c r="F8" s="4" t="s">
        <v>664</v>
      </c>
    </row>
    <row r="9" spans="1:11">
      <c r="A9" s="4" t="s">
        <v>665</v>
      </c>
      <c r="F9" s="4" t="s">
        <v>666</v>
      </c>
    </row>
    <row r="10" spans="1:11">
      <c r="A10" s="4" t="s">
        <v>39</v>
      </c>
    </row>
    <row r="11" spans="1:11">
      <c r="A11" s="3" t="s">
        <v>712</v>
      </c>
    </row>
    <row r="12" spans="1:11">
      <c r="A12" s="4" t="s">
        <v>661</v>
      </c>
      <c r="F12" s="4" t="s">
        <v>662</v>
      </c>
    </row>
    <row r="13" spans="1:11">
      <c r="A13" s="4" t="s">
        <v>714</v>
      </c>
      <c r="F13" s="10" t="n">
        <v>0.004281</v>
      </c>
    </row>
    <row r="14" spans="1:11">
      <c r="A14" s="4" t="s">
        <v>663</v>
      </c>
      <c r="F14" s="4" t="s">
        <v>664</v>
      </c>
    </row>
    <row r="15" spans="1:11">
      <c r="A15" s="4" t="s">
        <v>665</v>
      </c>
      <c r="F15" s="4" t="s">
        <v>666</v>
      </c>
    </row>
    <row r="16" spans="1:11">
      <c r="A16" s="4" t="s">
        <v>40</v>
      </c>
    </row>
    <row r="17" spans="1:11">
      <c r="A17" s="3" t="s">
        <v>712</v>
      </c>
    </row>
    <row r="18" spans="1:11">
      <c r="A18" s="4" t="s">
        <v>661</v>
      </c>
      <c r="F18" s="4" t="s">
        <v>662</v>
      </c>
    </row>
    <row r="19" spans="1:11">
      <c r="A19" s="4" t="s">
        <v>714</v>
      </c>
      <c r="F19" s="10" t="n">
        <v>0.004281</v>
      </c>
    </row>
    <row r="20" spans="1:11">
      <c r="A20" s="4" t="s">
        <v>663</v>
      </c>
      <c r="F20" s="4" t="s">
        <v>664</v>
      </c>
    </row>
    <row r="21" spans="1:11">
      <c r="A21" s="4" t="s">
        <v>665</v>
      </c>
      <c r="F21" s="4" t="s">
        <v>666</v>
      </c>
    </row>
    <row r="22" spans="1:11">
      <c r="A22" s="4" t="s">
        <v>679</v>
      </c>
    </row>
    <row r="23" spans="1:11">
      <c r="A23" s="3" t="s">
        <v>712</v>
      </c>
    </row>
    <row r="24" spans="1:11">
      <c r="A24" s="4" t="s">
        <v>470</v>
      </c>
      <c r="H24" s="4" t="s">
        <v>471</v>
      </c>
    </row>
    <row r="25" spans="1:11">
      <c r="A25" s="4" t="s">
        <v>681</v>
      </c>
      <c r="H25" s="6" t="n">
        <v>2</v>
      </c>
    </row>
    <row r="26" spans="1:11">
      <c r="A26" s="4" t="s">
        <v>682</v>
      </c>
      <c r="H26" s="6" t="n">
        <v>2</v>
      </c>
    </row>
    <row r="27" spans="1:11">
      <c r="A27" s="4" t="s">
        <v>715</v>
      </c>
    </row>
    <row r="28" spans="1:11">
      <c r="A28" s="3" t="s">
        <v>712</v>
      </c>
    </row>
    <row r="29" spans="1:11">
      <c r="A29" s="4" t="s">
        <v>661</v>
      </c>
      <c r="C29" s="4" t="s">
        <v>716</v>
      </c>
    </row>
    <row r="30" spans="1:11">
      <c r="A30" s="4" t="s">
        <v>714</v>
      </c>
      <c r="C30" s="10" t="n">
        <v>0.004281</v>
      </c>
    </row>
    <row r="31" spans="1:11">
      <c r="A31" s="4" t="s">
        <v>663</v>
      </c>
      <c r="C31" s="4" t="s">
        <v>717</v>
      </c>
    </row>
    <row r="32" spans="1:11">
      <c r="A32" s="4" t="s">
        <v>665</v>
      </c>
      <c r="C32" s="4" t="s">
        <v>718</v>
      </c>
    </row>
    <row r="33" spans="1:11">
      <c r="A33" s="4" t="s">
        <v>719</v>
      </c>
    </row>
    <row r="34" spans="1:11">
      <c r="A34" s="3" t="s">
        <v>712</v>
      </c>
    </row>
    <row r="35" spans="1:11">
      <c r="A35" s="4" t="s">
        <v>720</v>
      </c>
      <c r="B35" s="6" t="n">
        <v>3376000</v>
      </c>
    </row>
    <row r="36" spans="1:11">
      <c r="A36" s="4" t="s">
        <v>713</v>
      </c>
      <c r="B36" s="5" t="n">
        <v>82600000</v>
      </c>
    </row>
    <row r="37" spans="1:11">
      <c r="A37" s="4" t="s">
        <v>721</v>
      </c>
    </row>
    <row r="38" spans="1:11">
      <c r="A38" s="3" t="s">
        <v>712</v>
      </c>
    </row>
    <row r="39" spans="1:11">
      <c r="A39" s="4" t="s">
        <v>720</v>
      </c>
      <c r="B39" s="6" t="n">
        <v>2267000</v>
      </c>
    </row>
    <row r="40" spans="1:11">
      <c r="A40" s="4" t="s">
        <v>713</v>
      </c>
      <c r="B40" s="5" t="n">
        <v>54800000</v>
      </c>
    </row>
    <row r="41" spans="1:11">
      <c r="A41" s="4" t="s">
        <v>722</v>
      </c>
    </row>
    <row r="42" spans="1:11">
      <c r="A42" s="3" t="s">
        <v>712</v>
      </c>
    </row>
    <row r="43" spans="1:11">
      <c r="A43" s="4" t="s">
        <v>720</v>
      </c>
      <c r="B43" s="6" t="n">
        <v>552000</v>
      </c>
    </row>
    <row r="44" spans="1:11">
      <c r="A44" s="4" t="s">
        <v>713</v>
      </c>
      <c r="B44" s="5" t="n">
        <v>12600000</v>
      </c>
    </row>
    <row r="45" spans="1:11">
      <c r="A45" s="4" t="s">
        <v>723</v>
      </c>
    </row>
    <row r="46" spans="1:11">
      <c r="A46" s="3" t="s">
        <v>712</v>
      </c>
    </row>
    <row r="47" spans="1:11">
      <c r="A47" s="4" t="s">
        <v>470</v>
      </c>
      <c r="G47" s="4" t="s">
        <v>471</v>
      </c>
    </row>
    <row r="48" spans="1:11">
      <c r="A48" s="4" t="s">
        <v>681</v>
      </c>
      <c r="G48" s="6" t="n">
        <v>2</v>
      </c>
    </row>
    <row r="49" spans="1:11">
      <c r="A49" s="4" t="s">
        <v>682</v>
      </c>
      <c r="G49" s="6" t="n">
        <v>2</v>
      </c>
    </row>
    <row r="50" spans="1:11">
      <c r="A50" s="4" t="s">
        <v>724</v>
      </c>
    </row>
    <row r="51" spans="1:11">
      <c r="A51" s="3" t="s">
        <v>712</v>
      </c>
    </row>
    <row r="52" spans="1:11">
      <c r="A52" s="4" t="s">
        <v>725</v>
      </c>
      <c r="D52" s="6" t="n">
        <v>2</v>
      </c>
    </row>
    <row r="53" spans="1:11">
      <c r="A53" s="4" t="s">
        <v>470</v>
      </c>
      <c r="D53" s="4" t="s">
        <v>471</v>
      </c>
    </row>
    <row r="54" spans="1:11">
      <c r="A54" s="4" t="s">
        <v>726</v>
      </c>
    </row>
    <row r="55" spans="1:11">
      <c r="A55" s="3" t="s">
        <v>712</v>
      </c>
    </row>
    <row r="56" spans="1:11">
      <c r="A56" s="4" t="s">
        <v>470</v>
      </c>
      <c r="D56" s="4" t="s">
        <v>471</v>
      </c>
    </row>
    <row r="57" spans="1:11">
      <c r="A57" s="4" t="s">
        <v>727</v>
      </c>
    </row>
    <row r="58" spans="1:11">
      <c r="A58" s="3" t="s">
        <v>712</v>
      </c>
    </row>
    <row r="59" spans="1:11">
      <c r="A59" s="4" t="s">
        <v>470</v>
      </c>
      <c r="D59" s="4" t="s">
        <v>471</v>
      </c>
    </row>
    <row r="60" spans="1:11">
      <c r="A60" s="4" t="s">
        <v>728</v>
      </c>
    </row>
    <row r="61" spans="1:11">
      <c r="A61" s="3" t="s">
        <v>712</v>
      </c>
    </row>
    <row r="62" spans="1:11">
      <c r="A62" s="4" t="s">
        <v>473</v>
      </c>
      <c r="G62" s="5" t="n">
        <v>900000</v>
      </c>
    </row>
    <row r="63" spans="1:11">
      <c r="A63" s="4" t="s">
        <v>474</v>
      </c>
      <c r="G63" s="4" t="s">
        <v>471</v>
      </c>
    </row>
    <row r="64" spans="1:11">
      <c r="A64" s="4" t="s">
        <v>685</v>
      </c>
      <c r="G64" s="5" t="n">
        <v>1800000</v>
      </c>
    </row>
    <row r="65" spans="1:11">
      <c r="A65" s="4" t="s">
        <v>472</v>
      </c>
      <c r="G65" s="4" t="s">
        <v>471</v>
      </c>
    </row>
    <row r="66" spans="1:11">
      <c r="A66" s="4" t="s">
        <v>684</v>
      </c>
      <c r="G66" s="5" t="n">
        <v>150000</v>
      </c>
    </row>
    <row r="67" spans="1:11">
      <c r="A67" s="4" t="s">
        <v>729</v>
      </c>
    </row>
    <row r="68" spans="1:11">
      <c r="A68" s="3" t="s">
        <v>712</v>
      </c>
    </row>
    <row r="69" spans="1:11">
      <c r="A69" s="4" t="s">
        <v>473</v>
      </c>
      <c r="G69" s="5" t="n">
        <v>1700000</v>
      </c>
    </row>
    <row r="70" spans="1:11">
      <c r="A70" s="4" t="s">
        <v>474</v>
      </c>
      <c r="G70" s="4" t="s">
        <v>471</v>
      </c>
    </row>
    <row r="71" spans="1:11">
      <c r="A71" s="4" t="s">
        <v>685</v>
      </c>
      <c r="G71" s="5" t="n">
        <v>3300000</v>
      </c>
    </row>
    <row r="72" spans="1:11">
      <c r="A72" s="4" t="s">
        <v>472</v>
      </c>
      <c r="G72" s="4" t="s">
        <v>471</v>
      </c>
    </row>
    <row r="73" spans="1:11">
      <c r="A73" s="4" t="s">
        <v>684</v>
      </c>
      <c r="G73" s="5" t="n">
        <v>150000</v>
      </c>
    </row>
    <row r="74" spans="1:11">
      <c r="A74" s="4" t="s">
        <v>730</v>
      </c>
    </row>
    <row r="75" spans="1:11">
      <c r="A75" s="3" t="s">
        <v>712</v>
      </c>
    </row>
    <row r="76" spans="1:11">
      <c r="A76" s="4" t="s">
        <v>688</v>
      </c>
      <c r="E76" s="4" t="s">
        <v>731</v>
      </c>
    </row>
    <row r="77" spans="1:11">
      <c r="A77" s="4" t="s">
        <v>691</v>
      </c>
      <c r="J77" s="4" t="s">
        <v>732</v>
      </c>
    </row>
    <row r="78" spans="1:11">
      <c r="A78" s="4" t="s">
        <v>733</v>
      </c>
    </row>
    <row r="79" spans="1:11">
      <c r="A79" s="3" t="s">
        <v>712</v>
      </c>
    </row>
    <row r="80" spans="1:11">
      <c r="A80" s="4" t="s">
        <v>690</v>
      </c>
      <c r="E80" s="5" t="n">
        <v>14500000</v>
      </c>
    </row>
    <row r="81" spans="1:11">
      <c r="A81" s="4" t="s">
        <v>734</v>
      </c>
    </row>
    <row r="82" spans="1:11">
      <c r="A82" s="3" t="s">
        <v>712</v>
      </c>
    </row>
    <row r="83" spans="1:11">
      <c r="A83" s="4" t="s">
        <v>735</v>
      </c>
      <c r="E83" s="5" t="n">
        <v>6000000</v>
      </c>
    </row>
    <row r="84" spans="1:11">
      <c r="A84" s="4" t="s">
        <v>736</v>
      </c>
    </row>
    <row r="85" spans="1:11">
      <c r="A85" s="3" t="s">
        <v>712</v>
      </c>
    </row>
    <row r="86" spans="1:11">
      <c r="A86" s="4" t="s">
        <v>690</v>
      </c>
      <c r="D86" s="5" t="n">
        <v>4700000</v>
      </c>
    </row>
    <row r="87" spans="1:11">
      <c r="A87" s="4" t="s">
        <v>473</v>
      </c>
      <c r="D87" s="5" t="n">
        <v>3800000</v>
      </c>
    </row>
    <row r="88" spans="1:11">
      <c r="A88" s="4" t="s">
        <v>474</v>
      </c>
      <c r="D88" s="4" t="s">
        <v>471</v>
      </c>
    </row>
    <row r="89" spans="1:11">
      <c r="A89" s="4" t="s">
        <v>685</v>
      </c>
      <c r="D89" s="5" t="n">
        <v>7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s>
  <sheetData>
    <row r="1" spans="1:4">
      <c r="A1" s="1" t="s">
        <v>737</v>
      </c>
      <c r="C1" s="2" t="s">
        <v>1</v>
      </c>
    </row>
    <row r="2" spans="1:4">
      <c r="C2" s="2" t="s">
        <v>2</v>
      </c>
      <c r="D2" s="2" t="s">
        <v>42</v>
      </c>
    </row>
    <row r="3" spans="1:4">
      <c r="A3" s="3" t="s">
        <v>738</v>
      </c>
    </row>
    <row r="4" spans="1:4">
      <c r="A4" s="4" t="s">
        <v>739</v>
      </c>
      <c r="C4" s="5" t="n">
        <v>64303182</v>
      </c>
    </row>
    <row r="5" spans="1:4">
      <c r="A5" s="4" t="s">
        <v>740</v>
      </c>
      <c r="C5" s="6" t="n">
        <v>26485823</v>
      </c>
    </row>
    <row r="6" spans="1:4">
      <c r="A6" s="4" t="s">
        <v>741</v>
      </c>
      <c r="C6" s="6" t="n">
        <v>109029939</v>
      </c>
    </row>
    <row r="7" spans="1:4">
      <c r="A7" s="4" t="s">
        <v>742</v>
      </c>
      <c r="C7" s="6" t="n">
        <v>135515762</v>
      </c>
    </row>
    <row r="8" spans="1:4">
      <c r="A8" s="4" t="s">
        <v>743</v>
      </c>
      <c r="C8" s="6" t="n">
        <v>464316</v>
      </c>
    </row>
    <row r="9" spans="1:4">
      <c r="A9" s="4" t="s">
        <v>744</v>
      </c>
      <c r="C9" s="6" t="n">
        <v>26485823</v>
      </c>
    </row>
    <row r="10" spans="1:4">
      <c r="A10" s="4" t="s">
        <v>745</v>
      </c>
      <c r="C10" s="6" t="n">
        <v>109494255</v>
      </c>
    </row>
    <row r="11" spans="1:4">
      <c r="A11" s="4" t="s">
        <v>746</v>
      </c>
      <c r="B11" s="4" t="s">
        <v>430</v>
      </c>
      <c r="C11" s="6" t="n">
        <v>135980078</v>
      </c>
    </row>
    <row r="12" spans="1:4">
      <c r="A12" s="4" t="s">
        <v>747</v>
      </c>
      <c r="C12" s="6" t="n">
        <v>-1769436</v>
      </c>
      <c r="D12" s="5" t="n">
        <v>-138219</v>
      </c>
    </row>
    <row r="13" spans="1:4">
      <c r="A13" s="4" t="s">
        <v>748</v>
      </c>
    </row>
    <row r="14" spans="1:4">
      <c r="A14" s="3" t="s">
        <v>738</v>
      </c>
    </row>
    <row r="15" spans="1:4">
      <c r="A15" s="4" t="s">
        <v>739</v>
      </c>
      <c r="C15" s="6" t="n">
        <v>2467298</v>
      </c>
    </row>
    <row r="16" spans="1:4">
      <c r="A16" s="4" t="s">
        <v>740</v>
      </c>
      <c r="C16" s="6" t="n">
        <v>902914</v>
      </c>
    </row>
    <row r="17" spans="1:4">
      <c r="A17" s="4" t="s">
        <v>741</v>
      </c>
      <c r="C17" s="6" t="n">
        <v>3813828</v>
      </c>
    </row>
    <row r="18" spans="1:4">
      <c r="A18" s="4" t="s">
        <v>742</v>
      </c>
      <c r="C18" s="6" t="n">
        <v>4716742</v>
      </c>
    </row>
    <row r="19" spans="1:4">
      <c r="A19" s="4" t="s">
        <v>743</v>
      </c>
      <c r="C19" s="6" t="n">
        <v>28000</v>
      </c>
    </row>
    <row r="20" spans="1:4">
      <c r="A20" s="4" t="s">
        <v>744</v>
      </c>
      <c r="C20" s="6" t="n">
        <v>902914</v>
      </c>
    </row>
    <row r="21" spans="1:4">
      <c r="A21" s="4" t="s">
        <v>745</v>
      </c>
      <c r="C21" s="6" t="n">
        <v>3841828</v>
      </c>
    </row>
    <row r="22" spans="1:4">
      <c r="A22" s="4" t="s">
        <v>746</v>
      </c>
      <c r="B22" s="4" t="s">
        <v>430</v>
      </c>
      <c r="C22" s="6" t="n">
        <v>4744742</v>
      </c>
    </row>
    <row r="23" spans="1:4">
      <c r="A23" s="4" t="s">
        <v>747</v>
      </c>
      <c r="C23" s="5" t="n">
        <v>-261189</v>
      </c>
    </row>
    <row r="24" spans="1:4">
      <c r="A24" s="4" t="s">
        <v>749</v>
      </c>
      <c r="C24" s="4" t="s">
        <v>750</v>
      </c>
    </row>
    <row r="25" spans="1:4">
      <c r="A25" s="4" t="s">
        <v>751</v>
      </c>
      <c r="C25" s="4" t="s">
        <v>449</v>
      </c>
    </row>
    <row r="26" spans="1:4">
      <c r="A26" s="4" t="s">
        <v>752</v>
      </c>
    </row>
    <row r="27" spans="1:4">
      <c r="A27" s="3" t="s">
        <v>738</v>
      </c>
    </row>
    <row r="28" spans="1:4">
      <c r="A28" s="4" t="s">
        <v>739</v>
      </c>
      <c r="C28" s="5" t="n">
        <v>3967614</v>
      </c>
    </row>
    <row r="29" spans="1:4">
      <c r="A29" s="4" t="s">
        <v>740</v>
      </c>
      <c r="C29" s="6" t="n">
        <v>811062</v>
      </c>
    </row>
    <row r="30" spans="1:4">
      <c r="A30" s="4" t="s">
        <v>741</v>
      </c>
      <c r="C30" s="6" t="n">
        <v>6783936</v>
      </c>
    </row>
    <row r="31" spans="1:4">
      <c r="A31" s="4" t="s">
        <v>742</v>
      </c>
      <c r="C31" s="6" t="n">
        <v>7594998</v>
      </c>
    </row>
    <row r="32" spans="1:4">
      <c r="A32" s="4" t="s">
        <v>743</v>
      </c>
      <c r="C32" s="6" t="n">
        <v>152410</v>
      </c>
    </row>
    <row r="33" spans="1:4">
      <c r="A33" s="4" t="s">
        <v>744</v>
      </c>
      <c r="C33" s="6" t="n">
        <v>811062</v>
      </c>
    </row>
    <row r="34" spans="1:4">
      <c r="A34" s="4" t="s">
        <v>745</v>
      </c>
      <c r="C34" s="6" t="n">
        <v>6936346</v>
      </c>
    </row>
    <row r="35" spans="1:4">
      <c r="A35" s="4" t="s">
        <v>746</v>
      </c>
      <c r="B35" s="4" t="s">
        <v>430</v>
      </c>
      <c r="C35" s="6" t="n">
        <v>7747408</v>
      </c>
    </row>
    <row r="36" spans="1:4">
      <c r="A36" s="4" t="s">
        <v>747</v>
      </c>
      <c r="C36" s="5" t="n">
        <v>-272886</v>
      </c>
    </row>
    <row r="37" spans="1:4">
      <c r="A37" s="4" t="s">
        <v>749</v>
      </c>
      <c r="C37" s="4" t="s">
        <v>753</v>
      </c>
    </row>
    <row r="38" spans="1:4">
      <c r="A38" s="4" t="s">
        <v>751</v>
      </c>
      <c r="C38" s="4" t="s">
        <v>460</v>
      </c>
    </row>
    <row r="39" spans="1:4">
      <c r="A39" s="4" t="s">
        <v>754</v>
      </c>
    </row>
    <row r="40" spans="1:4">
      <c r="A40" s="3" t="s">
        <v>738</v>
      </c>
    </row>
    <row r="41" spans="1:4">
      <c r="A41" s="4" t="s">
        <v>739</v>
      </c>
      <c r="C41" s="5" t="n">
        <v>3414341</v>
      </c>
    </row>
    <row r="42" spans="1:4">
      <c r="A42" s="4" t="s">
        <v>740</v>
      </c>
      <c r="C42" s="6" t="n">
        <v>1110557</v>
      </c>
    </row>
    <row r="43" spans="1:4">
      <c r="A43" s="4" t="s">
        <v>741</v>
      </c>
      <c r="C43" s="6" t="n">
        <v>5472815</v>
      </c>
    </row>
    <row r="44" spans="1:4">
      <c r="A44" s="4" t="s">
        <v>742</v>
      </c>
      <c r="C44" s="6" t="n">
        <v>6583372</v>
      </c>
    </row>
    <row r="45" spans="1:4">
      <c r="A45" s="4" t="s">
        <v>743</v>
      </c>
      <c r="C45" s="6" t="n">
        <v>38794</v>
      </c>
    </row>
    <row r="46" spans="1:4">
      <c r="A46" s="4" t="s">
        <v>744</v>
      </c>
      <c r="C46" s="6" t="n">
        <v>1110557</v>
      </c>
    </row>
    <row r="47" spans="1:4">
      <c r="A47" s="4" t="s">
        <v>745</v>
      </c>
      <c r="C47" s="6" t="n">
        <v>5511609</v>
      </c>
    </row>
    <row r="48" spans="1:4">
      <c r="A48" s="4" t="s">
        <v>746</v>
      </c>
      <c r="B48" s="4" t="s">
        <v>430</v>
      </c>
      <c r="C48" s="6" t="n">
        <v>6622166</v>
      </c>
    </row>
    <row r="49" spans="1:4">
      <c r="A49" s="4" t="s">
        <v>747</v>
      </c>
      <c r="C49" s="5" t="n">
        <v>-135307</v>
      </c>
    </row>
    <row r="50" spans="1:4">
      <c r="A50" s="4" t="s">
        <v>749</v>
      </c>
      <c r="C50" s="4" t="s">
        <v>755</v>
      </c>
    </row>
    <row r="51" spans="1:4">
      <c r="A51" s="4" t="s">
        <v>751</v>
      </c>
      <c r="C51" s="4" t="s">
        <v>439</v>
      </c>
    </row>
    <row r="52" spans="1:4">
      <c r="A52" s="4" t="s">
        <v>756</v>
      </c>
    </row>
    <row r="53" spans="1:4">
      <c r="A53" s="3" t="s">
        <v>738</v>
      </c>
    </row>
    <row r="54" spans="1:4">
      <c r="A54" s="4" t="s">
        <v>739</v>
      </c>
      <c r="C54" s="5" t="n">
        <v>4560762</v>
      </c>
    </row>
    <row r="55" spans="1:4">
      <c r="A55" s="4" t="s">
        <v>740</v>
      </c>
      <c r="C55" s="6" t="n">
        <v>2218730</v>
      </c>
    </row>
    <row r="56" spans="1:4">
      <c r="A56" s="4" t="s">
        <v>741</v>
      </c>
      <c r="C56" s="6" t="n">
        <v>6622998</v>
      </c>
    </row>
    <row r="57" spans="1:4">
      <c r="A57" s="4" t="s">
        <v>742</v>
      </c>
      <c r="C57" s="6" t="n">
        <v>8841728</v>
      </c>
    </row>
    <row r="58" spans="1:4">
      <c r="A58" s="4" t="s">
        <v>743</v>
      </c>
      <c r="C58" s="6" t="n">
        <v>67768</v>
      </c>
    </row>
    <row r="59" spans="1:4">
      <c r="A59" s="4" t="s">
        <v>744</v>
      </c>
      <c r="C59" s="6" t="n">
        <v>2218730</v>
      </c>
    </row>
    <row r="60" spans="1:4">
      <c r="A60" s="4" t="s">
        <v>745</v>
      </c>
      <c r="C60" s="6" t="n">
        <v>6690766</v>
      </c>
    </row>
    <row r="61" spans="1:4">
      <c r="A61" s="4" t="s">
        <v>746</v>
      </c>
      <c r="B61" s="4" t="s">
        <v>430</v>
      </c>
      <c r="C61" s="6" t="n">
        <v>8909496</v>
      </c>
    </row>
    <row r="62" spans="1:4">
      <c r="A62" s="4" t="s">
        <v>747</v>
      </c>
      <c r="C62" s="5" t="n">
        <v>-152936</v>
      </c>
    </row>
    <row r="63" spans="1:4">
      <c r="A63" s="4" t="s">
        <v>749</v>
      </c>
      <c r="C63" s="4" t="s">
        <v>757</v>
      </c>
    </row>
    <row r="64" spans="1:4">
      <c r="A64" s="4" t="s">
        <v>751</v>
      </c>
      <c r="C64" s="4" t="s">
        <v>441</v>
      </c>
    </row>
    <row r="65" spans="1:4">
      <c r="A65" s="4" t="s">
        <v>758</v>
      </c>
    </row>
    <row r="66" spans="1:4">
      <c r="A66" s="3" t="s">
        <v>738</v>
      </c>
    </row>
    <row r="67" spans="1:4">
      <c r="A67" s="4" t="s">
        <v>739</v>
      </c>
      <c r="C67" s="5" t="n">
        <v>6778838</v>
      </c>
    </row>
    <row r="68" spans="1:4">
      <c r="A68" s="4" t="s">
        <v>740</v>
      </c>
      <c r="C68" s="6" t="n">
        <v>3370390</v>
      </c>
    </row>
    <row r="69" spans="1:4">
      <c r="A69" s="4" t="s">
        <v>741</v>
      </c>
      <c r="C69" s="6" t="n">
        <v>9588463</v>
      </c>
    </row>
    <row r="70" spans="1:4">
      <c r="A70" s="4" t="s">
        <v>742</v>
      </c>
      <c r="C70" s="6" t="n">
        <v>12958853</v>
      </c>
    </row>
    <row r="71" spans="1:4">
      <c r="A71" s="4" t="s">
        <v>743</v>
      </c>
      <c r="C71" s="6" t="n">
        <v>37886</v>
      </c>
    </row>
    <row r="72" spans="1:4">
      <c r="A72" s="4" t="s">
        <v>744</v>
      </c>
      <c r="C72" s="6" t="n">
        <v>3370390</v>
      </c>
    </row>
    <row r="73" spans="1:4">
      <c r="A73" s="4" t="s">
        <v>745</v>
      </c>
      <c r="C73" s="6" t="n">
        <v>9626349</v>
      </c>
    </row>
    <row r="74" spans="1:4">
      <c r="A74" s="4" t="s">
        <v>746</v>
      </c>
      <c r="B74" s="4" t="s">
        <v>430</v>
      </c>
      <c r="C74" s="6" t="n">
        <v>12996739</v>
      </c>
    </row>
    <row r="75" spans="1:4">
      <c r="A75" s="4" t="s">
        <v>747</v>
      </c>
      <c r="C75" s="5" t="n">
        <v>-210981</v>
      </c>
    </row>
    <row r="76" spans="1:4">
      <c r="A76" s="4" t="s">
        <v>749</v>
      </c>
      <c r="C76" s="4" t="s">
        <v>759</v>
      </c>
    </row>
    <row r="77" spans="1:4">
      <c r="A77" s="4" t="s">
        <v>751</v>
      </c>
      <c r="C77" s="4" t="s">
        <v>445</v>
      </c>
    </row>
    <row r="78" spans="1:4">
      <c r="A78" s="4" t="s">
        <v>760</v>
      </c>
    </row>
    <row r="79" spans="1:4">
      <c r="A79" s="3" t="s">
        <v>738</v>
      </c>
    </row>
    <row r="80" spans="1:4">
      <c r="A80" s="4" t="s">
        <v>739</v>
      </c>
      <c r="C80" s="5" t="n">
        <v>6380083</v>
      </c>
    </row>
    <row r="81" spans="1:4">
      <c r="A81" s="4" t="s">
        <v>740</v>
      </c>
      <c r="C81" s="6" t="n">
        <v>2150182</v>
      </c>
    </row>
    <row r="82" spans="1:4">
      <c r="A82" s="4" t="s">
        <v>741</v>
      </c>
      <c r="C82" s="6" t="n">
        <v>10203441</v>
      </c>
    </row>
    <row r="83" spans="1:4">
      <c r="A83" s="4" t="s">
        <v>742</v>
      </c>
      <c r="C83" s="6" t="n">
        <v>12353623</v>
      </c>
    </row>
    <row r="84" spans="1:4">
      <c r="A84" s="4" t="s">
        <v>743</v>
      </c>
      <c r="C84" s="6" t="n">
        <v>19672</v>
      </c>
    </row>
    <row r="85" spans="1:4">
      <c r="A85" s="4" t="s">
        <v>744</v>
      </c>
      <c r="C85" s="6" t="n">
        <v>2150182</v>
      </c>
    </row>
    <row r="86" spans="1:4">
      <c r="A86" s="4" t="s">
        <v>745</v>
      </c>
      <c r="C86" s="6" t="n">
        <v>10223113</v>
      </c>
    </row>
    <row r="87" spans="1:4">
      <c r="A87" s="4" t="s">
        <v>746</v>
      </c>
      <c r="B87" s="4" t="s">
        <v>430</v>
      </c>
      <c r="C87" s="6" t="n">
        <v>12373295</v>
      </c>
    </row>
    <row r="88" spans="1:4">
      <c r="A88" s="4" t="s">
        <v>747</v>
      </c>
      <c r="C88" s="5" t="n">
        <v>-150247</v>
      </c>
    </row>
    <row r="89" spans="1:4">
      <c r="A89" s="4" t="s">
        <v>749</v>
      </c>
      <c r="C89" s="4" t="s">
        <v>761</v>
      </c>
    </row>
    <row r="90" spans="1:4">
      <c r="A90" s="4" t="s">
        <v>751</v>
      </c>
      <c r="C90" s="4" t="s">
        <v>443</v>
      </c>
    </row>
    <row r="91" spans="1:4">
      <c r="A91" s="4" t="s">
        <v>762</v>
      </c>
    </row>
    <row r="92" spans="1:4">
      <c r="A92" s="3" t="s">
        <v>738</v>
      </c>
    </row>
    <row r="93" spans="1:4">
      <c r="A93" s="4" t="s">
        <v>739</v>
      </c>
      <c r="C93" s="5" t="n">
        <v>13582597</v>
      </c>
    </row>
    <row r="94" spans="1:4">
      <c r="A94" s="4" t="s">
        <v>740</v>
      </c>
      <c r="C94" s="6" t="n">
        <v>6977488</v>
      </c>
    </row>
    <row r="95" spans="1:4">
      <c r="A95" s="4" t="s">
        <v>741</v>
      </c>
      <c r="C95" s="6" t="n">
        <v>19343811</v>
      </c>
    </row>
    <row r="96" spans="1:4">
      <c r="A96" s="4" t="s">
        <v>742</v>
      </c>
      <c r="C96" s="6" t="n">
        <v>26321299</v>
      </c>
    </row>
    <row r="97" spans="1:4">
      <c r="A97" s="4" t="s">
        <v>743</v>
      </c>
      <c r="C97" s="6" t="n">
        <v>10755</v>
      </c>
    </row>
    <row r="98" spans="1:4">
      <c r="A98" s="4" t="s">
        <v>744</v>
      </c>
      <c r="C98" s="6" t="n">
        <v>6977488</v>
      </c>
    </row>
    <row r="99" spans="1:4">
      <c r="A99" s="4" t="s">
        <v>745</v>
      </c>
      <c r="C99" s="6" t="n">
        <v>19354566</v>
      </c>
    </row>
    <row r="100" spans="1:4">
      <c r="A100" s="4" t="s">
        <v>746</v>
      </c>
      <c r="B100" s="4" t="s">
        <v>430</v>
      </c>
      <c r="C100" s="6" t="n">
        <v>26332054</v>
      </c>
    </row>
    <row r="101" spans="1:4">
      <c r="A101" s="4" t="s">
        <v>747</v>
      </c>
      <c r="C101" s="5" t="n">
        <v>-242862</v>
      </c>
    </row>
    <row r="102" spans="1:4">
      <c r="A102" s="4" t="s">
        <v>749</v>
      </c>
      <c r="C102" s="4" t="s">
        <v>763</v>
      </c>
    </row>
    <row r="103" spans="1:4">
      <c r="A103" s="4" t="s">
        <v>751</v>
      </c>
      <c r="C103" s="4" t="s">
        <v>447</v>
      </c>
    </row>
    <row r="104" spans="1:4">
      <c r="A104" s="4" t="s">
        <v>764</v>
      </c>
    </row>
    <row r="105" spans="1:4">
      <c r="A105" s="3" t="s">
        <v>738</v>
      </c>
    </row>
    <row r="106" spans="1:4">
      <c r="A106" s="4" t="s">
        <v>739</v>
      </c>
      <c r="C106" s="5" t="n">
        <v>4948278</v>
      </c>
    </row>
    <row r="107" spans="1:4">
      <c r="A107" s="4" t="s">
        <v>740</v>
      </c>
      <c r="C107" s="6" t="n">
        <v>932000</v>
      </c>
    </row>
    <row r="108" spans="1:4">
      <c r="A108" s="4" t="s">
        <v>741</v>
      </c>
      <c r="C108" s="6" t="n">
        <v>8791302</v>
      </c>
    </row>
    <row r="109" spans="1:4">
      <c r="A109" s="4" t="s">
        <v>742</v>
      </c>
      <c r="C109" s="6" t="n">
        <v>9723302</v>
      </c>
    </row>
    <row r="110" spans="1:4">
      <c r="A110" s="4" t="s">
        <v>743</v>
      </c>
      <c r="C110" s="6" t="n">
        <v>4329</v>
      </c>
    </row>
    <row r="111" spans="1:4">
      <c r="A111" s="4" t="s">
        <v>744</v>
      </c>
      <c r="C111" s="6" t="n">
        <v>932000</v>
      </c>
    </row>
    <row r="112" spans="1:4">
      <c r="A112" s="4" t="s">
        <v>745</v>
      </c>
      <c r="C112" s="6" t="n">
        <v>8795631</v>
      </c>
    </row>
    <row r="113" spans="1:4">
      <c r="A113" s="4" t="s">
        <v>746</v>
      </c>
      <c r="B113" s="4" t="s">
        <v>430</v>
      </c>
      <c r="C113" s="6" t="n">
        <v>9727631</v>
      </c>
    </row>
    <row r="114" spans="1:4">
      <c r="A114" s="4" t="s">
        <v>747</v>
      </c>
      <c r="C114" s="5" t="n">
        <v>-62127</v>
      </c>
    </row>
    <row r="115" spans="1:4">
      <c r="A115" s="4" t="s">
        <v>749</v>
      </c>
      <c r="C115" s="4" t="s">
        <v>765</v>
      </c>
    </row>
    <row r="116" spans="1:4">
      <c r="A116" s="4" t="s">
        <v>751</v>
      </c>
      <c r="C116" s="4" t="s">
        <v>451</v>
      </c>
    </row>
    <row r="117" spans="1:4">
      <c r="A117" s="4" t="s">
        <v>766</v>
      </c>
    </row>
    <row r="118" spans="1:4">
      <c r="A118" s="3" t="s">
        <v>738</v>
      </c>
    </row>
    <row r="119" spans="1:4">
      <c r="A119" s="4" t="s">
        <v>739</v>
      </c>
      <c r="C119" s="5" t="n">
        <v>2303182</v>
      </c>
    </row>
    <row r="120" spans="1:4">
      <c r="A120" s="4" t="s">
        <v>740</v>
      </c>
      <c r="C120" s="6" t="n">
        <v>945000</v>
      </c>
    </row>
    <row r="121" spans="1:4">
      <c r="A121" s="4" t="s">
        <v>741</v>
      </c>
      <c r="C121" s="6" t="n">
        <v>8087652</v>
      </c>
    </row>
    <row r="122" spans="1:4">
      <c r="A122" s="4" t="s">
        <v>742</v>
      </c>
      <c r="C122" s="6" t="n">
        <v>9032652</v>
      </c>
    </row>
    <row r="123" spans="1:4">
      <c r="A123" s="4" t="s">
        <v>743</v>
      </c>
      <c r="C123" s="6" t="n">
        <v>28702</v>
      </c>
    </row>
    <row r="124" spans="1:4">
      <c r="A124" s="4" t="s">
        <v>744</v>
      </c>
      <c r="C124" s="6" t="n">
        <v>945000</v>
      </c>
    </row>
    <row r="125" spans="1:4">
      <c r="A125" s="4" t="s">
        <v>745</v>
      </c>
      <c r="C125" s="6" t="n">
        <v>8116354</v>
      </c>
    </row>
    <row r="126" spans="1:4">
      <c r="A126" s="4" t="s">
        <v>746</v>
      </c>
      <c r="B126" s="4" t="s">
        <v>430</v>
      </c>
      <c r="C126" s="6" t="n">
        <v>9061354</v>
      </c>
    </row>
    <row r="127" spans="1:4">
      <c r="A127" s="4" t="s">
        <v>747</v>
      </c>
      <c r="C127" s="5" t="n">
        <v>-56009</v>
      </c>
    </row>
    <row r="128" spans="1:4">
      <c r="A128" s="4" t="s">
        <v>749</v>
      </c>
      <c r="C128" s="4" t="s">
        <v>767</v>
      </c>
    </row>
    <row r="129" spans="1:4">
      <c r="A129" s="4" t="s">
        <v>751</v>
      </c>
      <c r="C129" s="4" t="s">
        <v>451</v>
      </c>
    </row>
    <row r="130" spans="1:4">
      <c r="A130" s="4" t="s">
        <v>768</v>
      </c>
    </row>
    <row r="131" spans="1:4">
      <c r="A131" s="3" t="s">
        <v>738</v>
      </c>
    </row>
    <row r="132" spans="1:4">
      <c r="A132" s="4" t="s">
        <v>739</v>
      </c>
      <c r="C132" s="5" t="n">
        <v>3694442</v>
      </c>
    </row>
    <row r="133" spans="1:4">
      <c r="A133" s="4" t="s">
        <v>740</v>
      </c>
      <c r="C133" s="6" t="n">
        <v>1129000</v>
      </c>
    </row>
    <row r="134" spans="1:4">
      <c r="A134" s="4" t="s">
        <v>741</v>
      </c>
      <c r="C134" s="6" t="n">
        <v>6717806</v>
      </c>
    </row>
    <row r="135" spans="1:4">
      <c r="A135" s="4" t="s">
        <v>742</v>
      </c>
      <c r="C135" s="6" t="n">
        <v>7846806</v>
      </c>
    </row>
    <row r="136" spans="1:4">
      <c r="A136" s="4" t="s">
        <v>743</v>
      </c>
      <c r="C136" s="6" t="n">
        <v>1189</v>
      </c>
    </row>
    <row r="137" spans="1:4">
      <c r="A137" s="4" t="s">
        <v>744</v>
      </c>
      <c r="C137" s="6" t="n">
        <v>1129000</v>
      </c>
    </row>
    <row r="138" spans="1:4">
      <c r="A138" s="4" t="s">
        <v>745</v>
      </c>
      <c r="C138" s="6" t="n">
        <v>6718995</v>
      </c>
    </row>
    <row r="139" spans="1:4">
      <c r="A139" s="4" t="s">
        <v>746</v>
      </c>
      <c r="B139" s="4" t="s">
        <v>430</v>
      </c>
      <c r="C139" s="6" t="n">
        <v>7847995</v>
      </c>
    </row>
    <row r="140" spans="1:4">
      <c r="A140" s="4" t="s">
        <v>747</v>
      </c>
      <c r="C140" s="5" t="n">
        <v>-56264</v>
      </c>
    </row>
    <row r="141" spans="1:4">
      <c r="A141" s="4" t="s">
        <v>749</v>
      </c>
      <c r="C141" s="4" t="s">
        <v>769</v>
      </c>
    </row>
    <row r="142" spans="1:4">
      <c r="A142" s="4" t="s">
        <v>751</v>
      </c>
      <c r="C142" s="4" t="s">
        <v>451</v>
      </c>
    </row>
    <row r="143" spans="1:4">
      <c r="A143" s="4" t="s">
        <v>770</v>
      </c>
    </row>
    <row r="144" spans="1:4">
      <c r="A144" s="3" t="s">
        <v>738</v>
      </c>
    </row>
    <row r="145" spans="1:4">
      <c r="A145" s="4" t="s">
        <v>739</v>
      </c>
      <c r="C145" s="5" t="n">
        <v>4735218</v>
      </c>
    </row>
    <row r="146" spans="1:4">
      <c r="A146" s="4" t="s">
        <v>740</v>
      </c>
      <c r="C146" s="6" t="n">
        <v>2075000</v>
      </c>
    </row>
    <row r="147" spans="1:4">
      <c r="A147" s="4" t="s">
        <v>741</v>
      </c>
      <c r="C147" s="6" t="n">
        <v>6961618</v>
      </c>
    </row>
    <row r="148" spans="1:4">
      <c r="A148" s="4" t="s">
        <v>742</v>
      </c>
      <c r="C148" s="6" t="n">
        <v>9036618</v>
      </c>
    </row>
    <row r="149" spans="1:4">
      <c r="A149" s="4" t="s">
        <v>743</v>
      </c>
      <c r="C149" s="6" t="n">
        <v>47019</v>
      </c>
    </row>
    <row r="150" spans="1:4">
      <c r="A150" s="4" t="s">
        <v>744</v>
      </c>
      <c r="C150" s="6" t="n">
        <v>2075000</v>
      </c>
    </row>
    <row r="151" spans="1:4">
      <c r="A151" s="4" t="s">
        <v>745</v>
      </c>
      <c r="C151" s="6" t="n">
        <v>7008637</v>
      </c>
    </row>
    <row r="152" spans="1:4">
      <c r="A152" s="4" t="s">
        <v>746</v>
      </c>
      <c r="B152" s="4" t="s">
        <v>430</v>
      </c>
      <c r="C152" s="6" t="n">
        <v>9083637</v>
      </c>
    </row>
    <row r="153" spans="1:4">
      <c r="A153" s="4" t="s">
        <v>747</v>
      </c>
      <c r="C153" s="5" t="n">
        <v>-53953</v>
      </c>
    </row>
    <row r="154" spans="1:4">
      <c r="A154" s="4" t="s">
        <v>749</v>
      </c>
      <c r="C154" s="4" t="s">
        <v>771</v>
      </c>
    </row>
    <row r="155" spans="1:4">
      <c r="A155" s="4" t="s">
        <v>751</v>
      </c>
      <c r="C155" s="4" t="s">
        <v>451</v>
      </c>
    </row>
    <row r="156" spans="1:4">
      <c r="A156" s="4" t="s">
        <v>772</v>
      </c>
    </row>
    <row r="157" spans="1:4">
      <c r="A157" s="3" t="s">
        <v>738</v>
      </c>
    </row>
    <row r="158" spans="1:4">
      <c r="A158" s="4" t="s">
        <v>739</v>
      </c>
      <c r="C158" s="5" t="n">
        <v>3656535</v>
      </c>
    </row>
    <row r="159" spans="1:4">
      <c r="A159" s="4" t="s">
        <v>740</v>
      </c>
      <c r="C159" s="6" t="n">
        <v>1065000</v>
      </c>
    </row>
    <row r="160" spans="1:4">
      <c r="A160" s="4" t="s">
        <v>741</v>
      </c>
      <c r="C160" s="6" t="n">
        <v>5943870</v>
      </c>
    </row>
    <row r="161" spans="1:4">
      <c r="A161" s="4" t="s">
        <v>742</v>
      </c>
      <c r="C161" s="6" t="n">
        <v>7008870</v>
      </c>
    </row>
    <row r="162" spans="1:4">
      <c r="A162" s="4" t="s">
        <v>743</v>
      </c>
      <c r="C162" s="6" t="n">
        <v>22435</v>
      </c>
    </row>
    <row r="163" spans="1:4">
      <c r="A163" s="4" t="s">
        <v>744</v>
      </c>
      <c r="C163" s="6" t="n">
        <v>1065000</v>
      </c>
    </row>
    <row r="164" spans="1:4">
      <c r="A164" s="4" t="s">
        <v>745</v>
      </c>
      <c r="C164" s="6" t="n">
        <v>5966305</v>
      </c>
    </row>
    <row r="165" spans="1:4">
      <c r="A165" s="4" t="s">
        <v>746</v>
      </c>
      <c r="B165" s="4" t="s">
        <v>430</v>
      </c>
      <c r="C165" s="6" t="n">
        <v>7031305</v>
      </c>
    </row>
    <row r="166" spans="1:4">
      <c r="A166" s="4" t="s">
        <v>747</v>
      </c>
      <c r="C166" s="5" t="n">
        <v>-47464</v>
      </c>
    </row>
    <row r="167" spans="1:4">
      <c r="A167" s="4" t="s">
        <v>749</v>
      </c>
      <c r="C167" s="4" t="s">
        <v>769</v>
      </c>
    </row>
    <row r="168" spans="1:4">
      <c r="A168" s="4" t="s">
        <v>751</v>
      </c>
      <c r="C168" s="4" t="s">
        <v>451</v>
      </c>
    </row>
    <row r="169" spans="1:4">
      <c r="A169" s="4" t="s">
        <v>773</v>
      </c>
    </row>
    <row r="170" spans="1:4">
      <c r="A170" s="3" t="s">
        <v>738</v>
      </c>
    </row>
    <row r="171" spans="1:4">
      <c r="A171" s="4" t="s">
        <v>739</v>
      </c>
      <c r="C171" s="5" t="n">
        <v>3813994</v>
      </c>
    </row>
    <row r="172" spans="1:4">
      <c r="A172" s="4" t="s">
        <v>740</v>
      </c>
      <c r="C172" s="6" t="n">
        <v>1484000</v>
      </c>
    </row>
    <row r="173" spans="1:4">
      <c r="A173" s="4" t="s">
        <v>741</v>
      </c>
      <c r="C173" s="6" t="n">
        <v>5083471</v>
      </c>
    </row>
    <row r="174" spans="1:4">
      <c r="A174" s="4" t="s">
        <v>742</v>
      </c>
      <c r="C174" s="6" t="n">
        <v>6567471</v>
      </c>
    </row>
    <row r="175" spans="1:4">
      <c r="A175" s="4" t="s">
        <v>743</v>
      </c>
      <c r="C175" s="6" t="n">
        <v>5357</v>
      </c>
    </row>
    <row r="176" spans="1:4">
      <c r="A176" s="4" t="s">
        <v>744</v>
      </c>
      <c r="C176" s="6" t="n">
        <v>1484000</v>
      </c>
    </row>
    <row r="177" spans="1:4">
      <c r="A177" s="4" t="s">
        <v>745</v>
      </c>
      <c r="C177" s="6" t="n">
        <v>5088828</v>
      </c>
    </row>
    <row r="178" spans="1:4">
      <c r="A178" s="4" t="s">
        <v>746</v>
      </c>
      <c r="B178" s="4" t="s">
        <v>430</v>
      </c>
      <c r="C178" s="6" t="n">
        <v>6572828</v>
      </c>
    </row>
    <row r="179" spans="1:4">
      <c r="A179" s="4" t="s">
        <v>747</v>
      </c>
      <c r="C179" s="5" t="n">
        <v>-39460</v>
      </c>
    </row>
    <row r="180" spans="1:4">
      <c r="A180" s="4" t="s">
        <v>749</v>
      </c>
      <c r="C180" s="4" t="s">
        <v>765</v>
      </c>
    </row>
    <row r="181" spans="1:4">
      <c r="A181" s="4" t="s">
        <v>751</v>
      </c>
      <c r="C181" s="4" t="s">
        <v>451</v>
      </c>
    </row>
    <row r="182" spans="1:4">
      <c r="A182" s="4" t="s">
        <v>774</v>
      </c>
    </row>
    <row r="183" spans="1:4">
      <c r="A183" s="3" t="s">
        <v>738</v>
      </c>
    </row>
    <row r="184" spans="1:4">
      <c r="A184" s="4" t="s">
        <v>740</v>
      </c>
      <c r="C184" s="5" t="n">
        <v>1314500</v>
      </c>
    </row>
    <row r="185" spans="1:4">
      <c r="A185" s="4" t="s">
        <v>741</v>
      </c>
      <c r="C185" s="6" t="n">
        <v>5614928</v>
      </c>
    </row>
    <row r="186" spans="1:4">
      <c r="A186" s="4" t="s">
        <v>742</v>
      </c>
      <c r="C186" s="6" t="n">
        <v>6929428</v>
      </c>
    </row>
    <row r="187" spans="1:4">
      <c r="A187" s="4" t="s">
        <v>744</v>
      </c>
      <c r="C187" s="6" t="n">
        <v>1314500</v>
      </c>
    </row>
    <row r="188" spans="1:4">
      <c r="A188" s="4" t="s">
        <v>745</v>
      </c>
      <c r="C188" s="6" t="n">
        <v>5614928</v>
      </c>
    </row>
    <row r="189" spans="1:4">
      <c r="A189" s="4" t="s">
        <v>746</v>
      </c>
      <c r="B189" s="4" t="s">
        <v>430</v>
      </c>
      <c r="C189" s="6" t="n">
        <v>6929428</v>
      </c>
    </row>
    <row r="190" spans="1:4">
      <c r="A190" s="4" t="s">
        <v>747</v>
      </c>
      <c r="C190" s="5" t="n">
        <v>-27751</v>
      </c>
    </row>
    <row r="191" spans="1:4">
      <c r="A191" s="4" t="s">
        <v>749</v>
      </c>
      <c r="C191" s="4" t="s">
        <v>771</v>
      </c>
    </row>
    <row r="192" spans="1:4">
      <c r="A192" s="4" t="s">
        <v>751</v>
      </c>
      <c r="C192" s="4" t="s">
        <v>458</v>
      </c>
    </row>
    <row r="193" spans="1:4"/>
    <row r="194" spans="1:4">
      <c r="A194" s="4" t="s">
        <v>430</v>
      </c>
      <c r="B194" s="4" t="s">
        <v>775</v>
      </c>
    </row>
  </sheetData>
  <mergeCells count="3">
    <mergeCell ref="A1:B2"/>
    <mergeCell ref="A193:C193"/>
    <mergeCell ref="B194:C19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776</v>
      </c>
      <c r="B1" s="2" t="s">
        <v>469</v>
      </c>
    </row>
    <row r="2" spans="1:2">
      <c r="A2" s="3" t="s">
        <v>221</v>
      </c>
    </row>
    <row r="3" spans="1:2">
      <c r="A3" s="4" t="s">
        <v>777</v>
      </c>
      <c r="B3" s="5" t="n">
        <v>1438062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78</v>
      </c>
      <c r="B1" s="2" t="s">
        <v>1</v>
      </c>
    </row>
    <row r="2" spans="1:3">
      <c r="B2" s="2" t="s">
        <v>2</v>
      </c>
      <c r="C2" s="2" t="s">
        <v>42</v>
      </c>
    </row>
    <row r="3" spans="1:3">
      <c r="A3" s="3" t="s">
        <v>418</v>
      </c>
    </row>
    <row r="4" spans="1:3">
      <c r="A4" s="4" t="s">
        <v>419</v>
      </c>
      <c r="B4" s="5" t="n">
        <v>12339539</v>
      </c>
    </row>
    <row r="5" spans="1:3">
      <c r="A5" s="4" t="s">
        <v>420</v>
      </c>
      <c r="B5" s="6" t="n">
        <v>123204022</v>
      </c>
      <c r="C5" s="5" t="n">
        <v>12311740</v>
      </c>
    </row>
    <row r="6" spans="1:3">
      <c r="A6" s="4" t="s">
        <v>779</v>
      </c>
      <c r="B6" s="6" t="n">
        <v>436517</v>
      </c>
      <c r="C6" s="6" t="n">
        <v>27799</v>
      </c>
    </row>
    <row r="7" spans="1:3">
      <c r="A7" s="4" t="s">
        <v>422</v>
      </c>
      <c r="B7" s="6" t="n">
        <v>135980078</v>
      </c>
      <c r="C7" s="6" t="n">
        <v>12339539</v>
      </c>
    </row>
    <row r="8" spans="1:3">
      <c r="A8" s="3" t="s">
        <v>48</v>
      </c>
    </row>
    <row r="9" spans="1:3">
      <c r="A9" s="4" t="s">
        <v>780</v>
      </c>
      <c r="B9" s="6" t="n">
        <v>-138219</v>
      </c>
    </row>
    <row r="10" spans="1:3">
      <c r="A10" s="4" t="s">
        <v>424</v>
      </c>
      <c r="B10" s="6" t="n">
        <v>-1631217</v>
      </c>
      <c r="C10" s="6" t="n">
        <v>-138219</v>
      </c>
    </row>
    <row r="11" spans="1:3">
      <c r="A11" s="4" t="s">
        <v>781</v>
      </c>
      <c r="B11" s="6" t="n">
        <v>-1769436</v>
      </c>
      <c r="C11" s="6" t="n">
        <v>-138219</v>
      </c>
    </row>
    <row r="12" spans="1:3">
      <c r="A12" s="4" t="s">
        <v>49</v>
      </c>
      <c r="B12" s="5" t="n">
        <v>134210642</v>
      </c>
      <c r="C12" s="5" t="n">
        <v>122013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42</v>
      </c>
    </row>
    <row r="3" spans="1:3">
      <c r="A3" s="3" t="s">
        <v>111</v>
      </c>
    </row>
    <row r="4" spans="1:3">
      <c r="A4" s="4" t="s">
        <v>105</v>
      </c>
      <c r="B4" s="5" t="n">
        <v>-4719953</v>
      </c>
      <c r="C4" s="5" t="n">
        <v>-1246680</v>
      </c>
    </row>
    <row r="5" spans="1:3">
      <c r="A5" s="3" t="s">
        <v>112</v>
      </c>
    </row>
    <row r="6" spans="1:3">
      <c r="A6" s="4" t="s">
        <v>113</v>
      </c>
      <c r="B6" s="6" t="n">
        <v>-96670</v>
      </c>
    </row>
    <row r="7" spans="1:3">
      <c r="A7" s="4" t="s">
        <v>114</v>
      </c>
      <c r="B7" s="6" t="n">
        <v>-4816623</v>
      </c>
      <c r="C7" s="6" t="n">
        <v>-1246680</v>
      </c>
    </row>
    <row r="8" spans="1:3">
      <c r="A8" s="3" t="s">
        <v>115</v>
      </c>
    </row>
    <row r="9" spans="1:3">
      <c r="A9" s="4" t="s">
        <v>116</v>
      </c>
      <c r="B9" s="6" t="n">
        <v>11766</v>
      </c>
      <c r="C9" s="6" t="n">
        <v>15925</v>
      </c>
    </row>
    <row r="10" spans="1:3">
      <c r="A10" s="4" t="s">
        <v>117</v>
      </c>
      <c r="B10" s="5" t="n">
        <v>-4804857</v>
      </c>
      <c r="C10" s="5" t="n">
        <v>-12307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3"/>
    <col customWidth="1" max="3" min="3" width="33"/>
    <col customWidth="1" max="4" min="4" width="33"/>
    <col customWidth="1" max="5" min="5" width="33"/>
    <col customWidth="1" max="6" min="6" width="27"/>
    <col customWidth="1" max="7" min="7" width="14"/>
    <col customWidth="1" max="8" min="8" width="20"/>
    <col customWidth="1" max="9" min="9" width="37"/>
    <col customWidth="1" max="10" min="10" width="46"/>
    <col customWidth="1" max="11" min="11" width="54"/>
    <col customWidth="1" max="12" min="12" width="24"/>
  </cols>
  <sheetData>
    <row r="1" spans="1:12">
      <c r="A1" s="1" t="s">
        <v>118</v>
      </c>
      <c r="B1" s="2" t="s">
        <v>119</v>
      </c>
      <c r="C1" s="2" t="s">
        <v>120</v>
      </c>
      <c r="D1" s="2" t="s">
        <v>121</v>
      </c>
      <c r="E1" s="2" t="s">
        <v>122</v>
      </c>
      <c r="F1" s="2" t="s">
        <v>123</v>
      </c>
      <c r="G1" s="2" t="s">
        <v>67</v>
      </c>
      <c r="H1" s="2" t="s">
        <v>124</v>
      </c>
      <c r="I1" s="2" t="s">
        <v>125</v>
      </c>
      <c r="J1" s="2" t="s">
        <v>126</v>
      </c>
      <c r="K1" s="2" t="s">
        <v>127</v>
      </c>
      <c r="L1" s="2" t="s">
        <v>128</v>
      </c>
    </row>
    <row r="2" spans="1:12">
      <c r="A2" s="4" t="s">
        <v>129</v>
      </c>
      <c r="B2" s="4" t="s">
        <v>62</v>
      </c>
      <c r="C2" s="4" t="s">
        <v>62</v>
      </c>
      <c r="D2" s="4" t="s">
        <v>62</v>
      </c>
      <c r="E2" s="4" t="s">
        <v>62</v>
      </c>
      <c r="F2" s="4" t="s">
        <v>62</v>
      </c>
      <c r="G2" s="4" t="s">
        <v>62</v>
      </c>
      <c r="H2" s="4" t="s">
        <v>62</v>
      </c>
      <c r="I2" s="4" t="s">
        <v>62</v>
      </c>
      <c r="J2" s="4" t="s">
        <v>62</v>
      </c>
      <c r="K2" s="4" t="s">
        <v>62</v>
      </c>
      <c r="L2" s="4" t="s">
        <v>62</v>
      </c>
    </row>
    <row r="3" spans="1:12">
      <c r="A3" s="4" t="s">
        <v>130</v>
      </c>
      <c r="C3" s="4" t="s">
        <v>62</v>
      </c>
      <c r="D3" s="4" t="s">
        <v>62</v>
      </c>
      <c r="E3" s="4" t="s">
        <v>62</v>
      </c>
    </row>
    <row r="4" spans="1:12">
      <c r="A4" s="4" t="s">
        <v>131</v>
      </c>
      <c r="B4" s="6" t="n">
        <v>1000</v>
      </c>
      <c r="F4" s="6" t="n">
        <v>1000</v>
      </c>
      <c r="J4" s="6" t="n">
        <v>1000</v>
      </c>
    </row>
    <row r="5" spans="1:12">
      <c r="A5" s="4" t="s">
        <v>132</v>
      </c>
      <c r="C5" s="6" t="n">
        <v>44</v>
      </c>
    </row>
    <row r="6" spans="1:12">
      <c r="A6" s="4" t="s">
        <v>133</v>
      </c>
      <c r="B6" s="6" t="n">
        <v>200000</v>
      </c>
      <c r="K6" s="6" t="n">
        <v>200000</v>
      </c>
    </row>
    <row r="7" spans="1:12">
      <c r="A7" s="4" t="s">
        <v>134</v>
      </c>
      <c r="B7" s="6" t="n">
        <v>201000</v>
      </c>
      <c r="F7" s="6" t="n">
        <v>1000</v>
      </c>
      <c r="J7" s="6" t="n">
        <v>1000</v>
      </c>
      <c r="K7" s="6" t="n">
        <v>200000</v>
      </c>
    </row>
    <row r="8" spans="1:12">
      <c r="A8" s="4" t="s">
        <v>135</v>
      </c>
      <c r="C8" s="6" t="n">
        <v>44</v>
      </c>
    </row>
    <row r="9" spans="1:12">
      <c r="A9" s="4" t="s">
        <v>131</v>
      </c>
      <c r="B9" s="6" t="n">
        <v>42413894</v>
      </c>
      <c r="C9" s="5" t="n">
        <v>1249</v>
      </c>
      <c r="D9" s="5" t="n">
        <v>424</v>
      </c>
      <c r="E9" s="5" t="n">
        <v>110</v>
      </c>
      <c r="F9" s="6" t="n">
        <v>42412111</v>
      </c>
      <c r="J9" s="6" t="n">
        <v>42413894</v>
      </c>
    </row>
    <row r="10" spans="1:12">
      <c r="A10" s="4" t="s">
        <v>132</v>
      </c>
      <c r="C10" s="6" t="n">
        <v>1248210</v>
      </c>
      <c r="D10" s="6" t="n">
        <v>424613</v>
      </c>
      <c r="E10" s="6" t="n">
        <v>109749</v>
      </c>
    </row>
    <row r="11" spans="1:12">
      <c r="A11" s="4" t="s">
        <v>136</v>
      </c>
      <c r="B11" s="6" t="n">
        <v>-5760103</v>
      </c>
      <c r="F11" s="6" t="n">
        <v>-5760103</v>
      </c>
      <c r="J11" s="6" t="n">
        <v>-5760103</v>
      </c>
    </row>
    <row r="12" spans="1:12">
      <c r="A12" s="4" t="s">
        <v>137</v>
      </c>
      <c r="B12" s="6" t="n">
        <v>-183420</v>
      </c>
      <c r="F12" s="6" t="n">
        <v>-183420</v>
      </c>
      <c r="J12" s="6" t="n">
        <v>-183420</v>
      </c>
      <c r="L12" s="6" t="n">
        <v>183420</v>
      </c>
    </row>
    <row r="13" spans="1:12">
      <c r="A13" s="4" t="s">
        <v>67</v>
      </c>
      <c r="B13" s="6" t="n">
        <v>-1079785</v>
      </c>
      <c r="G13" s="6" t="n">
        <v>-1079785</v>
      </c>
      <c r="J13" s="6" t="n">
        <v>-1079785</v>
      </c>
    </row>
    <row r="14" spans="1:12">
      <c r="A14" s="4" t="s">
        <v>138</v>
      </c>
      <c r="B14" s="6" t="n">
        <v>-12975</v>
      </c>
      <c r="K14" s="6" t="n">
        <v>-12975</v>
      </c>
    </row>
    <row r="15" spans="1:12">
      <c r="A15" s="4" t="s">
        <v>139</v>
      </c>
      <c r="B15" s="6" t="n">
        <v>183420</v>
      </c>
      <c r="C15" s="5" t="n">
        <v>5</v>
      </c>
      <c r="D15" s="5" t="n">
        <v>2</v>
      </c>
      <c r="E15" s="5" t="n">
        <v>1</v>
      </c>
      <c r="F15" s="6" t="n">
        <v>183412</v>
      </c>
      <c r="J15" s="6" t="n">
        <v>183420</v>
      </c>
    </row>
    <row r="16" spans="1:12">
      <c r="A16" s="4" t="s">
        <v>140</v>
      </c>
      <c r="C16" s="6" t="n">
        <v>5322</v>
      </c>
      <c r="D16" s="6" t="n">
        <v>1615</v>
      </c>
      <c r="E16" s="6" t="n">
        <v>897</v>
      </c>
    </row>
    <row r="17" spans="1:12">
      <c r="A17" s="4" t="s">
        <v>141</v>
      </c>
      <c r="B17" s="6" t="n">
        <v>-1230755</v>
      </c>
      <c r="H17" s="6" t="n">
        <v>-1230755</v>
      </c>
      <c r="J17" s="6" t="n">
        <v>-1230755</v>
      </c>
    </row>
    <row r="18" spans="1:12">
      <c r="A18" s="4" t="s">
        <v>106</v>
      </c>
      <c r="B18" s="6" t="n">
        <v>-15925</v>
      </c>
      <c r="K18" s="6" t="n">
        <v>-15925</v>
      </c>
    </row>
    <row r="19" spans="1:12">
      <c r="A19" s="4" t="s">
        <v>142</v>
      </c>
      <c r="B19" s="6" t="n">
        <v>34515351</v>
      </c>
      <c r="C19" s="5" t="n">
        <v>1254</v>
      </c>
      <c r="D19" s="5" t="n">
        <v>426</v>
      </c>
      <c r="E19" s="5" t="n">
        <v>111</v>
      </c>
      <c r="F19" s="6" t="n">
        <v>36653000</v>
      </c>
      <c r="G19" s="6" t="n">
        <v>-1079785</v>
      </c>
      <c r="H19" s="6" t="n">
        <v>-1230755</v>
      </c>
      <c r="J19" s="6" t="n">
        <v>34344251</v>
      </c>
      <c r="K19" s="6" t="n">
        <v>171100</v>
      </c>
      <c r="L19" s="6" t="n">
        <v>183420</v>
      </c>
    </row>
    <row r="20" spans="1:12">
      <c r="A20" s="4" t="s">
        <v>143</v>
      </c>
      <c r="C20" s="6" t="n">
        <v>1253576</v>
      </c>
      <c r="D20" s="6" t="n">
        <v>426228</v>
      </c>
      <c r="E20" s="6" t="n">
        <v>110646</v>
      </c>
    </row>
    <row r="21" spans="1:12">
      <c r="A21" s="4" t="s">
        <v>131</v>
      </c>
      <c r="B21" s="6" t="n">
        <v>73657968</v>
      </c>
      <c r="C21" s="5" t="n">
        <v>1654</v>
      </c>
      <c r="D21" s="5" t="n">
        <v>1118</v>
      </c>
      <c r="E21" s="5" t="n">
        <v>237</v>
      </c>
      <c r="F21" s="6" t="n">
        <v>73654959</v>
      </c>
      <c r="J21" s="6" t="n">
        <v>73657968</v>
      </c>
    </row>
    <row r="22" spans="1:12">
      <c r="A22" s="4" t="s">
        <v>132</v>
      </c>
      <c r="C22" s="6" t="n">
        <v>1653971</v>
      </c>
      <c r="D22" s="6" t="n">
        <v>1117785</v>
      </c>
      <c r="E22" s="6" t="n">
        <v>237087</v>
      </c>
    </row>
    <row r="23" spans="1:12">
      <c r="A23" s="4" t="s">
        <v>136</v>
      </c>
      <c r="B23" s="6" t="n">
        <v>-7606292</v>
      </c>
      <c r="F23" s="6" t="n">
        <v>-7606292</v>
      </c>
      <c r="J23" s="6" t="n">
        <v>-7606292</v>
      </c>
    </row>
    <row r="24" spans="1:12">
      <c r="A24" s="4" t="s">
        <v>137</v>
      </c>
      <c r="B24" s="6" t="n">
        <v>-2019737</v>
      </c>
      <c r="F24" s="6" t="n">
        <v>-2019737</v>
      </c>
      <c r="J24" s="6" t="n">
        <v>-2019737</v>
      </c>
      <c r="L24" s="6" t="n">
        <v>2019737</v>
      </c>
    </row>
    <row r="25" spans="1:12">
      <c r="A25" s="4" t="s">
        <v>144</v>
      </c>
      <c r="B25" s="6" t="n">
        <v>-1</v>
      </c>
      <c r="C25" s="5" t="n">
        <v>-1</v>
      </c>
      <c r="J25" s="6" t="n">
        <v>-1</v>
      </c>
      <c r="L25" s="6" t="n">
        <v>-109168</v>
      </c>
    </row>
    <row r="26" spans="1:12">
      <c r="A26" s="4" t="s">
        <v>145</v>
      </c>
      <c r="C26" s="6" t="n">
        <v>-1200</v>
      </c>
    </row>
    <row r="27" spans="1:12">
      <c r="A27" s="4" t="s">
        <v>146</v>
      </c>
      <c r="B27" s="6" t="n">
        <v>3</v>
      </c>
      <c r="C27" s="5" t="n">
        <v>3</v>
      </c>
      <c r="J27" s="6" t="n">
        <v>3</v>
      </c>
    </row>
    <row r="28" spans="1:12">
      <c r="A28" s="4" t="s">
        <v>147</v>
      </c>
      <c r="C28" s="6" t="n">
        <v>3000</v>
      </c>
    </row>
    <row r="29" spans="1:12">
      <c r="A29" s="4" t="s">
        <v>67</v>
      </c>
      <c r="B29" s="6" t="n">
        <v>-5026812</v>
      </c>
      <c r="G29" s="6" t="n">
        <v>-5026812</v>
      </c>
      <c r="J29" s="6" t="n">
        <v>-5026812</v>
      </c>
    </row>
    <row r="30" spans="1:12">
      <c r="A30" s="4" t="s">
        <v>138</v>
      </c>
      <c r="B30" s="6" t="n">
        <v>-13890</v>
      </c>
      <c r="K30" s="6" t="n">
        <v>-13890</v>
      </c>
    </row>
    <row r="31" spans="1:12">
      <c r="A31" s="4" t="s">
        <v>139</v>
      </c>
      <c r="B31" s="6" t="n">
        <v>2019737</v>
      </c>
      <c r="C31" s="5" t="n">
        <v>54</v>
      </c>
      <c r="D31" s="5" t="n">
        <v>26</v>
      </c>
      <c r="E31" s="5" t="n">
        <v>6</v>
      </c>
      <c r="F31" s="6" t="n">
        <v>2019651</v>
      </c>
      <c r="J31" s="6" t="n">
        <v>2019737</v>
      </c>
    </row>
    <row r="32" spans="1:12">
      <c r="A32" s="4" t="s">
        <v>140</v>
      </c>
      <c r="C32" s="6" t="n">
        <v>53502</v>
      </c>
      <c r="D32" s="6" t="n">
        <v>26398</v>
      </c>
      <c r="E32" s="6" t="n">
        <v>6258</v>
      </c>
    </row>
    <row r="33" spans="1:12">
      <c r="A33" s="4" t="s">
        <v>148</v>
      </c>
      <c r="B33" s="6" t="n">
        <v>9375</v>
      </c>
      <c r="F33" s="6" t="n">
        <v>9375</v>
      </c>
      <c r="J33" s="6" t="n">
        <v>9375</v>
      </c>
    </row>
    <row r="34" spans="1:12">
      <c r="A34" s="4" t="s">
        <v>141</v>
      </c>
      <c r="B34" s="6" t="n">
        <v>-4708285</v>
      </c>
      <c r="H34" s="6" t="n">
        <v>-4708285</v>
      </c>
      <c r="J34" s="6" t="n">
        <v>-4708285</v>
      </c>
    </row>
    <row r="35" spans="1:12">
      <c r="A35" s="4" t="s">
        <v>106</v>
      </c>
      <c r="B35" s="6" t="n">
        <v>-11668</v>
      </c>
      <c r="K35" s="6" t="n">
        <v>-11668</v>
      </c>
    </row>
    <row r="36" spans="1:12">
      <c r="A36" s="4" t="s">
        <v>113</v>
      </c>
      <c r="B36" s="6" t="n">
        <v>-96670</v>
      </c>
      <c r="I36" s="6" t="n">
        <v>-96670</v>
      </c>
      <c r="J36" s="6" t="n">
        <v>-96670</v>
      </c>
    </row>
    <row r="37" spans="1:12">
      <c r="A37" s="4" t="s">
        <v>149</v>
      </c>
      <c r="B37" s="5" t="n">
        <v>90719079</v>
      </c>
      <c r="C37" s="5" t="n">
        <v>2964</v>
      </c>
      <c r="D37" s="5" t="n">
        <v>1570</v>
      </c>
      <c r="E37" s="5" t="n">
        <v>354</v>
      </c>
      <c r="F37" s="5" t="n">
        <v>102710956</v>
      </c>
      <c r="G37" s="5" t="n">
        <v>-6106597</v>
      </c>
      <c r="H37" s="5" t="n">
        <v>-5939040</v>
      </c>
      <c r="I37" s="5" t="n">
        <v>-96670</v>
      </c>
      <c r="J37" s="5" t="n">
        <v>90573537</v>
      </c>
      <c r="K37" s="5" t="n">
        <v>145542</v>
      </c>
      <c r="L37" s="5" t="n">
        <v>2093989</v>
      </c>
    </row>
    <row r="38" spans="1:12">
      <c r="A38" s="4" t="s">
        <v>150</v>
      </c>
      <c r="C38" s="6" t="n">
        <v>2962849</v>
      </c>
      <c r="D38" s="6" t="n">
        <v>1570411</v>
      </c>
      <c r="E38" s="6" t="n">
        <v>3539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1</v>
      </c>
      <c r="B1" s="2" t="s">
        <v>85</v>
      </c>
      <c r="C1" s="2" t="s">
        <v>1</v>
      </c>
    </row>
    <row r="2" spans="1:4">
      <c r="B2" s="2" t="s">
        <v>86</v>
      </c>
      <c r="C2" s="2" t="s">
        <v>2</v>
      </c>
      <c r="D2" s="2" t="s">
        <v>42</v>
      </c>
    </row>
    <row r="3" spans="1:4">
      <c r="A3" s="3" t="s">
        <v>152</v>
      </c>
    </row>
    <row r="4" spans="1:4">
      <c r="A4" s="4" t="s">
        <v>105</v>
      </c>
      <c r="C4" s="5" t="n">
        <v>-4719953</v>
      </c>
      <c r="D4" s="5" t="n">
        <v>-1246680</v>
      </c>
    </row>
    <row r="5" spans="1:4">
      <c r="A5" s="3" t="s">
        <v>153</v>
      </c>
    </row>
    <row r="6" spans="1:4">
      <c r="A6" s="4" t="s">
        <v>154</v>
      </c>
      <c r="C6" s="6" t="n">
        <v>3416033</v>
      </c>
      <c r="D6" s="6" t="n">
        <v>284869</v>
      </c>
    </row>
    <row r="7" spans="1:4">
      <c r="A7" s="4" t="s">
        <v>155</v>
      </c>
      <c r="C7" s="6" t="n">
        <v>434029</v>
      </c>
    </row>
    <row r="8" spans="1:4">
      <c r="A8" s="4" t="s">
        <v>156</v>
      </c>
      <c r="C8" s="6" t="n">
        <v>9375</v>
      </c>
    </row>
    <row r="9" spans="1:4">
      <c r="A9" s="3" t="s">
        <v>157</v>
      </c>
    </row>
    <row r="10" spans="1:4">
      <c r="A10" s="4" t="s">
        <v>52</v>
      </c>
      <c r="C10" s="6" t="n">
        <v>-1120211</v>
      </c>
      <c r="D10" s="6" t="n">
        <v>-624094</v>
      </c>
    </row>
    <row r="11" spans="1:4">
      <c r="A11" s="4" t="s">
        <v>57</v>
      </c>
      <c r="C11" s="6" t="n">
        <v>1861423</v>
      </c>
      <c r="D11" s="6" t="n">
        <v>273480</v>
      </c>
    </row>
    <row r="12" spans="1:4">
      <c r="A12" s="4" t="s">
        <v>58</v>
      </c>
      <c r="C12" s="6" t="n">
        <v>21572</v>
      </c>
      <c r="D12" s="6" t="n">
        <v>23419</v>
      </c>
    </row>
    <row r="13" spans="1:4">
      <c r="A13" s="4" t="s">
        <v>158</v>
      </c>
      <c r="C13" s="6" t="n">
        <v>-97732</v>
      </c>
      <c r="D13" s="6" t="n">
        <v>-1289006</v>
      </c>
    </row>
    <row r="14" spans="1:4">
      <c r="A14" s="3" t="s">
        <v>159</v>
      </c>
    </row>
    <row r="15" spans="1:4">
      <c r="A15" s="4" t="s">
        <v>160</v>
      </c>
      <c r="C15" s="6" t="n">
        <v>-126347130</v>
      </c>
      <c r="D15" s="6" t="n">
        <v>-12910000</v>
      </c>
    </row>
    <row r="16" spans="1:4">
      <c r="A16" s="4" t="s">
        <v>161</v>
      </c>
      <c r="C16" s="6" t="n">
        <v>-436517</v>
      </c>
      <c r="D16" s="6" t="n">
        <v>-27799</v>
      </c>
    </row>
    <row r="17" spans="1:4">
      <c r="A17" s="4" t="s">
        <v>162</v>
      </c>
      <c r="C17" s="6" t="n">
        <v>-3060313</v>
      </c>
      <c r="D17" s="6" t="n">
        <v>-400000</v>
      </c>
    </row>
    <row r="18" spans="1:4">
      <c r="A18" s="4" t="s">
        <v>163</v>
      </c>
      <c r="C18" s="6" t="n">
        <v>750000</v>
      </c>
    </row>
    <row r="19" spans="1:4">
      <c r="A19" s="4" t="s">
        <v>164</v>
      </c>
      <c r="C19" s="6" t="n">
        <v>-2450000</v>
      </c>
    </row>
    <row r="20" spans="1:4">
      <c r="A20" s="4" t="s">
        <v>165</v>
      </c>
      <c r="C20" s="6" t="n">
        <v>-909372</v>
      </c>
    </row>
    <row r="21" spans="1:4">
      <c r="A21" s="4" t="s">
        <v>166</v>
      </c>
      <c r="C21" s="6" t="n">
        <v>-132453332</v>
      </c>
      <c r="D21" s="6" t="n">
        <v>-13337799</v>
      </c>
    </row>
    <row r="22" spans="1:4">
      <c r="A22" s="3" t="s">
        <v>167</v>
      </c>
    </row>
    <row r="23" spans="1:4">
      <c r="A23" s="4" t="s">
        <v>168</v>
      </c>
      <c r="C23" s="6" t="n">
        <v>62000000</v>
      </c>
    </row>
    <row r="24" spans="1:4">
      <c r="A24" s="4" t="s">
        <v>169</v>
      </c>
      <c r="C24" s="6" t="n">
        <v>-19423</v>
      </c>
    </row>
    <row r="25" spans="1:4">
      <c r="A25" s="4" t="s">
        <v>131</v>
      </c>
      <c r="B25" s="5" t="n">
        <v>1000</v>
      </c>
      <c r="C25" s="6" t="n">
        <v>74542378</v>
      </c>
      <c r="D25" s="6" t="n">
        <v>42215956</v>
      </c>
    </row>
    <row r="26" spans="1:4">
      <c r="A26" s="4" t="s">
        <v>136</v>
      </c>
      <c r="C26" s="6" t="n">
        <v>-6481892</v>
      </c>
      <c r="D26" s="6" t="n">
        <v>-5168101</v>
      </c>
    </row>
    <row r="27" spans="1:4">
      <c r="A27" s="4" t="s">
        <v>170</v>
      </c>
      <c r="C27" s="6" t="n">
        <v>-26955</v>
      </c>
    </row>
    <row r="28" spans="1:4">
      <c r="A28" s="4" t="s">
        <v>171</v>
      </c>
      <c r="C28" s="6" t="n">
        <v>-2620607</v>
      </c>
      <c r="D28" s="6" t="n">
        <v>-681700</v>
      </c>
    </row>
    <row r="29" spans="1:4">
      <c r="A29" s="4" t="s">
        <v>172</v>
      </c>
      <c r="C29" s="6" t="n">
        <v>-14469</v>
      </c>
      <c r="D29" s="6" t="n">
        <v>-11225</v>
      </c>
    </row>
    <row r="30" spans="1:4">
      <c r="A30" s="4" t="s">
        <v>173</v>
      </c>
      <c r="C30" s="6" t="n">
        <v>-961653</v>
      </c>
    </row>
    <row r="31" spans="1:4">
      <c r="A31" s="4" t="s">
        <v>174</v>
      </c>
      <c r="B31" s="6" t="n">
        <v>200000</v>
      </c>
    </row>
    <row r="32" spans="1:4">
      <c r="A32" s="4" t="s">
        <v>175</v>
      </c>
      <c r="B32" s="6" t="n">
        <v>201000</v>
      </c>
      <c r="C32" s="6" t="n">
        <v>126417379</v>
      </c>
      <c r="D32" s="6" t="n">
        <v>36354930</v>
      </c>
    </row>
    <row r="33" spans="1:4">
      <c r="A33" s="4" t="s">
        <v>176</v>
      </c>
      <c r="B33" s="6" t="n">
        <v>201000</v>
      </c>
      <c r="C33" s="6" t="n">
        <v>-6133685</v>
      </c>
      <c r="D33" s="6" t="n">
        <v>21728125</v>
      </c>
    </row>
    <row r="34" spans="1:4">
      <c r="A34" s="4" t="s">
        <v>177</v>
      </c>
      <c r="C34" s="6" t="n">
        <v>21929125</v>
      </c>
      <c r="D34" s="6" t="n">
        <v>201000</v>
      </c>
    </row>
    <row r="35" spans="1:4">
      <c r="A35" s="4" t="s">
        <v>178</v>
      </c>
      <c r="B35" s="5" t="n">
        <v>201000</v>
      </c>
      <c r="C35" s="6" t="n">
        <v>15795440</v>
      </c>
      <c r="D35" s="6" t="n">
        <v>21929125</v>
      </c>
    </row>
    <row r="36" spans="1:4">
      <c r="A36" s="3" t="s">
        <v>179</v>
      </c>
    </row>
    <row r="37" spans="1:4">
      <c r="A37" s="4" t="s">
        <v>180</v>
      </c>
      <c r="C37" s="6" t="n">
        <v>621675</v>
      </c>
    </row>
    <row r="38" spans="1:4">
      <c r="A38" s="4" t="s">
        <v>181</v>
      </c>
      <c r="C38" s="6" t="n">
        <v>2322606</v>
      </c>
    </row>
    <row r="39" spans="1:4">
      <c r="A39" s="4" t="s">
        <v>182</v>
      </c>
      <c r="D39" s="6" t="n">
        <v>197938</v>
      </c>
    </row>
    <row r="40" spans="1:4">
      <c r="A40" s="4" t="s">
        <v>183</v>
      </c>
      <c r="C40" s="6" t="n">
        <v>1269021</v>
      </c>
      <c r="D40" s="6" t="n">
        <v>564209</v>
      </c>
    </row>
    <row r="41" spans="1:4">
      <c r="A41" s="4" t="s">
        <v>184</v>
      </c>
      <c r="C41" s="6" t="n">
        <v>46038</v>
      </c>
      <c r="D41" s="6" t="n">
        <v>27793</v>
      </c>
    </row>
    <row r="42" spans="1:4">
      <c r="A42" s="4" t="s">
        <v>185</v>
      </c>
      <c r="C42" s="6" t="n">
        <v>82213</v>
      </c>
    </row>
    <row r="43" spans="1:4">
      <c r="A43" s="4" t="s">
        <v>59</v>
      </c>
      <c r="C43" s="6" t="n">
        <v>603497</v>
      </c>
      <c r="D43" s="6" t="n">
        <v>216415</v>
      </c>
    </row>
    <row r="44" spans="1:4">
      <c r="A44" s="4" t="s">
        <v>186</v>
      </c>
      <c r="C44" s="6" t="n">
        <v>2019737</v>
      </c>
      <c r="D44" s="5" t="n">
        <v>183420</v>
      </c>
    </row>
    <row r="45" spans="1:4">
      <c r="A45" s="4" t="s">
        <v>113</v>
      </c>
      <c r="C45" s="6" t="n">
        <v>96670</v>
      </c>
    </row>
    <row r="46" spans="1:4">
      <c r="A46" s="4" t="s">
        <v>187</v>
      </c>
      <c r="C46" s="5" t="n">
        <v>8454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20:39:19Z</dcterms:created>
  <dcterms:modified xmlns:dcterms="http://purl.org/dc/terms/" xmlns:xsi="http://www.w3.org/2001/XMLSchema-instance" xsi:type="dcterms:W3CDTF">2019-03-20T20:39:19Z</dcterms:modified>
</cp:coreProperties>
</file>